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BUSINESS COMBINATION" sheetId="9" state="visible" r:id="rId9"/>
    <sheet xmlns:r="http://schemas.openxmlformats.org/officeDocument/2006/relationships" name="ACQUISITIONS" sheetId="10" state="visible" r:id="rId10"/>
    <sheet xmlns:r="http://schemas.openxmlformats.org/officeDocument/2006/relationships" name="PREPAID AND OTHER CURRENT ASSET"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SALES-TYPE LEASES"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INTEREST RATE SWAP"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BUSINESS COMBINATION (Tables)" sheetId="30" state="visible" r:id="rId30"/>
    <sheet xmlns:r="http://schemas.openxmlformats.org/officeDocument/2006/relationships" name="ACQUISITIONS (Tables)" sheetId="31" state="visible" r:id="rId31"/>
    <sheet xmlns:r="http://schemas.openxmlformats.org/officeDocument/2006/relationships" name="PREPAID AND OTHER CURRENT ASS32"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SALES-TYPE LEASES (Tables)" sheetId="35" state="visible" r:id="rId35"/>
    <sheet xmlns:r="http://schemas.openxmlformats.org/officeDocument/2006/relationships" name="ACCRUED EXPENSES AND OTHER LI36"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EMPLOYEE BENEFIT PLANS (Tables)" sheetId="42" state="visible" r:id="rId42"/>
    <sheet xmlns:r="http://schemas.openxmlformats.org/officeDocument/2006/relationships" name="COMMITMENTS AND CONTINGENCIES (" sheetId="43" state="visible" r:id="rId43"/>
    <sheet xmlns:r="http://schemas.openxmlformats.org/officeDocument/2006/relationships" name="REPORTABLE SEGMENTS (Tables)" sheetId="44" state="visible" r:id="rId44"/>
    <sheet xmlns:r="http://schemas.openxmlformats.org/officeDocument/2006/relationships" name="QUARTERLY RESULTS (UNAUDITED) ("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NATURE OF OPERATIONS AND SUMM50" sheetId="50" state="visible" r:id="rId50"/>
    <sheet xmlns:r="http://schemas.openxmlformats.org/officeDocument/2006/relationships" name="NATURE OF OPERATIONS AND SUMM51" sheetId="51" state="visible" r:id="rId51"/>
    <sheet xmlns:r="http://schemas.openxmlformats.org/officeDocument/2006/relationships" name="NATURE OF OPERATIONS AND SUMM52" sheetId="52" state="visible" r:id="rId52"/>
    <sheet xmlns:r="http://schemas.openxmlformats.org/officeDocument/2006/relationships" name="BUSINESS COMBINATION (Details)" sheetId="53" state="visible" r:id="rId53"/>
    <sheet xmlns:r="http://schemas.openxmlformats.org/officeDocument/2006/relationships" name="BUSINESS COMBINATION Cash Proce" sheetId="54" state="visible" r:id="rId54"/>
    <sheet xmlns:r="http://schemas.openxmlformats.org/officeDocument/2006/relationships" name="ACQUISITIONS (Details)" sheetId="55" state="visible" r:id="rId55"/>
    <sheet xmlns:r="http://schemas.openxmlformats.org/officeDocument/2006/relationships" name="PREPAID AND OTHER CURRENT ASS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PROPERTY AND EQUIPMENT (Details" sheetId="59" state="visible" r:id="rId59"/>
    <sheet xmlns:r="http://schemas.openxmlformats.org/officeDocument/2006/relationships" name="SALES-TYPE LEASES (Details)" sheetId="60" state="visible" r:id="rId60"/>
    <sheet xmlns:r="http://schemas.openxmlformats.org/officeDocument/2006/relationships" name="ACCRUED EXPENSES AND OTHER LI61" sheetId="61" state="visible" r:id="rId61"/>
    <sheet xmlns:r="http://schemas.openxmlformats.org/officeDocument/2006/relationships" name="LONG-TERM DEBT (Details)" sheetId="62" state="visible" r:id="rId62"/>
    <sheet xmlns:r="http://schemas.openxmlformats.org/officeDocument/2006/relationships" name="LONG-TERM DEBT - Line of Credit" sheetId="63" state="visible" r:id="rId63"/>
    <sheet xmlns:r="http://schemas.openxmlformats.org/officeDocument/2006/relationships" name="LONG-TERM DEBT - Equipment Term" sheetId="64" state="visible" r:id="rId64"/>
    <sheet xmlns:r="http://schemas.openxmlformats.org/officeDocument/2006/relationships" name="LONG-TERM DEBT - Additional inf" sheetId="65" state="visible" r:id="rId65"/>
    <sheet xmlns:r="http://schemas.openxmlformats.org/officeDocument/2006/relationships" name="INCOME TAXES - Components of th"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Additional Infor" sheetId="69" state="visible" r:id="rId69"/>
    <sheet xmlns:r="http://schemas.openxmlformats.org/officeDocument/2006/relationships" name="RELATED PARTY TRANSACTIONS (Det" sheetId="70" state="visible" r:id="rId70"/>
    <sheet xmlns:r="http://schemas.openxmlformats.org/officeDocument/2006/relationships" name="STOCKHOLDERS_ EQUITY (Details)" sheetId="71" state="visible" r:id="rId71"/>
    <sheet xmlns:r="http://schemas.openxmlformats.org/officeDocument/2006/relationships" name="STOCK-BASED COMPENSATION Option" sheetId="72" state="visible" r:id="rId72"/>
    <sheet xmlns:r="http://schemas.openxmlformats.org/officeDocument/2006/relationships" name="STOCK-BASED COMPENSATION Fair V" sheetId="73" state="visible" r:id="rId73"/>
    <sheet xmlns:r="http://schemas.openxmlformats.org/officeDocument/2006/relationships" name="STOCK-BASED COMPENSATION Opti74" sheetId="74" state="visible" r:id="rId74"/>
    <sheet xmlns:r="http://schemas.openxmlformats.org/officeDocument/2006/relationships" name="STOCK-BASED COMPENSATION Restri" sheetId="75" state="visible" r:id="rId75"/>
    <sheet xmlns:r="http://schemas.openxmlformats.org/officeDocument/2006/relationships" name="STOCK-BASED COMPENSATION Aggreg" sheetId="76" state="visible" r:id="rId76"/>
    <sheet xmlns:r="http://schemas.openxmlformats.org/officeDocument/2006/relationships" name="EARNINGS PER SHARE (Details)" sheetId="77" state="visible" r:id="rId77"/>
    <sheet xmlns:r="http://schemas.openxmlformats.org/officeDocument/2006/relationships" name="EMPLOYEE BENEFIT PLANS (Details" sheetId="78" state="visible" r:id="rId78"/>
    <sheet xmlns:r="http://schemas.openxmlformats.org/officeDocument/2006/relationships" name="EMPLOYEE BENEFIT PLANS - Benefi" sheetId="79" state="visible" r:id="rId79"/>
    <sheet xmlns:r="http://schemas.openxmlformats.org/officeDocument/2006/relationships" name="INTEREST RATE SWAP (Details)" sheetId="80" state="visible" r:id="rId80"/>
    <sheet xmlns:r="http://schemas.openxmlformats.org/officeDocument/2006/relationships" name="COMMITMENTS AND CONTINGENCIES81" sheetId="81" state="visible" r:id="rId81"/>
    <sheet xmlns:r="http://schemas.openxmlformats.org/officeDocument/2006/relationships" name="REPORTABLE SEGMENTS (Details)" sheetId="82" state="visible" r:id="rId82"/>
    <sheet xmlns:r="http://schemas.openxmlformats.org/officeDocument/2006/relationships" name="QUARTERLY RESULTS (UNAUDITED)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1102">
  <si>
    <t>Document and Entity Information - USD ($)</t>
  </si>
  <si>
    <t>12 Months Ended</t>
  </si>
  <si>
    <t>Dec. 31, 2017</t>
  </si>
  <si>
    <t>Mar. 14, 2018</t>
  </si>
  <si>
    <t>Jun. 30, 2017</t>
  </si>
  <si>
    <t>Document and Entity Information</t>
  </si>
  <si>
    <t>Entity Registrant Name</t>
  </si>
  <si>
    <t>Daseke,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Common shares outstanding</t>
  </si>
  <si>
    <t>Entity Public Float</t>
  </si>
  <si>
    <t>Document Fiscal Year Focus</t>
  </si>
  <si>
    <t>Document Fiscal Period Focus</t>
  </si>
  <si>
    <t>FY</t>
  </si>
  <si>
    <t>CONSOLIDATED BALANCE SHEETS - USD ($) $ in Thousands</t>
  </si>
  <si>
    <t>Dec. 31, 2016</t>
  </si>
  <si>
    <t>Current assets:</t>
  </si>
  <si>
    <t>Cash and cash equivalents</t>
  </si>
  <si>
    <t>Accounts receivable, net</t>
  </si>
  <si>
    <t>Drivers' advances and other receivables</t>
  </si>
  <si>
    <t>Current portion of net investment in sales-type leases</t>
  </si>
  <si>
    <t>Parts supplies</t>
  </si>
  <si>
    <t>Income tax receivable</t>
  </si>
  <si>
    <t>Prepaid and other current assets</t>
  </si>
  <si>
    <t>Total current assets</t>
  </si>
  <si>
    <t>Property and equipment, net</t>
  </si>
  <si>
    <t>Intangible assets, net</t>
  </si>
  <si>
    <t>Goodwill</t>
  </si>
  <si>
    <t>Other long-term assets</t>
  </si>
  <si>
    <t>Total assets</t>
  </si>
  <si>
    <t>Current liabilities:</t>
  </si>
  <si>
    <t>Accounts payable</t>
  </si>
  <si>
    <t>Accrued expenses and other liabilities</t>
  </si>
  <si>
    <t>Accrued payroll, benefits and related taxes</t>
  </si>
  <si>
    <t>Accrued insurance and claims</t>
  </si>
  <si>
    <t>Current portion of long-term debt</t>
  </si>
  <si>
    <t>Total current liabilities</t>
  </si>
  <si>
    <t>Line of credit</t>
  </si>
  <si>
    <t>Long-term debt, net of current portion</t>
  </si>
  <si>
    <t>Deferred tax liabilities</t>
  </si>
  <si>
    <t>Other long-term liabilities</t>
  </si>
  <si>
    <t>Subordinated debt</t>
  </si>
  <si>
    <t>Total liabilities</t>
  </si>
  <si>
    <t>Commitments and contingencies (Note 17)</t>
  </si>
  <si>
    <t xml:space="preserve"> </t>
  </si>
  <si>
    <t>Stockholders’ equity:</t>
  </si>
  <si>
    <t>Common stock (par value $0.0001 per share); 250,000,000 shares authorized, 48,712,288 and 20,980,961 shares issued and outstanding at December 31, 2017 and 2016, respectively</t>
  </si>
  <si>
    <t>Additional paid-in-capital</t>
  </si>
  <si>
    <t>Retained earnings (accumulated deficit)</t>
  </si>
  <si>
    <t>Accumulated other comprehensive income (loss)</t>
  </si>
  <si>
    <t>Total stockholders’ equity</t>
  </si>
  <si>
    <t>Total liabilities and stockholders’ equity</t>
  </si>
  <si>
    <t>Series A convertible preferred stock</t>
  </si>
  <si>
    <t>Preferred stock value</t>
  </si>
  <si>
    <t>Series B convertible preferred stock</t>
  </si>
  <si>
    <t>CONSOLIDATED BALANCE SHEETS (Parenthetical) - USD ($)</t>
  </si>
  <si>
    <t>Common stock, par value</t>
  </si>
  <si>
    <t>Common stock, shares authorized</t>
  </si>
  <si>
    <t>Common stock, issued</t>
  </si>
  <si>
    <t>Common stock, outstanding</t>
  </si>
  <si>
    <t>Preferred stock, par value</t>
  </si>
  <si>
    <t>Preferred stock, authorized</t>
  </si>
  <si>
    <t>Preferred stock, issued</t>
  </si>
  <si>
    <t>Preferred liquidation preference</t>
  </si>
  <si>
    <t>Preferred stock, outstanding</t>
  </si>
  <si>
    <t>CONSOLIDATED STATEMENTS OF OPERATIONS AND COMPREHENSIVE (LOSS) - USD ($) $ in Thousands</t>
  </si>
  <si>
    <t>Dec. 31, 2015</t>
  </si>
  <si>
    <t>Revenues:</t>
  </si>
  <si>
    <t>Freight</t>
  </si>
  <si>
    <t>Brokerage</t>
  </si>
  <si>
    <t>Logistics</t>
  </si>
  <si>
    <t>Fuel surcharge</t>
  </si>
  <si>
    <t>Total revenue</t>
  </si>
  <si>
    <t>Operating expenses:</t>
  </si>
  <si>
    <t>Salaries, wages and employee benefits</t>
  </si>
  <si>
    <t>Fuel</t>
  </si>
  <si>
    <t>Operations and maintenance</t>
  </si>
  <si>
    <t>Communications</t>
  </si>
  <si>
    <t>Purchased freight</t>
  </si>
  <si>
    <t>Administrative expenses</t>
  </si>
  <si>
    <t>Sales and marketing</t>
  </si>
  <si>
    <t>Taxes and licenses</t>
  </si>
  <si>
    <t>Insurance and claims</t>
  </si>
  <si>
    <t>Acquisition-related transaction expenses</t>
  </si>
  <si>
    <t>Depreciation and amortization</t>
  </si>
  <si>
    <t>Gain on disposition of revenue property and equipment</t>
  </si>
  <si>
    <t>Impairments</t>
  </si>
  <si>
    <t>Total operating expenses</t>
  </si>
  <si>
    <t>Income from operations</t>
  </si>
  <si>
    <t>Other expense (income):</t>
  </si>
  <si>
    <t>Interest income</t>
  </si>
  <si>
    <t>Interest expense</t>
  </si>
  <si>
    <t>Write-off of unamortized deferred financing fees</t>
  </si>
  <si>
    <t>Other</t>
  </si>
  <si>
    <t>Total other expense</t>
  </si>
  <si>
    <t>Income (loss) before provision (benefit) for income taxes</t>
  </si>
  <si>
    <t>Provision (benefit) for income taxes</t>
  </si>
  <si>
    <t>Net income (loss)</t>
  </si>
  <si>
    <t>Other comprehensive income:</t>
  </si>
  <si>
    <t>Unrealized income on interest rate swaps</t>
  </si>
  <si>
    <t>Foreign currency translation adjustments, net of $517 tax expense</t>
  </si>
  <si>
    <t>Comprehensive income (loss)</t>
  </si>
  <si>
    <t>Net income (loss) attributable to common stockholders</t>
  </si>
  <si>
    <t>Net income (loss) per common share:</t>
  </si>
  <si>
    <t>Basic (in dollars per share)</t>
  </si>
  <si>
    <t>Diluted (in dollars per share)</t>
  </si>
  <si>
    <t>Weighted-average common shares outstanding:</t>
  </si>
  <si>
    <t>Basic (in shares)</t>
  </si>
  <si>
    <t>Diluted (in shares)</t>
  </si>
  <si>
    <t>Series A</t>
  </si>
  <si>
    <t>Convertible preferred stockholders dividend</t>
  </si>
  <si>
    <t>Dividends declared per convertible preferred share</t>
  </si>
  <si>
    <t>Series B</t>
  </si>
  <si>
    <t>CONSOLIDATED STATEMENTS OF OPERATIONS AND COMPREHENSIVE (LOSS) $ in Thousands</t>
  </si>
  <si>
    <t>Dec. 31, 2017USD ($)</t>
  </si>
  <si>
    <t>Consolidated Statements of Operations and Comprehensive Income (Loss)</t>
  </si>
  <si>
    <t>Foreign currency translation adjustments tax expense</t>
  </si>
  <si>
    <t>CONSOLIDATED STATEMENTS OF CHANGES IN STOCKHOLDERS’ EQUITY - USD ($) $ in Thousands</t>
  </si>
  <si>
    <t>Series A convertible preferred stockRetained Earnings (Accumulated Deficit) Member</t>
  </si>
  <si>
    <t>Series B convertible preferred stockCommon Stock Member</t>
  </si>
  <si>
    <t>Series B convertible preferred stockAdditional Paid-In Capital Member</t>
  </si>
  <si>
    <t>Series B convertible preferred stockRetained Earnings (Accumulated Deficit) Member</t>
  </si>
  <si>
    <t>Common Stock Member</t>
  </si>
  <si>
    <t>Additional Paid-In Capital Member</t>
  </si>
  <si>
    <t>Retained Earnings (Accumulated Deficit) Member</t>
  </si>
  <si>
    <t>Accumulated Other Comprehensive (Loss) Member</t>
  </si>
  <si>
    <t>Total</t>
  </si>
  <si>
    <t>Balance (in Value) (Scenario, Previously Reported [Member]) at Dec. 31, 2014</t>
  </si>
  <si>
    <t>Balance (in Value) (Effect Of Reverse Acquisition [Member]) at Dec. 31, 2014</t>
  </si>
  <si>
    <t>Balance (in Value) at Dec. 31, 2014</t>
  </si>
  <si>
    <t>Balance (in Shares) (Scenario, Previously Reported [Member]) at Dec. 31, 2014</t>
  </si>
  <si>
    <t>Balance (in Shares) (Effect Of Reverse Acquisition [Member]) at Dec. 31, 2014</t>
  </si>
  <si>
    <t>Balance (in Shares) at Dec. 31, 2014</t>
  </si>
  <si>
    <t>Income on interest rate swaps</t>
  </si>
  <si>
    <t>Issuance of stock</t>
  </si>
  <si>
    <t>Issuance of stock (in Shares)</t>
  </si>
  <si>
    <t>Net income</t>
  </si>
  <si>
    <t>Balance (in Value) at Dec. 31, 2015</t>
  </si>
  <si>
    <t>Balance (in Shares) at Dec. 31, 2015</t>
  </si>
  <si>
    <t>Balance (in Value) at Dec. 31, 2016</t>
  </si>
  <si>
    <t>Balance (in Shares) at Dec. 31, 2016</t>
  </si>
  <si>
    <t>Repurchase of common shares ( in Value)</t>
  </si>
  <si>
    <t>Repurchase of common shares (in Shares)</t>
  </si>
  <si>
    <t>Convertible Preferred Stock to common shares</t>
  </si>
  <si>
    <t>Convertible Preferred Stock to common shares (in Shares)</t>
  </si>
  <si>
    <t>Shares assumed by legal acquirer (in Value)</t>
  </si>
  <si>
    <t>Shares assumed by legal acquirer ( in shares)</t>
  </si>
  <si>
    <t>Settlement of legal acquirer transaction costs</t>
  </si>
  <si>
    <t>Effect of reverse acquisition on deferred taxes</t>
  </si>
  <si>
    <t>Stock based compensation expense</t>
  </si>
  <si>
    <t>Foreign currency translation adjustments</t>
  </si>
  <si>
    <t>Balance (in Value) at Dec. 31, 2017</t>
  </si>
  <si>
    <t>Balance (in Shares) at Dec. 31, 2017</t>
  </si>
  <si>
    <t>CONSOLIDATED STATEMENTS OF CASH FLOWS - USD ($) shares in Thousands, $ in Thousands</t>
  </si>
  <si>
    <t>Cash flows from operating activities</t>
  </si>
  <si>
    <t>Adjustments to reconcile net income (loss) to net cash provided by operating activities</t>
  </si>
  <si>
    <t>Depreciation</t>
  </si>
  <si>
    <t>Amortization of intangible assets</t>
  </si>
  <si>
    <t>Amortization of deferred financing fees</t>
  </si>
  <si>
    <t>Write-off of deferred financing fees</t>
  </si>
  <si>
    <t>Stock-based compensation expense</t>
  </si>
  <si>
    <t>Deferred taxes</t>
  </si>
  <si>
    <t>Bad debt expense</t>
  </si>
  <si>
    <t>Non-cash interest expense</t>
  </si>
  <si>
    <t>Gain on disposition of property and equipment</t>
  </si>
  <si>
    <t>Deferred gain recognized on sales-type leases</t>
  </si>
  <si>
    <t>Impairment</t>
  </si>
  <si>
    <t>Changes in operating assets and liabilities</t>
  </si>
  <si>
    <t>Accounts receivable</t>
  </si>
  <si>
    <t>Payments received on sales-type leases</t>
  </si>
  <si>
    <t>Net cash provided by operating activities</t>
  </si>
  <si>
    <t>Cash flows from investing activities</t>
  </si>
  <si>
    <t>Purchase of property and equipment</t>
  </si>
  <si>
    <t>Proceeds from sale of property and equipment</t>
  </si>
  <si>
    <t>Cash paid in acquisitions, net of cash acquired</t>
  </si>
  <si>
    <t>Net cash provided by (used in) investing activities</t>
  </si>
  <si>
    <t>Cash flows from financing activities:</t>
  </si>
  <si>
    <t>Advances on line of credit</t>
  </si>
  <si>
    <t>Repayments on line of credit</t>
  </si>
  <si>
    <t>Advances on long-term debt</t>
  </si>
  <si>
    <t>Principal payments on and payoff of long-term debt</t>
  </si>
  <si>
    <t>Proceeds from term loan facility</t>
  </si>
  <si>
    <t>Proceeds from long-term debt</t>
  </si>
  <si>
    <t>Payments on related party debt</t>
  </si>
  <si>
    <t>Deferred financing fees</t>
  </si>
  <si>
    <t>Pay off of subordinated debt</t>
  </si>
  <si>
    <t>Issuance of common stock</t>
  </si>
  <si>
    <t>Repurchase of common stock</t>
  </si>
  <si>
    <t>Net cash provided by (used in) financing activities</t>
  </si>
  <si>
    <t>Effect of exchange rates on cash and cash equivalent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Noncash investing and financing activities</t>
  </si>
  <si>
    <t>Property and equipment acquired with debt or capital lease obligations</t>
  </si>
  <si>
    <t>Property and equipment sold for notes receivable</t>
  </si>
  <si>
    <t>Property and equipment transferred to sales-type lease</t>
  </si>
  <si>
    <t>Assets held for sale returned to property and equipment</t>
  </si>
  <si>
    <t>Sales-type lease returns to property and equipment</t>
  </si>
  <si>
    <t>Sales-type lease assets acquired with debt or capital lease obligations</t>
  </si>
  <si>
    <t>Sales-type lease assets sold for notes receivable</t>
  </si>
  <si>
    <t>Sales-type lease returns to sales-type lease assets</t>
  </si>
  <si>
    <t>Transfer between Senior Term Loan and line of credit</t>
  </si>
  <si>
    <t>Preferred Series B convertible preferred stock issued for acquisitions</t>
  </si>
  <si>
    <t>Issuance of seller subordinated notes</t>
  </si>
  <si>
    <t>Common stock issued in acquisitions</t>
  </si>
  <si>
    <t>Acquisitions financed with Senior Term Loan and line of credit</t>
  </si>
  <si>
    <t>BHE Subordinated Notes forgiven to fund pension plan liability</t>
  </si>
  <si>
    <t>Issuance of convertible preferred stock</t>
  </si>
  <si>
    <t>Convertible preferred stock dividends</t>
  </si>
  <si>
    <t>Accrued convertible preferred dividends</t>
  </si>
  <si>
    <t>NATURE OF OPERATIONS AND SUMMARY OF SIGNIFICANT ACCOUNTING POLICIES</t>
  </si>
  <si>
    <t>NOTE 1 – NATURE OF OPERATIONS AND SUMMARY OF SIGNIFICANT ACCOUNTING POLICIES
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2) with Daseke, Inc. Upon consummation of the Business Combination, Daseke, Inc. changed its name to Daseke Companies, Inc. and Hennessy changed its name to Daseke, Inc.
Daseke, Inc. was form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and various state regulatory authorities. Additionally, due to the recent acquisitions (see Note 3), the Company is also subject to regulations by the Department of Defense and the Department of Energy.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
Principles of Consolidation
The consolidated financial statements include the accounts of Daseke, Inc. and its wholly owned subsidiaries. All significant intercompany balances and transactions have been eliminated in consolidation.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thousands):
Year Ended December 31,
2017
2016
Beginning balance
$
321
$
82
Provision, charged to expense
235
612
Write-off, less recoveries
(344)
(373)
Ending balance
$
212
$
321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17 and there were no cash equivalents at December 31, 2016.
Sales-Type Leases
The Company leases revenue equipment to certain of its owner-operators and accounts for these transactions as sales-type leases. These leases have terms of 30 to 72 months and are collateralized by a security interest in the related revenue equipment. A minimum lease receivable is recorded, net of unearned interest income and deferred gain on sale of the equipment. The gain is recognized as payments are collected, rather than in the period the lease is recorded due to the uncertainty of collection.
Parts Supplies
Parts supplies consists of parts, replacement tires, and miscellaneous supplies and are valued at the lower of cost or market with cost determined principally on the first-in, first out method. Tires on new revenue equipment are capitalized as a component of the related equipment cost when the tractor or trailer is placed in service. Replacement tires are expensed when placed on the tractor or trailer.
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Revenue equipment – tractors, trailers and accessories
5 – 15 years
Vehicles
5 – 7 years
Furniture and fixtures
5 – 7 years
Office and computer equipment
3 – 5 years
The Company periodically evaluates the carrying value of long-lived assets for recoverability. The carrying value of a long-lived asset is considered impaired if its future undiscounted cash flows is less than its carrying value.
In 2016, the carrying value of assets held for sale, consisting primarily of tractors, was reduced by $1.6 million due to a change in the estimated fair value less costs to sell. This adjustment to fair value is included in impairment on the consolidated statements of operations and comprehensive income (loss).
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discounted expected future cash flows. The Company’s annual assessment is conducted as of October 1 of each year. Prior to 2017, the annual assessment was conducted as of November 1, but was changed during 2017 to better align with the Company’s reporting periods. The change in testing date does not delay, accelerate or avoid an impairment charge. The Company determined that it is impractical to objectively determine projected cash flows and related valuation estimates that would have been used as of October 1 for periods prior to October 1, 2017 without the use of hindsight. As such, the Company prospectively applied the change in the annual goodwill impairment assessment date beginning October 1, 2017.
In 2016, the carrying value of one subsidiary exceeded its estimated fair value. Accordingly, a non-cash, non-tax deductible goodwill impairment charge of $0.4 million was recognized during the three months ended December 31, 2016 and is included in impairment on the consolidated statements of operations and comprehensive income (loss). There was no goodwill impairment identified for the years ended December 31, 2017 or 2015.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No indicators of impairment were identified for the years ended December 31, 2017, 2016 and 2015.
Revenue and Expense Recognition
The Company recognizes revenue and related costs when persuasive evidence of an arrangement exists, delivery has occurred or services have been performed, the fee is fixed or determinable and collectability is probable. With respect to freight, brokerage, logistics and fuel surcharge revenue, these conditions are met, and the Company recognizes freight, brokerage and fuel surcharge revenue, upon delivery of a load and logistics revenue, as the services are provided.
The Company recognizes brokerage revenue on a gross basis, as opposed to a net basis, because it bears the risks and benefits associated with revenue-generating activities by, among other things, (1) acting as a principal in the transaction, (2) establishing prices, (3) managing all aspects of the shipping process, and (4) taking the risk of loss for collection, delivery and returns. Accordingly, all such revenue billed to customers is classified as brokerage revenue, and all corresponding payments to carriers for transportation services arranged by the Company in connection with brokerage and intermodal activities and to independent contractor providers of revenue equipment are classified as purchased freight.
Advertising
Advertising costs are expensed as incurred and were insignificant for the years ended December 31, 2017, 2016 and 2015.
Sales Taxes
Taxes collected from customers and remitted to governmental authorities are presented in revenues in the consolidated statements of operations and comprehensive income (loss) on a net basis.
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within the statements of operations and comprehensive income (loss). The Company had no uncertain tax positions as of December 31, 2017 and 2016. The Company is no longer subject to United States federal income tax examinations by tax authorities for years before 2014. The Company is no longer subject to state income tax examinations by tax authorities for years before 2013.
Concentrations of Credit Risk
Financial instruments that potentially subject the Company to credit risk include accounts receivable. One customer represented approximately 13% of trade accounts receivable as of December 31, 2016, however no customer represented greater than 7% of trade accounts receivable as of December 31, 2017. No customer represented 10% or more of total revenue for the years ended December 31, 2017, 2016 and 2015.
Deferred Financing Fees
In conjunction with obtaining long-term debt, the Company incurred financing costs which are being amortized using the straight line method, which approximates the effective interest rate method, over the terms of the obligations. As of December 31, 2017 and 2016, the balance of deferred finance charges was $17.7 million and $4.1 million, respectively, which is included as a reduction of long-term debt, net of current portion in the consolidated balance sheets. Amortization expense for the years ended December 31, 2017, 2016 and 2015 totaled $5.7 million, $1.3 million and $1.5 million, respectively, which is included in interest expense. In February 2017, in conjunction with new term loan financing, as amended, discussed in Note 9, the Company incurred deferred financing costs of $14.2 million and an additional $4.8 million in November 2017 related to the tack-on loan. Unamortized deferred financing fees totaling $3.9 million were expensed as a result of the new term loan financing.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2, the Company’s lone interest rate swap was terminated. At December 31, 2016, the fair value of this liability was $51,871 and is classified in accrued expenses and other liabilities on the consolidated balance sheets. The tables below are a summary of the changes in the fair value of this liability for the years ended December 31, 2017 and 2016 (in thousands):
2017
2016
Balance, beginning of year
$
(52)
$
(124)
Change in fair value
52
72
Balance, end of year
$
—
$
(52)
Fair Value of Financial Instruments
The Company’s financial instruments consist of cash, accounts receivable, accounts payable and accrued expenses, interest rate swaps, the line of credit and long-term debt. The carrying value of these financial instruments approximates fair value based on the liquidity of these financial instruments, their short-term nature or variable interest rates.
Stock-Based Compensation
Awards of equity instruments issued to employees and directors are accounted for under the fair value method of accounting and recognized in the consolidated statements of operations and comprehensive incom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Accrued Insurance and Claims
The Company uses a combination of purchased insurance and self-insurance programs and beginning in December 2017, with the acquisition of the Roadmaster Group (see Note 3), a captive group insurance company.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
Segment Reporting
The Company determines its operating segments based on the information utilized by the chief operating decision maker to allocate resources and assess performance. Based on this information, the Company has determined it has 15 operating segments as of December 31, 2017 and eight operating segments as of December 31, 2016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2 for additional details on the common stock purchase warrants.
The Company assessed the classification of its common stock purchase warrants and determined that such instruments meet the criteria for equity classification at the time of issuance.
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nited States dollars are included as a separate component of stockholders’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United States dollars).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Assets Held for Sale
Assets held for sale is comprised of revenue equipment in our lease purchase program and is recorded as a component of prepaid and other current assets on the consolidated balance sheets. Assets held for sale at December 31, 2017 and 2016, totaled $9.9 million and $4.6 million, respectively. Assets held for sale totaled $7.0 million and $4.6 million for the Flatbed Solutions segment for the years ended December 31, 2017 and 2016, respectively. Assets held for sale totaled $2.9 million for the Specialized Solutions segment for the year ended December 31, 2017.
Assets held for sale are not subject to depreciation, and are recorded at the lower of depreciated carrying value or fair market value less selling costs. The Company expects to sell these assets in its lease purchase program within twelve months of being classified as assets held for sale. Any gains (losses) from the sale of these assets is recognized as a deferred gain in the consolidated statement of cash flows.
New Accounting Pronouncements
In July 2017, the Financial Accounting Standards Board (FASB) issued Accounting Standards Update (ASU) 2017-11, Earnings per Share (Topic 260), Distinguishing Liabilities from Equity (Topic 480) and Derivatives and Hedging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is currently evaluating the impact of adopting this guidance.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will become effective for annual periods beginning after December 15, 2017 and interim periods within those periods. Early adoption is permitted. The Company does not expect ASU 2017-09 to have a material impact on its consolidated results of operations, financial condition, cash flows, or financial statement disclosures.
In January 2017, the FASB issued ASU 2017-04, Intangibles – Goodwill and Other (Topic 350).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beginning December 15, 2019, with early adoption permitted for interim and annual goodwill impairment tests performed on testing dates after January 1, 2017, and applied prospectively. The Company adopted this pronouncement on October 1, 2017 as a part of the annual goodwill assessment and the adoption had no impact on the Company’s consolidated results of operations, financial condition, cash flows or financial statement disclosures.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will become effective for fiscal years beginning after December 15, 2018 and interim periods within fiscal years. Early adoption is permitted. ASU 2016-15 requires application using a retrospective transition method. The Company is currently evaluating the impact of adopting this guidance.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March 2016, the FASB issued ASU 2016-09, Stock Compensation (Topic 718). ASU 2016-09 requires the recognition of the income tax effects of awards in the income statement when the awards vest or are settled, thus eliminating additional paid in capital pools. ASU 2016-09 also allows for the Company to repurchase more of the Company’s shares for tax withholding purposes without triggering liability accounting. In addition, ASU 2016-09 allows for a policy election to account for forfeitures as they occur rather than on an estimated basis. ASU 2016-13 is effective for fiscal years, and interim periods within those years, beginning after December 15, 2016, with early adoption permitted. The Company adopted this pronouncement on April 1, 2017 and election to account for forfeitures as they occur did not have a material impact on the Company’s consolidated results of operations, financial condition, cash flows or financial statement disclosures.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its consolidated financial position and results of operations.
In May 2014, the FASB issued ASU No. 2014-09, Revenue from Contracts with Customers (Topic 606) and related amendments. Topic 606 supersedes all industry revenue guidance. The core principle of the guidance is for an entity to recognize revenue to depict the transfer of promised goods or services to customers in an amount that reflects the consideration to which the entity expects to be entitled in exchange for those goods or services. The guidance permits two methods of adoption: retrospectively to each prior reporting period presented (full retrospective), or retrospectively with the cumulative effect of initially applying the guidance recognized at the date of initial application (modified retrospective).
To evaluate our current accounting processes, compared to the new standard, we completed an assessment of representative contracts from each of our revenue streams. Currently, we recognize revenue upon completion of transportation or other services. By nature, our services are short in duration, typically representing less than one week to completion. Under the new standard, we will recognize revenue over time as our customers simultaneously receive and consume the benefits of our services. Due to the short nature of our transactions, we have determined the differences between recognizing revenue upon completion and over time are minimal.
The adoption of this standard will not have a material impact on our financial position, results of operations or cash flows. There will be additions and modifications to our existing financial disclosures. While the overall revenue, systems and controls will be minimally impacted by the new standard, the underlying recognition methodology will change. Under adoption of Topic 606, revenue for services will be recognized over time as our customers simultaneously receive and consume the benefits of our services. The primary difference between the two recognition approaches for our business is the recognition of revenue for in-transit services at each reporting period. The Company adopted this guidance, utilizing the modified retrospective method, on January 1, 2018, which did not result in a transition adjustment to the opening balance of retained earnings.</t>
  </si>
  <si>
    <t>BUSINESS COMBINATION</t>
  </si>
  <si>
    <t>NOTE 2 –BUSINESS COMBINATION
On February 27, 2017, Hennessy consummated the merger of Hennessy’s wholly-owned subsidiary with and into Daseke, Inc., with Daseke, Inc. surviving as a direct wholly-owned subsidiary of Hennessy (the Business Combination) pursuant to the Agreement and Plan of Merger, dated December 22, 2016 (the Merger Agreement). The aggregate consideration received by Private Daseke stockholders upon closing was $266.7 million, consisting of newly issued shares of common stock at a value of $10.00 per share. The Merger Agreement contains an earn-out provision through which Private Daseke stockholders could receive up to 15 million additional shares of common stock (with up to 5 million shares payable annually with respect to 2017, 2018 and 2019 performance). The full 15 million shares are only payable if (i) the annualized Adjusted EBITDA (giving effect to acquisitions and as defined in the Merger Agreement) for 2017, 2018 and 2019 is at least $140.0 million, $170.0 million and $200.0 million, respectively, and (ii) the closing share price of the Company’s common stock is at least $12.00, $14.00 and $16.00 for any 20 trading days in a consecutive 30 trading day period in 2017, 2018 and 2019, respectively. For each year, the 5 million earn-out shares will be prorated to the extent the annualized Adjusted EBITDA (giving effect to acquisitions and as defined in the Merger Agreement) exceeds 90% but represents less than 100%, of the applicable earn-out target.
Following the consummation of the Business Combination on February 27, 2017 (the Closing), there were 37,715,960 shares of common stock issued and outstanding, consisting of (i) 26,665,330 shares issued to Private Daseke stockholders pursuant to the Merger Agreement, (ii) 419,669 shares issued in a private placement that closed in conjunction with the Business Combination, (iii) 2,288,043 shares originally issued to Hennessy Capital Partners II LLC (the Sponsor) in a private placement that closed simultaneously with the consummation of the IPO, and (iv) 8,342,918 shares, following redemptions, which shares were originally issued in the IPO. In connection with the Business Combination, $65.0 million of Series A Preferred Stock (650,000 shares) were issued in a private placement.
In conjunction with the Closing, the Company entered into (i) a $350.0 million term loan credit facility (the Term Loan Facility), which consists of a $250.0 million term loan funded on the closing date of the Term Loan Facility and up to $100.0 million of term loans to be funded from time to time under a delayed draw term loan facility, and (ii) an asset-based revolving credit facility (the ABL Facility), in an aggregate maximum credit amount equal to $70.0 million (subject to availability under a borrowing base). See Note 9 for more information regarding the Term Loan Facility and the ABL Facility. Prior to the Closing, the Company had a credit facility consisting of a term loan (Senior Term Loan) and a revolving line of credit (Line of Credit).
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Main Street Capital Corporation, Prudential Capital Partners IV, L.P., Prudential Capital Partners (Parallel Fund) IV, L.P. and Prudential Capital Partners Management Fund IV, L.P.
(9) - $0.8 million and $0.4 million expensed in fourth quarter 2016 and first quarter 2017, respectively
The Business Combination was accounted for as a reverse merger in accordance with GAAP. Under this method of accounting, Hennessy is treated as the “acquired” company. This determination was primarily based on Private Daseke comprising the ongoing operations of the combined company, Private Daseke’s senior management comprising the senior management of the combined company, and Private Daseke stockholders having a majority of the voting power of the combined company. For accounting purposes, Private Daseke is deemed to be the accounting acquirer in the transaction and, consequently, the transaction is treated as a recapitalization of Private Daseke (i.e., a capital transaction involving the issuance of stock by Hennessy for the stock of Private Daseke). Accordingly, the consolidated assets, liabilities and results of operations of Private Daseke are the historical financial statements of the combined company, and Hennessy’s assets, liabilities and results of operations are consolidated with Private Daseke beginning on the acquisition date.
In connection with the Closing, Daseke, Inc. changed its name to Daseke Companies, Inc. and Hennessy Capital Acquisition Corp. II changed its name to Daseke, Inc. Daseke, Inc.’s common stock and warrants began trading under the ticker symbols DSKE and DSKEW, respectively, on February 28, 2017.</t>
  </si>
  <si>
    <t>ACQUISITIONS</t>
  </si>
  <si>
    <t>NOTE 3 – ACQUISITIONS
The Company is a leading consolidator of the open-deck freight market in North America. From its inception in late 2008, the Company has successfully acquired more than 16 open-deck trucking companies. Negotiations and discussions with potential targets are an integral part of the Company’s operations, and the Company may be in varying stages of the acquisition process, from infancy to very mature, at any point in time. To date, the primary reason for each acquisition was to add resources and services in geographic areas, customers and markets that the Company wants to serve, resulting in recognized goodwill.
The following is a summary of the preliminary allocation of the purchase price paid to the fair values of the net assets, net of cash acquired, of the Company’s recent acquisitions (in thousands):
(all amounts in United States dollars)
Tennessee
Moore
Roadmaster
Steel
Belmont
Freight
Group
Haulers
R&amp;R
Steelman
Schilli
Big Freight
Accounts receivable
$
240
$
4,458
$
9,806
$
20,207
$
5,129
$
4,383
$
8,616
$
4,914
Parts supplies
—
312
231
—
149
90
1,681
212
Prepaid and other current assets
107
301
1,097
5,870
1,515
2,294
3,786
287
Property and equipment
1,548
21,978
36,854
8,705
16,887
11,100
41,423
11,492
Goodwill &amp; Intangibles
3,527
36,477
75,203
59,206
26,686
14,708
14,992
10,925
Other long-term assets
—
114
670
19,049
156
5,013
915
121
Deferred tax liabilities
(645)
(2,646)
(10,666)
(7,496)
(8,922)
(3,151)
(16,157)
(3,868)
Accounts payable and other liabilities
(243)
(1,997)
(26,764)
(13,894)
(3,362)
(15,612)
(27,896)
(6,294)
Total
$
4,534
$
58,997
$
86,431
$
91,647
$
38,238
$
18,825
$
27,360
$
17,789
The aggregate purchase price noted above was allocated to the major categories of assets acquired and liabilities assumed at estimated fair values as of the acquisition date, which were based, in part, upon outside preliminary appraisals for certain assets and subject to change when additional information concerning final asset and liability values is obtained.
The Company has not completed its assessments of the fair value of purchased intangible assets for the Belmont, Moore Freight Service, Roadmaster Group and Tennessee Steel Haulers acquisitions, and no value has been allocated to them at this time. The final purchase price allocations may result in adjustments to certain assets and liabilities, including the residual amount allocated to goodwill, however none of purchase price allocations for the above acquisitions are considered final as of December 31, 2017.
Belmont
On December 29, 2017 the Company acquired 100% of the outstanding equity interests of Belmont Enterprises, Inc. (Belmont) based in Olympia, Washington. Total consideration paid was $4.6 million in cash funded through the Company’s line of credit under the ABL Facility. The acquisition was a stock purchase, therefore the values assigned to the intangible assets and goodwill are not deductible for tax purposes. Transaction expenses incurred in the acquisition, which are not deductible for tax purposes, were immaterial.
Moore Freight Services
On December 1, 2017 the Company acquired 100% of the outstanding equity interests of: (1) Moore Freight Service, Inc., (2) RT &amp; L, LLC, (3) JD and Partners, LLC, (4) TM Transport and Leasing, LLC, and (5) Rand, LLC collectively (Moore Freight Services) based in Knoxville, Tennessee. Total consideration paid was $59.1 million, consisting of $35.1 million in cash and 145,129 shares of Daseke common stock valued at $1.8 million and $22.2 million of long-term debt repaid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Roadmaster Group
On December 1, 2017 the Company acquired 100% of the outstanding equity interests of Roadmaster Group, Inc. and subsidiaries, and Roadmaster Equipment Leasing, Inc. and all subsidiaries collectively the (Roadmaster Group) based in Phoenix, Arizona. Total consideration paid was $86.9 million, consisting of $37.5 million in cash and 3,114,247 shares of Daseke common stock valued at $39.1 million and $10.3 million of long-term debt repaid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Tennessee Steel Haulers &amp; Co.
On December 1, 2017 the Company acquired 100% of the outstanding equity interests of: (1) Tennessee Steel Haulers, Inc., (2) Alabama Carriers, Inc., and (3) Fleet Movers Inc. collectively (TSH &amp; Co.) based in Nashville, Tennessee. Total consideration paid was $91.9 million, consisting of $74.9 million in cash and 972,680 shares of Daseke common stock valued at $12.0 million and $5.0 million of long-term debt repaid by the Company. The cash consideration was funded with cash on hand and the Term Loan Facility. The acquisition was a stock purchase, therefore the values assigned to the intangible assets and goodwill are not deductible for tax purposes. Approximately $0.5 million of transaction expenses were incurred in the acquisition, which are not deductible for tax purposes.
R&amp;R Trucking Holdings, LLC
On September 1, 2017 the Company acquired 100% of the outstanding stock of R&amp;R Trucking Holdings, LLC (R&amp;R), based in Duenweg, Missouri. Total consideration paid was $38.4 million, consisting of $24.6 million in cash and the Company assumed and repaid of $13.8 million of long-term debt. The cash consideration was funded through a delayed draw on September 1, 2017 under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The Steelman Companies
On July 1, 2017, the Company acquired 100% of the outstanding stock of The Steelman Companies (Steelman), based in Springfield, Missouri, for consideration of $18.8 million, consisting of $11.2 million in cash and 746,170 shares of Daseke common stock valued at $7.6 million. The fair value of the 746,170 shares issued was determined based on the closing price of the stock on the acquisition close date. The cash consideration was funded through cash on hand. The acquisition was a stock purchase under GAAP. A Section 338(h)(10) election is being filed for certain of the entities acquired which will deem those acquisitions as an asset purchase for tax purposes, therefore approximately $14.9 million of the values assigned to the intangible assets and goodwill are expected to be deductible for tax purposes. Approximately $0.3 million of transaction expenses were incurred in the acquisition, which are not deductible for tax purposes.
Schilli Transportation Services, Inc.
On May 1, 2017, the Company acquired 100% of the outstanding stock of Schilli Transportation Services, Inc. and certain of its affiliates (Schilli), based in Remington, Indiana. Total consideration paid was $27.4 million, consisting of $21.0 million in cash, 232,885 shares of Daseke common stock valued at $2.3 million and $4.0 million of long-term debt refinanced by the Company. The fair value of the 232,885 shares issued was determined based on the closing price of the stock on the acquisition close date. The cash consideration was funded through a delayed draw on May 1, 2017 under the Term Loan Facility. The acquisition was a stock purchase, therefore the values assigned to the intangible assets and goodwill are not deductible for tax purposes. Approximately $0.4 million of transaction expenses were incurred in the acquisition, which are not deductible for tax purposes.
Big Freight Systems, Inc.
On May 1, 2017, the Company acquired 100% of the outstanding stock of Big Freight Systems, Inc. (Big Freight), based in Steinbach, Manitoba. Total consideration paid was $16.7 million consisting of $12.4 million in cash, 109,248 shares of Daseke common stock valued at $1.1 million and, the Company assumed approximately $3.2 million of outstanding debt. The fair value of the 109,248 shares issued was determined based on the closing price of the stock on the acquisition close date. Big Freight’s purchase agreement also contains an earn-out for additional cash consideration to be paid on the excess of each of 2017, 2018 and 2019’s earnings before interest, taxes, depreciation and amortization (EBITDA Amount) over 2016’s EBITDA Amount (as defined in the purchase agreement), multiplied by 0.4. A contingent liability of $1.1 million was included in the allocation of the purchase price for this earn-out. The cash consideration was funded through a delayed draw on May 1, 2017 under the Term Loan Facility and cash on hand. The acquisition was a stock purchase, therefore the values assigned to the intangible assets and goodwill are not deductible for tax purposes. Approximately $0.6 million of transaction expenses were incurred in the acquisition, which are not deductible for tax purposes.
For the year ended December 31, 2017, revenue and net income of the acquired companies from their respective dates of acquisition was $154.0 million and $15.6 million, respectively. There were no acquisitions in 2016.
Supplemental Pro Forma Information (Unaudited)
The following supplemental pro forma financial information reflects the recent acquisitions as if they occurred on January 1, 2016. This pro forma financial information has been presented for illustrative purposes only and is not necessarily indicative of the operating results that would have been achieved had the pro forma events taken place on January 1, 2016. Further, the pro forma financial information does not purport to project the future operating results of the consolidated company.
Year Ended December 31,
(unaudited)
(In millions)
2017
2016
Pro forma revenues
$
1,294
$
1,198
Pro forma net income (loss)
$
39
$</t>
  </si>
  <si>
    <t>PREPAID AND OTHER CURRENT ASSETS</t>
  </si>
  <si>
    <t>NOTE 4 – PREPAID AND OTHER CURRENT ASSETS
The components of prepaid expenses and other current assets are as follows as of December 31 (in thousands):
2017
2016
Other assets
$
12,225
$
6,358
Insurance
7,642
2,246
Other prepaids
2,948
1,104
Licensing, permits and tolls
4,096
2,772
Highway and fuel taxes
1,238
1,024
Total
$
28,149
$
13,504</t>
  </si>
  <si>
    <t>GOODWILL AND INTANGIBLE ASSETS</t>
  </si>
  <si>
    <t>NOTE 5 – GOODWILL AND INTANGIBLE ASSETS
Changes in the carrying amount of goodwill for the years ended December 31, 2017 and 2016 are as follows (in thousands):
Flatbed
Specialized
Total
Goodwill balance at January 1, 2016
$
45,794
$
42,817
$
88,611
Impairment
—
(442)
(442)
Goodwill acquired and adjustments to previously recorded goodwill
866
—
866
Goodwill balance at December 31, 2016
46,660
42,375
89,035
Impairment
—
—
—
Goodwill acquired and adjustments to previously recorded goodwill
59,206
153,849
213,055
Foreign currency translation adjustment
—
612
612
Goodwill balance at December 31, 2017
$
105,866
$
196,836
$
302,702
In December 2016, the Company identified and recorded a $0.9 million increase to goodwill and deferred tax liabilities related to the initial purchase accounting of Hornady Truck Lines, Inc., which the Company acquired in August 2015. The impact of this adjustment was not material to the prior year’s financial statements or as of and for the three months and year ended December 31, 2016.
Intangible assets consisted of the following at December 31, 2017 and 2016 (in thousands):
As of December 31, 2017
As of December 31, 2016
Intangible
Accumulated
Intangible
Intangible
Accumulated
Intangible
Assets
Amortization
Assets, net
Assets
Amortization
Assets, net
Non-competition agreements
$
12,230
$
(5,765)
$
6,465
$
8,350
$
(3,929)
$
4,421
Customer relationships
69,090
(23,921)
45,169
56,210
(19,078)
37,132
Trade names
41,180
—
41,180
30,100
—
30,100
Foreign currency translation adjustment
306
—
306
—
—
—
Total intangible assets
$
122,806
$
(29,686)
$
93,120
$
94,660
$
(23,007)
$
71,653
As of December 31, 2017, non-competition agreements and customer relationships had weighted average remaining useful lives of 2.64 and 8.47 years, respectively. See Note 3 for more information on intangible assets acquired.
Amortization expense for intangible assets with definite lives was $6.7 million, $6.0 million and $5.2 million for the years ended December 31, 2017, 2016 and 2015, respectively.
Future estimated amortization expense is as follows (in thousands):
Non-competition
Customer
Year ending December 31,
Agreements
Relationships
2018
$
2,154
$
5,399
2019
2,019
5,399
2020
1,198
5,399
2021
776
5,399
2022
318
5,399
Thereafter
—
18,174
Total
$
6,465
$
45,169</t>
  </si>
  <si>
    <t>PROPERTY AND EQUIPMENT</t>
  </si>
  <si>
    <t>NOTE 6 – PROPERTY AND EQUIPMENT
The components of property and equipment are as follows at December 31 (in thousands):
2017
2016
Revenue equipment
$
544,876
$
398,394
Buildings and improvements
53,366
43,000
Furniture and fixtures, office and computer equipment and vehicles
20,805
14,421
619,047
455,815
Accumulated depreciation
(189,408)
(137,068)
Total
$
429,639
$
318,747
Depreciation expense on property and equipment was $70.2 million, $61.5 million and $58.4 million for the years ended December 31, 2017, 2016 and 2015, respectively.</t>
  </si>
  <si>
    <t>SALES-TYPE LEASES</t>
  </si>
  <si>
    <t>NOTE 7 – SALES-TYPE LEASES
The components of the net investment in sales-type leases at December 31, 2017 and 2016 are as follows (in thousands):
2017
2016
Minimum lease receivable
$
62,587
$
21,055
Deferred gain
(9,352)
(3,049)
Net minimum lease receivable
53,235
18,006
Unearned interest income
(10,432)
(3,671)
Net investment in sales-type leases
42,803
14,335
Current portion
(10,979)
(3,516)
$
31,824
$
10,819
The long-term portion of sales-type leases is classified in other long-term assets on the consolidated balance sheets at December 31, 2017 and 2016.
Gain or loss on disposition of revenue equipment leased to owner-operators is included as a component of purchased freight in the consolidated statements of operations and comprehensive income (loss). For the years ended December 31, 2017, 2016 and 2015, the gain totaled approximately $1.4 million, $0.8 million and $0.5 million, respectively.
Future minimum lease receipts are as follows (in thousands):
Year ending December 31,
Amount
2018
$
10,979
2019
10,597
2020
9,279
2021
5,231
2022
5,298
Thereafter
1,419
Total
$
42,803</t>
  </si>
  <si>
    <t>ACCRUED EXPENSES AND OTHER LIABILITIES</t>
  </si>
  <si>
    <t>NOTE 8 – ACCRUED EXPENSES AND OTHER LIABILITIES
The components of accrued expenses and other liabilities are as follows at December 31 (in thousands):
2017
2016
Brokerage and escorts
$
6,264
$
3,559
Unvouchered payables
4,156
2,587
Other accrued expenses
4,977
3,956
Owner operator deposits
8,431
2,032
Interest
540
1,705
Dividends
—
1,209
Fuel
1,130
711
Fuel taxes
378
345
$
25,876
$
16,104</t>
  </si>
  <si>
    <t>LONG-TERM DEBT</t>
  </si>
  <si>
    <t>LONG-TERM DEBT.</t>
  </si>
  <si>
    <t>NOTE 9 – LONG-TERM DEBT
Long-term debt consists of the following at December 31 (in thousands):
2017
2016
Senior debt
Line of credit
$
4,561
$
6,858
Term loan facility
498,462
—
Senior term loan
—
125,682
Equipment term loans
126,227
111,882
Real estate term loan
—
13,772
Capital leases
5,757
13,818
Total senior debt
635,007
272,012
Less current portion
(43,056)
(52,665)
Less unamortized debt issuance costs
(17,650)
(4,117)
Long-term portion
574,301
215,230
Subordinated debt
Main Street Capital Corporation
—
21,660
Prudential Capital Partners
—
21,492
LST Seller notes
—
22,000
DTR Seller notes
—
1,000
BHE Seller notes
—
291
Total subordinated debt
—
66,443
Total long-term debt
$
574,301
$
281,673
Term Loan Facility
In conjunction with the close of the Business Combination on February 27, 2017, the Company entered into the $350.0 million Term Loan Facility under a loan agreement with Credit Suisse AG, Cayman Islands Branch, as administrative agent, and the lenders party thereto.
The Term Loan Facility consists of (i) a $250.0 million term loan funded on the closing date of the Term Loan Facility (the Closing Date Term Loan); and (ii) up to $100.0 million of term loans to be funded from time to time under a delayed draw feature available until February 27, 2018.
The size of the Term Loan Facility could increase from time to time pursuant to an uncommitted incremental facility in an aggregate amount for all such incremental loans and commitments up to the sum of (a) $65.0 million and (b) an uncapped amount based on the maximum first lien, secured and total leverage ratio-based formulas depending upon the security and ranking of the relevant incremental facility. The proceeds from the Closing Date Term Loan were used to partially refinance certain of the Company’s capital leases, purchase money debt, equipment and real estate financings and to pay transaction costs associated with the Business Combination and refinance the Line of Credit and the Senior Term Loan.
The Term Loan Facility has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50% per annum through November 28, 2017, amended to 4.00% on that date for ABR Borrowings and LIBOR (subject to a 1.00% floor) plus 5.50% per annum through November 28, 2017, amended to 5.00% on that date for Eurodollar Rate Borrowings. At December 31, 2017, the average interest rate on the Term Loan Facility was 6.5%.
On August 16, 2017, the Company obtained an amendment of the Term Loan facility that increased the delayed draw incurrence condition relating to pro forma total leverage ratio to 4.25x from 3.5x, effective August 15, 2017 through the maturity of the delayed draw Term Loan Facility in February 2018, which enabled the Company to access $60.5 million from the delayed draw Term Loan Facility.
On November 28, 2017, the Term Loan Facility was amended to provide for a $150.0 million tack-on to the existing Term Loan Facility.
The Term Loan Facility is secured by all assets of the Company, except those assets collateralizing equipment and certain real estate lenders debt and subject to certain customary exceptions.
As amended, on August 16, 2017, the Term Loan Facility contains a financial covenant requiring the Company to maintain a consolidated total leverage ratio as of the last day of any fiscal quarter of less than or equal to 4.25 to 1.00 commencing on June 30, 2017, stepping up to 4.75 to 1.00 on September 30, 2017, stepping down to 4.25 to 1.00 on March 31, 2018, stepping down to 4.00 to 1.00 on March 31, 2019 and stepping down to 3.75 to 1.00 on March 31, 2021. Additionally, as amended, the Term Loan Facility contains a pro forma total leverage ratio of less than or equal to 4.25 to 1.00 for term loans funded from the delayed draw feature. The consolidated total leverage ratio is defined as the ratio of (i) consolidated total debt minus unrestricted cash and cash equivalents and cash and cash equivalents restricted in favor of the administrative agent and the lenders,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permits voluntarily prepayments of borrow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with respect to the initial excess cash flow period (the fiscal year ending on December 31, 2018) and will be 50%, 25% or 0% for future excess cash flow periods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Also, in conjunction with the Closing on February 27, 2017, the Company entered into a five-year, senior secured asset-based revolving line of credit with an aggregate maximum credit amount equal to $7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The size of the ABL Facility could increase from time to time pursuant to an uncommitted accordion by an aggregate amount for all such increases of up to $30 million. The ABL Facility matures on February 27, 2022. The ABL Facility also provides for the issuance of letters of credit subject to certain restrictions and a sublimit of $20 million, as defined in the credit agreement. As of December 31, 2017, the Company had borrowings of $4.6 million and $11.5 million in letters of credit outstanding under the ABL Facility and could incur approximately $55.5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1.25
%
2.25
%
Greater than or equal to 1.75 to 1.00
0.75
%
1.75
%
The ABL Facility is secured by all of the Company’s United States based accounts receivable, parts supplies, cash and cash equivalents excluding proceeds of Term Loan Facility, securities and deposit accounts and other general assets not included in the Term Loan Facility collateral.
The ABL Facility contains (i) a financial covenant similar to the consolidated total leverage ratio required under the Term Loan Facility (but, as amended on August 31, 2017, in any event requiring a leverage ratio of less than or equal to 4.75 to 1.00 for the fiscal quarter ended September 30, 2017, stepping down to 3.75 to 1.00 on March 31, 2021, in the same increments as the Term Loan Facility noted above)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 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December 31, 2017, the Company was in compliance with all covenants contained in the Term Loan and ABL Facilities.
Line of Credit and Senior Term Loan
Prior to the Closing, the Company had a credit facility under a credit agreement with PNC, as agent, and other lenders party thereto (the PNC Credit Agreement), which included a revolving line of credit and a term loan. In August 2016, the PNC Credit Agreement was amended, increasing the borrowing capacity to an aggregate $212.1 million from $150.0 million, consisting of a $75.0 million revolving line of credit and a $137.1 million senior term loan. In conjunction with the amendment, the Company refinanced $73.0 million of equipment notes with various lenders under the PNC Credit Agreement. The line of credit was subject to a borrowing base equal to 85% of the Company’s eligible accounts receivable, 80% of the Company’s eligible unbilled accounts receivable and 50% of parts supplies.
As of December 31, 2016, borrowings on the line of credit bore interest at either (a) the Libor Rate (as defined in the credit agreement), plus a margin of 3.25%, or (b) the Base Rate (as defined in the credit agreement), plus a margin of 2.25%. The PNC revolving credit facility also provided for the issuance of up to $10 million in letters of credit. As of December 31, 2016, the Company had outstanding letters of credit thereunder totaling $4.1 million. Total availability under the line of credit was $33.0 million as of December 31, 2016. At December 31, 2016, the average interest rate on the line of credit was 4.5%.
As of December 31, 2016, the Senior Term Loan was due in monthly installments of $1,690,154, plus applicable interest at either (a) the Libor Rate (as defined in the credit agreement), plus a margin of 4.00%, or (b) the Base Rate (as defined in the PNC Credit Agreement), plus a margin of 3.00%. At December 31, 2016, the average interest rate on the Senior Term Loan was 4.4%.
Prior to the amendment in August 2016, debt on the Senior Term Loan had interest rates of either (a) the Libor Rate (as defined in the credit agreement), plus a margin of 3.75%, or (b) the Base Rate (as defined in the credit agreement), plus a margin of 2.75%.
Margins on the line of credit and Senior Term Loan were adjusted, if necessary to the applicable rates set forth in the following table corresponding to the fixed charge coverage ratio for the trailing twelve month period on the last day of the most recently completed fiscal quarter.
Base Rate Margins
LIBOR Rate Margins
Fixed Charge Coverage Ratio
Line of Credit
Senior Term Loan
Line of Credit
Senior Term Loan
Less than 1.25 to 1.00
2.25
%
3.00
%
3.25
%
4.00
%
Greater than or equal to 1.25 to 1.00, but less than 1.50 to 1.00
1.75
%
2.50
%
2.75
%
3.50
%
Greater than or equal to 1.50 to 1.00, but less than 1.75
1.25
%
2.00
%
2.25
%
3.00
%
Greater than or equal to 1.75 to 1.00
0.75
%
1.50
%
1.75
%
2.50
%
The PNC Credit Agreement also contained a subjective acceleration clause, which permitted the lender to demand payment in the event of a material adverse change. Only the scheduled principal payments are being presented in the current portion of long-term obligations as the lender did not exercise the acceleration clause.
Borrowings under the PNC Credit Agreement were secured by all assets of the Company, except those assets collateralizing equipment and certain real estate lenders debt. The PNC Credit Agreement contained certain financial covenants, including a minimum fixed charge coverage ratio, a senior secured debt to consolidated earnings before interest, taxes, depreciation and amortization (EBITDA) ratio and a funded debt to consolidated EBITDA ratio.
Additionally, the PNC Credit Agreement contained negative covenants limiting, among other things, additional indebtedness, transactions with affiliates, additional liens, sales of assets, dividends, investments and advances, prepayments of debt, mergers and acquisitions, and other matters customarily restricted in such agreements. As of December 31, 2016, the Company was in compliance with all covenants contained in the PNC Credit Agreement.
The PNC Credit Agreement contained a required principal payment based on excess cash flow (as defined) beginning in fiscal 2016 and due 15 days following the delivery of the audited financial statements to PNC. No excess cash flow payment was required prior to refinancing in conjunction with the Business Combination.
Equipment Term Loans and Mortgages
As of December 31, 2017, the Company had term loans collateralized by equipment in the aggregate amount of $121.8 million with thirty (30) lenders (Equipment Term Loans). The Equipment Term Loans bear interest at rates ranging from 1.5% to 10.8%, require monthly payments of principal and interest and mature at various dates through January 2028.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The Company had a construction loan with a balance of $8.8 million incurred to finance the construction of a new headquarters and terminal in Arlington, Washington which was repaid in February 2017 in conjunction with the Business Combination. See Note 2 for additional details on the Business Combination. The construction loan was collateralized by such property and buildings. The initial principal amount on February 19, 2015 of $7.8 million was increased on April 26, 2016 to $8.8 million. The construction loan earned interest at 3.25% payable monthly.
As of December 31, 2017, the Company has a bank mortgage loan with a balance of $3.7 million incurred to finance the construction of the headquarters and terminal in Redmond, Oregon. The mortgage loan is collateralized by such property and buildings. The mortgage is payable in monthly installments of $15,776, including interest at 3.7% through November 2020.
The interest rate and monthly payments will be adjusted on November 1, 2020 to a rate of 2.5%, plus the three-year advance rate published by the Federal Home Loan Bank of Seattle in effect 45 days prior to November 1, 2020 (which will not be less than 3.7%). The bank mortgage loan matures November 1, 2023.
Real Estate Term Loan
In April 2016, the Company refinanced $14.2 million of its Line of Credit with bank debt (Real Estate Term Loan) utilizing nine wholly-owned real estate assets which previously served as collateral on the PNC Term Loan. The Real Estate Term Loan was subordinate to the PNC Credit Agreement and Equipment Term Loans and was due in monthly installments of $59,109 (based on 20 year amortization schedule), plus applicable interest at either (a) the Libor Rate (as defined in the loan agreement), plus a margin of 2.75%, or (b) the Default Rate (as defined in the loan agreement). The Company incurred debt issuance costs of $0.4 million, which were being amortized to interest expense over five years using the straight-line method. In conjunction with the Business Combination, the Real Estate Term Loan was repaid and all unamortized debt issuance costs written off to interest expense. See Note 2 for additional details on the Business Combination.
Capital Leases
The Company leases certain equipment under long-term capital lease agreements that expire on various dates through June 2024. As of December 31, 2017 and 2016, the book value of the property and equipment recorded under capital leases was $7.0 million and $24.1 million, net of accumulated depreciation of $5.8 million and $17.0 million, respectively. Depreciation expense related to lease equipment was $2.6 million, $7.0 million and $6.0 million for the years ended December 31, 2017, 2016 and 2015, respectively.
Main Street Capital Corporation
In 2013, Main Street Capital Corporation (Main Street) loaned the Company $20.0 million under a senior subordinated secured term loan (the Main Street Loan). The Main Street Loan was subordinate to the PNC Credit Agreement and Equipment Term Loans. Interest payments were due monthly through maturity at the rate of 12% per annum. Paid-in kind (PIK) interest, at a rate of 2.5% per annum, could have been paid monthly or accrued and added to the principal balance quarterly, at the option of the Company. For the years ended December 31, 2017 and 2016, $0.1 million and $0.5 million, respectively, of accrued PIK interest was added to the principal balance and accrued PIK interest of $0.1 million was recorded in accrued expenses as of December 31, 2016. In conjunction with Business Combination, the Main Street Loan was repaid in February 2017. See Note 2 for additional details on the Business Combination.
Prudential Capital Partners
In 2013, the Company issued senior secured subordinated promissory notes in the initial aggregate principal amount of $20.0 million (PCP Subordinated Notes) to Prudential Capital Partners IV, L.P., Prudential Capital Partners (Parallel Fund) IV, L.P. and Prudential Capital Partners Management Fund IV, L.P. (collectively, the PCP Investors) pursuant to the Securities Purchase Agreement, dated as of November 12, 2013, by and among the Company, certain of its subsidiaries and the PCP Investors. The PCP Subordinated Notes were subordinate to the PNC Credit Agreement and Equipment Term Loans. Interest payments were due monthly through maturity at the rate of 12% per annum. PIK interest, at a rate of 2.5% per annum, could have been paid monthly or accrued and added to the principal balance quarterly, at the option of the Company. For the years ended December 31, 2017 and 2016, $0.1 million and $0.5 million, respectively, of accrued PIK interest was added to the principal balance and $0.1 million accrued PIK interest was recorded in accrued expenses as of December 31, 2016. In conjunction with Business Combination, the PCP Subordinated Notes were repaid in February 2017. See Note 2 for additional details on the Business Combination.
The Main Street Loan and the PCP Subordinated Notes (Subordinated Debt) were collateralized by all assets of the Company, except those assets collateralizing the Equipment Term Loans. The Main Street Loan and the PCP Subordinated Notes contained certain financial covenants, including a minimum fixed charge coverage ratio, a senior secured debt to consolidated EBITDA ratio and a funded debt to consolidated EBITDA ratio. Additionally, they contained negative covenants limiting, among other things, additional indebtedness, capital expenditures, transactions with affiliates, additional liens, sales of assets, dividends, investments and advances, prepayments of debt, mergers and acquisitions, and other matters customarily restricted in such agreements. The Main Street Loan and the PCP Subordinated Notes were subject to a make-whole payment of 5.0% of the prepayment amount if such prepayment was made before the third anniversary of the agreements.
LST Seller
As part of the consideration paid to the seller of Lone Star Transportation, LLC and affiliates (LST), Daseke Lone Star, Inc. (a subsidiary of the Company) issued $22.0 million of subordinated notes (the LST Seller Notes). The LST Seller Notes bore interest at 10% payable monthly and were subordinate to the PNC Credit Agreement, Main Street Loan and PCP Subordinated Notes. In conjunction with the Business Combination, the LST Seller Notes were repaid in February 2017. See Note 2 for additional details on the Business Combination.
DTR Sellers
As part of the consideration paid to the sellers of Davenport Transport &amp; Rigging, LLC, LST issued $1.0 million of subordinated notes (the DTR Seller Notes). The DTR Seller Notes bore interest at 5% payable monthly and were subordinate to the PNC Credit Agreement, Main Street Loan and PCP Subordinated Notes. In conjunction with Business Combination, the DTR Seller Notes were repaid in February 2017. See Note 2 for additional details on the Business Combination.
BHE Sellers
As part of the consideration paid to the sellers of Bulldog Hiway Express (BHE), the Company issued $2.0 million of subordinated notes (the BHE Seller Notes). The BHE Seller Notes bore interest at 7% payable monthly. On December 19, 2016, a portion of the outstanding principal amount under the BHE Seller Notes was forgiven in exchange for the payment by the Company of certain pension liabilities of BHE. The BHE Seller Notes were subordinate to the PNC Credit Agreement and the Main Street Loan and the PCP Subordinated Notes. In conjunction with Business Combination, the BHE Seller Notes were repaid in February 2017. See Note 2 for additional details on the Business Combination.
Future principal payments on long-term debt are as follows (in thousands):
Year ending December 31,
Term Loan Facility
Equipment Term Loans
Capital
Total
2018
$
4,985
$
35,842
$
2,516
$
43,343
2019
2,500
37,623
1,673
41,796
2020
2,500
24,488
994
27,982
2021
2,500
14,430
712
17,642
2022
2,500
7,551
167
10,218
Thereafter
483,477
6,293
275
490,045
Total minimum lease payments
6,337
Loan amount attributable to interest
(580)
(580)
Total (Present value of minimum lease payments on capital leases)
$
498,462
$
126,227
5,757
$
630,446
Less current portion
(2,516)
Long-term capital leases
$
3,241</t>
  </si>
  <si>
    <t>INCOME TAXES</t>
  </si>
  <si>
    <t>NOTE 10 – INCOME TAXES
The components of the Company’s United States and foreign provision for income taxes were as follows for the years ended December 31 (in thousands):
2017
2016
2015
Current:
Federal
$
(47)
$
(70)
$
—
State
1,258
582
456
Total current taxes
1,211
512
456
Deferred:
Federal
(51,388)
(1,139)
6,430
State
(1,863)
790
577
Foreign
(242)
—
—
Total deferred taxes
(53,493)
(349)
7,007
Provision (benefit) for income taxes
$
(52,282)
$
163
$
7,463
A reconciliation between the effective income tax rate and the United States statutory income tax rate for the years ended December 31, 2017, 2016 and 2015 is as follows (in thousands):
2017
2016
2015
Income tax expense (benefit) at United States statutory income tax rate
$
(8,850)
$
(4,241)
$
3,754
Federal income tax effects of:
State income tax expense
(333)
370
1,208
Foreign taxes
(242)
—
—
Foreign tax rate differential
107
—
—
Per diem and other nondeductible expenses
3,198
3,434
1,187
Cumulative effect of change in effective tax rate
(46,068)
522
1,261
Tax credits
(47)
(70)
—
Other
(47)
148
53
Provision (benefit) for income taxes
$
(52,282)
$
163
$
7,463
Effective tax rate
206.8
%
(1.3)
%
69.6
%
The increase in the effective tax rate for the year ended December 31, 2017 compared to the year ended December 31, 2016 is primarily the result of a one-time tax benefit related to changes in future tax rates on net deferred tax liabilities as a result of the enactment of the Tax Cuts and Jobs Act (TCJA) in December 2017. The decrease in the effective tax rate for the year ended December 31, 2016 compared to the year ended December 31, 2015 is primarily the result of an increase in nondeductible permanent differences related to driver per diems, nondeductible transaction expenses and the cumulative change in the state income tax rate applied to the beginning net deferred tax liabilities balance.
United States Tax Reform
On December 22, 2017, the United States government enacted the TCJA comprehensive tax reform legislation
Financial statement impacts include adjustments for, among other things, the remeasurement of deferred tax assets and liabilities. United States GAAP accounting for income taxes requires that the Company record the impacts of any tax law change on deferred income taxes in the quarter that the tax law change is enacted. Due to the complexities involved in accounting for the enactment of TCJA, SEC Staff Accounting Bulletin 118 allows the Company to provide a provisional estimate of the impacts of the TCJA in the Company’s earnings for the fourth quarter and year ended December 31, 2017. Accordingly, based on currently available information, the Company was able to reasonably estimate the impact of the TCJA and has recorded a provisional income tax benefit for the reduction in net deferred income tax liabilities of approximately $46.0 million due to the remeasurement of net United States deferred tax liabilities at the lower 21% United States federal corporate income tax rate. Additionally, the Company has reasonably estimated stock compensation and 162(m) limitations and unremitted foreign earnings resulting in no adjustment on a provisional basis.
The effects of temporary differences that give rise to significant elements of deferred tax assets and liabilities at December 31, 2017 and 2016 were as follows (in thousands):
2017
2016
Deferred tax assets (liabilities)
Accrued expenses
$
3,977
$
5,623
Vacation accrual
527
329
Accounts receivable
103
126
Prepaid expenses
(2,700)
(2,102)
Net operating losses
11,199
14,941
Property and equipment
(83,642)
(91,149)
Intangible assets
(17,246)
(21,020)
Sales-type leases
1,233
874
481(a) adjustment
(2,213)
(446)
Interest rate swap
—
9
Deferred start-up costs
1,502
—
Stock compensation expense
452
—
Foreign liabilities
(3,626)
—
Total deferred tax liabilities
$
(90,434)
$
(92,815)
At December 31, 2017, the Company has United States federal and state net operating loss carry forwards of approximately $41.1 million and $69.3 million, respectively, which begin to expire in 2022.
The Company had no uncertain tax positions as of December 31, 2017 and 2016. The Company is no longer subject to United States federal income tax examinations by tax authorities for years before 2014. The Company is no longer subject to state income tax examinations by tax authorities for years before 2013.</t>
  </si>
  <si>
    <t>RELATED PARTY TRANSACTIONS</t>
  </si>
  <si>
    <t>NOTE 11 – RELATED PARTY TRANSACTIONS
Related Party Debt
As described in Note 9, the Company issued Subordinated Debt to Main Street and PCP Investors. Both lenders were stockholders of the Company. For the years ended December 31, 2017, 2016 and 2015, Main Street received interest payments of $0.5 million, $2.6 million and $2.5 million, respectively. Accrued interest was $0.4 million as of December 31, 2016. For the years ended December 31, 2017, 2016 and 2015, PCP Investors received interest payments of $0.5 million, $2.6 million and $2.5 million, respectively. Accrued interest was $0.4 million as of December 31, 2016. In conjunction with Business Combination, the Main Street Loan and the PCP Subordinated Notes were both repaid in February 2017. See Note 2 for additional details on the Business Combination.
As disclosed in Note 9, the LST seller received subordinated notes as partial consideration. Interest paid to the LST seller was $0.4 million for the year ended December 31, 2017 and $2.2 million for the years ended December 31, 2016 and 2015. Accrued interest was $0.2 million as of December 31, 2016. In conjunction with the Business Combination, the LST Seller Notes were repaid in February 2017. See Note 2 for additional details on the Business Combination.
As disclosed in Note 9, the BHE Sellers received subordinated notes as partial consideration. Interest paid to the BHE sellers was $0.1 million for the year ended December 31, 2016 and the period from July 1, 2015 to December 31, 2015. Interest paid for the year ended December 31, 2017 was immaterial. In conjunction with Business Combination, the BHE Seller Notes were repaid in February 2017. See Note 2 for additional details on the Business Combination.
Related Party Leases
The Company leases certain office facilities, terminals and revenue equipment from entities owned or partially owned by stockholders or employees on month-to-month and long term operating leases. Total lease expense related to these leases was $1.9 million, $0.9 million and $1.2 million for the years ended December 31, 2017, 2016 and 2015, respectively. Future minimum lease payments under non-cancelable related party operating leases are as follows:
Revenue
Office and
Year ending December 31,
Equipment
Terminals
2018
$
110
$
2,597
2019
110
2,590
2020
93
2,484
2021
8
2,325
2022
—
2,499
Thereafter
—
7,414
Total
$
321
$
19,909
Other Related Party Transactions
A stockholder has a 1% investment in an entity that is also a vendor. Total amounts paid to this vendor for product and subscription purchases were approximately $0.6 million, $0.8 million and $0.5 million for the years ended December 31, 2017, 2016 and 2015, respectively. Amounts due to the vendor as of December 31, 2017 and 2016 totaled approximately $10,000 and $20,000, respectively.
The Company does business with an entity in which two stockholders are minority owners. Revenue received from this customer totaled approximately $0.4 million, $0.5 million and $0.4 million for the years ended December 31, 2017, 2016 and 2015, respectively. Accounts receivable due from this entity totaled approximately $53,000 and $27,000 as of December 31, 2017 and 2016, respectively.
Additionally, the Company does business with a carrier owned by a stockholder’s spouse. Revenue received from this carrier totaled approximately $0.2 million for the year ended December 31, 2017. There was no revenue received from this carrier for the years ended December 31, 2016 or 2015.</t>
  </si>
  <si>
    <t>STOCKHOLDERS’ EQUITY</t>
  </si>
  <si>
    <t>NOTE 12 – STOCKHOLDERS’ EQUITY
Common Stock
Common stock has voting rights – one vote for each share of common stock.
On September 19, 2017, the Company and certain stockholders of the Company (the Selling Stockholders) entered into an underwriting agreement (the Underwriting Agreement) with Stifel, Nicolaus &amp; Company, Incorporated and Cowen and Company, LLC, as representatives of the several underwriters named therein (collectively, the Underwriters), in connection with an underwritten public offering (the Offering) of 5,292,000 shares of the Company’s common stock, par value $0.0001 per share, including 4,882,167 shares of common stock to be sold by the Company and 409,833 shares of common stock to be sold by the Selling Stockholders, at a price to the public of $12.00 per share ($11.34 per share net of underwriting discounts and commissions). Pursuant to the Underwriting Agreement, the Company granted the Underwriters a 30-day option to purchase up to an additional 793,800 shares of common stock, which was exercised in full on September 20, 2017 and closed simultaneously with the Offering on September 22, 2017. Net proceeds received by the Company from its sale of 5,675,967 shares of common stock were approximately $63.6 million, after deducting underwriting discounts and commissions and estimated offering expenses payable by the Company. As described in the prospectus supplement, dated September 19, 2017, filed with the SEC on September 20, 2017, the Company intends to use the net proceeds from the Offering for general corporate purposes, which may include, among other things, working capital, capital expenditures, debt repayment or refinancing or the financing of possible future acquisitions.
As of December 31, 2017, the Company has approximately 1.8 million shares of common stock reserved for future issuances of stock options and restricted stock units under the Company’s 2017 Omnibus Incentive Plan. See Note 13 for additional details about the Company’s stock-based compensation plan.
Preferred Stock
At the Closing, the Company issued 650,000 shares of Series A Preferred Stock for cash of $65.0 million. Proceeds from the sales were part of the consideration received as part of a recapitalization and reverse acquisition completed in the Business Combination. See Note 2 for additional details about the Business Combinat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b.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The Company’s board of directors declared quarterly dividends of $0.68 per share on April 24, 2017, and $1.91 per share on July 18, 2017, which were both then paid on July 28, 2017. On October 17, 2017 the Company’s board of directors declared a quarterly dividend of $1.91 per share, which was paid on October 20, 2017. On November 19, 2017 the Company’s board of directors declared a quarterly dividend of $1.91 per share, which was paid on December 15, 2017. There were no accrued dividends as of December 31, 2017.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As of December 31, 2016, 64,500 shares of Series B Preferred Stock were issued and outstanding. Private Daseke’s board of directors declared quarterly dividends on the Series B Preferred Stock of $18.75 per share on October 13, 2016 and $12.50 per share on February 21, 2017. Both the October 13, 2016 and February 21, 2017 dividends were paid on February 27, 2017. As of December 31, 2016, accrued dividends of $1.2 million were recorded in accrued expenses and other liabilities.
In February 2017, in connection with, and immediately prior to, the Closing, the Series B Preferred Stock were converted into 9,301,150 shares of Private Daseke’s common stock.
Warrants
At December 31, 2017, there were a total of 35,040,658 warrants outstanding to purchase 17,520,329 shares of the Company’s common stock.
Hennessy has issued warrants to purchase its common stock which were originally issued as part of units in the IPO (the Public Warrants). There are 19,959,902 Public Warrants outstanding. Hennessy has also issued 15,080,756 warrants (the Private Placement Warrants) to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Business Combination,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 trading days within a 30-trading day period ending on the third trading day prior to the date the Company sends the notice of redemption to the Public Warrant holders.</t>
  </si>
  <si>
    <t>STOCK-BASED COMPENSATION</t>
  </si>
  <si>
    <t>NOTE 13 – STOCK-BASED COMPENSATION
On February 27, 2017, the Company and Hennessy’s common stockholders approved the 2017 Omnibus Incentive Plan (the Plan), whereby the Company may grant awards of stock options, stock appreciation rights, restricted stock, restricted stock units, other stock-based awards and performance awards. Under the Plan, the Company is authorized to issue up to 4.5 million shares of common stock. All awards granted were authorized under the Plan.
Stock Options
The following table summarizes stock option grants under the Plan during the year ended December 31, 2017:
Grantee Type
# of
Issued and
Vesting
Weighted
Weighted Average
Director Group
150,000
150,000
5 years
$
9.98
$
654,000
Employee Group
1,514,995
1,505,995
5 years
$
10.40
$
6,822,157
Total
1,655,995
The Company’s calculations of the fair value of stock options granted during the year ended December 31, 2017 were made using the Black-Scholes option-pricing model. The fair value of the Company’s stock option grants was estimated utilizing the following assumptions for the year ended December 31, 2017:
Weighted average expected life
6.5 years
Risk-free interest rates
1.95% to 2.23%
Expected volatility
40.1% to 40.6%
Expected dividend yield
0.00%
Since the Company does not have a sufficient history of exercise behavior, expected term is calculated using the assumption that the options will be exercised ratably from the date of vesting to the end of the contractual term for each vesting tranche of awards. Risk-free interest rate is based on the United States Treasury yield curve for the period of the expected term of the stock option. Expected volatility is calculated using an index of publicly traded peer companies.
Restricted Stock Units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Plan during the year ended December 31, 2017:
Grantee Type
# of
Vesting
Grant Date
Employee Group
1,008,868
5 years
$
10,078,591
All stock-based compensation cost is measured at the grant date, based on the estimated fair value of the award, and is recognized on a straight-line basis as expense over the employees’ requisite service period. Forfeitures will be recorded as a cumulative adjustment to stock-based compensation expense in the period forfeitures are incurred.
Stock Options
A summary of option activity under the Plan as of December 31, 2017 and changes during the year then ended are as follows:
Shares
Weighted
Weighted
Aggregate
Outstanding as of January 1, 2017
—
$
—
—
$
—
Granted
1,664,995
10.36
10.0
—
Exercised
—
—
—
—
Forfeited
(9,000)
9.98
—
20
Outstanding as of December 31, 2017
1,655,995
10.36
9.3
6,505
Exercisable as of December 31, 2017
—
$
—
—
$
—
The stock options’ maximum contract term is ten years.
Restricted Stock Units
A summary of restricted stock unit awards activity under the Plan as of December 31, 2017 and changes during the year then ended are as follows:
Units
Weighted
Outstanding as of January 1, 2017
—
$
—
Granted
1,008,868
9.99
Vested
—
—
Forfeited
(245,277)
10.01
Outstanding as of December 31, 2017
763,591
$
9.98
Aggregate stock-based compensation charges, net of forfeitures, were $1.9 million during the year ended December 31, 2017 and included as a component of salaries, wages and employee benefits on the accompanying consolidated statements of operations and comprehensive income (loss). As of December 31, 2017, there was $6.4 million and $6.9 million of unrecognized stock-based compensation expense related to stock options and restricted stock units, respectively. This expense will be recognized over the weighted average periods of 4.2 years for stock options and 4.5 years for restricted stock units. All outstanding stock options and restricted stock units are non-vested as of December 31, 2017.</t>
  </si>
  <si>
    <t>EARNINGS PER SHARE</t>
  </si>
  <si>
    <t>NOTE 14 – EARNINGS PER SHARE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year ended December 31, 2017, shares of the Company’s 7.625% Series A Convertible Cumulative Preferred Stock (Series A Preferred Stock) were not included in the computation of diluted earnings per share as their effects were anti-dilutive. For the years ended December 31, 2016 and 2015, shares of Private Daseke’s Series B Convertible Preferred Stock (Series B Preferred Stock) were not included in the computation of diluted loss per share as their effects were anti-dilutive.
The following table reconciles basic weighted average common stock outstanding to diluted weighted average common stock outstanding:
Year Ended December 31,
(In thousands except per share data)
2017
2016
2015
Numerator
Net income (loss)
$
26,996
$
(12,279)
$
3,263
Preferred stock dividends
(4,964)
(4,770)
(4,736)
Net income (loss) available to common stockholders
22,032
(17,049)
(1,473)
Denominator
Basic weighted average common shares outstanding
37,592,549
20,980,961
20,980,961
Effect of dilutive securities:
Equivalent shares issuable upon achievement of Merger Agreement earn-out provision
1,250,000
—
—
Equivalent shares issuable upon exercises of stock options
254,312
—
—
Equivalent shares of restricted stock units
496,840
—
—
Denominator for diluted earnings per share - adjusted weighted average shares and assumed conversions
39,593,701
20,980,961
20,980,961
Basic earnings (loss) per common share
$
0.59
$
(0.81)
$
(0.07)
Diluted earnings (loss) per common share
$
0.56
$
(0.81)
$
(0.07)</t>
  </si>
  <si>
    <t>EMPLOYEE BENEFIT PLANS</t>
  </si>
  <si>
    <t>NOTE 15 – EMPLOYEE BENEFIT PLANS
Defined Contribution Plans
On January 1, 2015, the Company established the Daseke, Inc. 401(k) Retirement Plan (Retirement Plan). The Retirement Plan is a defined contribution plan and intended to qualify under ERISA provisions of 401(k). Under the safe harbor matching requirements, the Company had expenses of approximately $2.4 million, $2.2 million and $1.3 million for the years ended December 31, 2017, 2016 and 2015, respectively. The Company sponsors defined contribution profit-sharing plans, including 401(k) provisions for substantially all employees of acquired companies whose plans have not been merged into the Retirement Plan at December 31, 2017. The Company provided matching contributions on some of these plans. Total contribution expenses under these plans were approximately $153,000 and $172,000 for the years ended December 31, 2017 and 2015. There were no such expenses for the year ended December 31, 2016.
Defined Benefit Plan
Prior to the acquisition of BHE by the Company, BHE adopted a non-contributory defined benefit pension plan (the Pension Plan) covering substantially all employees of BHE hired prior to January 1, 2001. The Pension Plan was funded from Company contributions through amounts necessary to meet the minimum funding requirements as set forth in employee benefit and tax laws.
As part of the BHE acquisition, the Company’s defined benefit obligation was indemnified by the sellers of BHE. Employer contributions to the Pension Plan were funded by an escrow established on the date of acquisition.
In June 2016, the Pension Benefit Guaranty Corporation (PBGC) approved the termination of the Pension Plan. In August 2016, the Pension Plan received a favorable determination letter from the IRS with regards to the Pension Plan, amendments and plan termination. The PBGC required funding and distribution of plan assets to participants by the end of 2016. On December 19, 2016, BHE finalized the termination of the Pension Plan. In accordance with the terms of the termination agreement, the Company contributed $3.2 million to the Pension Plan funded by the forgiveness of $1.7 million of debt owed under the BHE Subordinated Notes and a cash payment of $1.5 million to the Company from certain of the BHE sellers.
The following table sets forth a reconciliation of the projected benefit obligation and plan assets for the year ended December 31, 2016 (in thousands):
2016
Projected benefit obligation at beginning of period
$
9,298
Actuarial gain
(1,282)
Plan termination
(8,016)
Projected benefit obligation at end of period
—
Fair value of plan assets at beginning of period
4,798
Employer contributions
3,218
Distribution on plan termination
(8,016)
Fair value of plan assets at end of period
—
Underfunded status
$
—
Upon termination of the Pension Plan in December 2016, no future benefit payments are required.</t>
  </si>
  <si>
    <t>INTEREST RATE SWAP</t>
  </si>
  <si>
    <t>NOTE 16 – INTEREST RATE SWAPS
The Company, from time to time, uses interest rate swaps to manage risks related to interest rate movements. These interest rate swaps are reported at fair value on the consolidated balance sheets in accrued expenses and other liabilities.
The Company had an interest rate swap agreement which qualified for hedge accounting and accordingly was designated as a cash flow hedge. For this interest rate swap, the change in fair value on the effective portion of the hedge was recognized as a component of other comprehensive income. In conjunction with the Business Combination discussed in Note 2, this interest rate swap was terminated. At December 31, 2016, the fair value of this interest rate swap was a liability of $51,871.</t>
  </si>
  <si>
    <t>COMMITMENTS AND CONTINGENCIES</t>
  </si>
  <si>
    <t>NOTE 17 – COMMITMENTS AND CONTINGENCIES
Operating Leases
The Company leases certain office building facilities, terminal locations and revenue equipment under non-cancelable operating leases. Certain of the Company’s operating lease agreements contain provisions for future rent increases, free rent periods or periods in which rent payments are reduced (abated). The total amount of rent payments due over the lease terms are charged to rent expense on the straight-line, undiscounted method over the lease terms. Rent expense under operating leases was $17.0 million, $16.0 million and $11.2 million for the years ended December 31, 2017, 2016 and 2015, respectively. Future minimum lease payments under non-cancelable operating leases, including related party leases, are as follows (in thousands):
Revenue
Office and
Year ending December 31,
Equipment
Terminals
2018
$
16,672
$
8,735
2019
13,043
6,802
2020
7,072
6,058
2021
2,203
5,196
2022
1,171
4,578
Thereafter
—
15,121
Total
$
40,161
$
46,490
Letters of Credit
The Company had outstanding letters of credit at December 31, 2017 totaling approximately $13.7 million, including those disclosed in Note 9. These letters of credit cover primarily liability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 insurance and deductibles on such matters up to a certain threshold before the insurance is applied.</t>
  </si>
  <si>
    <t>REPORTABLE SEGMENTS</t>
  </si>
  <si>
    <t>NOTE 18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totaled $3.0 million, $2.2 million and $2.1 million for the Flatbed Solutions segment for the years ended December 31, 2017, 2016 and 2015, respectively. Intersegment revenues and expenses totaled $3.9 million, $2.4 million and $2.4 million for the Specialized Solutions segment for the years ended December 31, 2017, 2016 and 2015, respectively.
The following table reflects certain financial data of the Company’s reportable segments for the years ended December 31, 2017, 2016 and 2015 (in thousands):
Flatbed
Specialized
Solutions
Solutions
Corporate/
Consolidated
Segment
Segment
Eliminations
Totals
Year Ended December 31, 2017
Total revenue
$
354,106
$
499,132
$
(6,934)
$
846,304
Operating income (loss)
18,461
15,345
(26,791)
7,015
Depreciation
27,436
42,583
149
70,168
Amortization of intangible assets
1,747
4,948
—
6,695
Interest expense
7,110
8,425
14,021
29,556
Loss before income tax
(835)
(6,288)
(18,163)
(25,286)
Total assets
379,475
675,838
70,355
1,125,668
Capital expenditures
8,405
32,684
600
41,689
Year Ended December 31, 2016
Total revenue
$
310,440
$
345,998
$
(4,636)
$
651,802
Operating income (loss)
15,643
16,278
(21,288)
10,633
Depreciation
28,523
32,820
156
61,499
Amortization of intangible assets
1,922
4,079
—
6,001
Interest expense
5,953
6,440
10,731
23,124
Income (loss) before income tax
852
1,983
(14,951)
(12,116)
Total assets
283,370
282,156
4,709
570,235
Capital expenditures
18,427
21,926
215
40,568
Year Ended December 31, 2015
Total revenue
$
306,320
$
377,052
$
(4,527)
$
678,845
Operating income (loss)
20,231
23,154
(12,377)
31,008
Depreciation
28,706
29,583
118
58,407
Amortization of intangible assets
1,570
3,596
—
5,166
Interest expense
4,939
5,901
9,762
20,602
Income (loss) before income tax
9,393
11,649
(10,316)
10,726
Total assets
304,328
314,727
8,552
627,607
Capital expenditures
62,416
43,145
581
106,142</t>
  </si>
  <si>
    <t>QUARTERLY RESULTS (UNAUDITED)</t>
  </si>
  <si>
    <t>NOTE 19 – QUARTERLY RESULTS (UNAUDITED)
The following tables set forth certain unaudited consolidated quarterly financial data for each of the last eight quarters during our fiscal years ended December 31, 2017 and 2016. We have derived the information from unaudit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2017 Quarter Ended
Mar. 31
June. 30
Sep. 30
Dec. 31
(In thousands)
Revenue:
Freight
$
125,555
$
149,654
$
171,245
$
186,310
Brokerage
20,869
28,656
34,198
37,220
Logistics
—
2,700
7,871
11,503
Fuel surcharge
14,010
16,313
18,008
22,192
Total revenue
160,434
197,323
231,322
257,225
Operating expenses:
Salaries, wages and employee benefits
50,121
58,186
64,955
76,734
Fuel
19,223
20,466
24,734
29,326
Operations and maintenance
23,224
28,967
35,132
31,067
Communications
404
549
539
653
Purchased freight
37,586
49,760
61,598
76,310
Administrative expense
7,378
8,022
8,619
9,214
Sales and marketing
383
555
488
539
Taxes and licenses
2,281
2,611
2,963
3,200
Insurance and claims
4,123
5,042
6,351
8,446
Acquisition transaction expenses
445
1,037
773
1,122
Depreciation and amortization
16,315
17,638
19,805
23,105
Gain on disposition of equipment
(200)
26
(339)
(187)
Impairment
—
—
—
—
Total operating expenses
161,283
192,859
225,618
259,529
Total other expense
9,667
6,387
8,516
7,731
Provision (benefit) for income taxes
(2,770)
2,184
(2,862)
(48,834)
Net income (loss)
(7,746)
(4,107)
50
38,799
Less dividends to preferred stockholders
(806)
(1,693)
(1,225)
(1,240)
Net income (loss) attributable to common stockholders
$
(8,552)
$
(5,800)
$
(1,175)
$
37,559
Net income (loss) per common share - Basic
$
(0.32)
$
(0.15)
$
(0.03)
$
0.82
Net income (loss) per common share - Diluted
$
(0.32)
$
(0.15)
$
(0.03)
$
0.62
2016 Quarter Ended
Mar. 31
June. 30
Sep. 30
Dec. 31
(In thousands)
Revenue:
Freight
$
126,259
$
136,792
$
135,415
$
119,395
Brokerage
20,604
21,778
25,977
19,051
Fuel surcharge
10,018
11,787
12,756
11,970
Total revenue
156,881
170,357
174,148
150,416
Operating expenses:
Salaries, wages and employee benefits
50,355
50,207
49,298
47,929
Fuel
14,497
17,283
17,296
17,789
Operations and maintenance
20,701
24,358
27,874
23,167
Communications
484
354
370
410
Purchased freight
36,775
41,185
42,541
33,553
Administrative expense
7,394
5,096
5,221
7,539
Sales and marketing
363
483
435
462
Taxes and licenses
2,333
2,345
2,268
2,276
Insurance and claims
4,041
4,542
5,065
5,466
Acquisition transaction expenses
15
3
—
7
Depreciation and amortization
16,873
16,644
16,998
16,985
(Gain) loss on disposition of equipment
81
571
(495)
(273)
Impairment
—
—
1,195
810
Total operating expenses
153,912
163,071
168,066
156,120
Total other expense
5,258
5,301
6,656
5,534
Provision (benefit) for income taxes
(1,049)
974
683
(445)
Net income (loss)
(1,240)
1,011
(1,257)
(10,793)
Less dividends to preferred stockholders
(1,243)
(1,243)
(1,243)
(1,041)
Net loss available to common stockholders
$
(2,483)
$
(232)
$
(2,500)
$
(11,834)
Net loss per common share - Basic &amp; Diluted
$
(0.12)
$
(0.01)
$
(0.12)
$
(0.57)</t>
  </si>
  <si>
    <t>SUBSEQUENT EVENTS</t>
  </si>
  <si>
    <t>NOTE 20 – SUBSEQUENT EVENTS
On February 14, 2018, the Company and one of the Company’s stockholders entered into an underwriting agreement with Cowen and Company, LLC and Stifel, Nicolaus &amp; Company, Incorporated, as representatives of the several underwriters named therein, in connection with an underwritten public offering of 7,500,000 shares of the Company’s common stock, at a price to the public of $10.60 per share. Pursuant to the underwriting agreement, the Company granted the underwriters a 30-day option to purchase up to an additional 1,125,000 shares of common stock, which was exercised in full on February 16, 2018 and closed simultaneously with the offering on February 20, 2018. Net proceeds received by the Company were approximately $84.6 million, after deducting underwriting discounts and commissions and estimated offering expenses payable by the Company. The Company intends to use the net proceeds from the offering for general corporate purposes, which may include, among other things, working capital, capital expenditures, debt repayment or refinancing or the financing of possible future acquisitions.</t>
  </si>
  <si>
    <t>NATURE OF OPERATIONS AND SUMMARY OF SIGNIFICANT ACCOUNTING POLICIES (Policies)</t>
  </si>
  <si>
    <t>Nature of Operations</t>
  </si>
  <si>
    <t>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2) with Daseke, Inc. Upon consummation of the Business Combination, Daseke, Inc. changed its name to Daseke Companies, Inc. and Hennessy changed its name to Daseke, Inc.
Daseke, Inc. was form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and various state regulatory authorities. Additionally, due to the recent acquisitions (see Note 3), the Company is also subject to regulations by the Department of Defense and the Department of Energy.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t>
  </si>
  <si>
    <t>Principles of Consolidation</t>
  </si>
  <si>
    <t>Principles of Consolidation
The consolidated financial statements include the accounts of Daseke, Inc. and its wholly owned subsidiaries. All significant intercompany balances and transactions have been eliminated in consolidation.</t>
  </si>
  <si>
    <t>Use of Estimates</t>
  </si>
  <si>
    <t>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ccounts Receivable</t>
  </si>
  <si>
    <t>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thousands):
Year Ended December 31,
2017
2016
Beginning balance
$
321
$
82
Provision, charged to expense
235
612
Write-off, less recoveries
(344)
(373)
Ending balance
$
212
$
321</t>
  </si>
  <si>
    <t>Cash and Cash Equivalents</t>
  </si>
  <si>
    <t>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17 and there were no cash equivalents at December 31, 2016.</t>
  </si>
  <si>
    <t>Sales-Type Leases</t>
  </si>
  <si>
    <t>Sales-Type Leases
The Company leases revenue equipment to certain of its owner-operators and accounts for these transactions as sales-type leases. These leases have terms of 30 to 72 months and are collateralized by a security interest in the related revenue equipment. A minimum lease receivable is recorded, net of unearned interest income and deferred gain on sale of the equipment. The gain is recognized as payments are collected, rather than in the period the lease is recorded due to the uncertainty of collection.</t>
  </si>
  <si>
    <t>Parts Supplies</t>
  </si>
  <si>
    <t>Parts Supplies
Parts supplies consists of parts, replacement tires, and miscellaneous supplies and are valued at the lower of cost or market with cost determined principally on the first-in, first out method. Tires on new revenue equipment are capitalized as a component of the related equipment cost when the tractor or trailer is placed in service. Replacement tires are expensed when placed on the tractor or trailer.</t>
  </si>
  <si>
    <t>Property and Equipment</t>
  </si>
  <si>
    <t>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Revenue equipment – tractors, trailers and accessories
5 – 15 years
Vehicles
5 – 7 years
Furniture and fixtures
5 – 7 years
Office and computer equipment
3 – 5 years
The Company periodically evaluates the carrying value of long-lived assets for recoverability. The carrying value of a long-lived asset is considered impaired if its future undiscounted cash flows is less than its carrying value.
In 2016, the carrying value of assets held for sale, consisting primarily of tractors, was reduced by $1.6 million due to a change in the estimated fair value less costs to sell. This adjustment to fair value is included in impairment on the consolidated statements of operations and comprehensive income (loss).</t>
  </si>
  <si>
    <t>Goodwill and Intangible Assets</t>
  </si>
  <si>
    <t>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discounted expected future cash flows. The Company’s annual assessment is conducted as of October 1 of each year. Prior to 2017, the annual assessment was conducted as of November 1, but was changed during 2017 to better align with the Company’s reporting periods. The change in testing date does not delay, accelerate or avoid an impairment charge. The Company determined that it is impractical to objectively determine projected cash flows and related valuation estimates that would have been used as of October 1 for periods prior to October 1, 2017 without the use of hindsight. As such, the Company prospectively applied the change in the annual goodwill impairment assessment date beginning October 1, 2017.
In 2016, the carrying value of one subsidiary exceeded its estimated fair value. Accordingly, a non-cash, non-tax deductible goodwill impairment charge of $0.4 million was recognized during the three months ended December 31, 2016 and is included in impairment on the consolidated statements of operations and comprehensive income (loss). There was no goodwill impairment identified for the years ended December 31, 2017 or 2015.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No indicators of impairment were identified for the years ended December 31, 2017, 2016 and 2015.</t>
  </si>
  <si>
    <t>Revenue and Expense Recognition</t>
  </si>
  <si>
    <t>Revenue and Expense Recognition
The Company recognizes revenue and related costs when persuasive evidence of an arrangement exists, delivery has occurred or services have been performed, the fee is fixed or determinable and collectability is probable. With respect to freight, brokerage, logistics and fuel surcharge revenue, these conditions are met, and the Company recognizes freight, brokerage and fuel surcharge revenue, upon delivery of a load and logistics revenue, as the services are provided.
The Company recognizes brokerage revenue on a gross basis, as opposed to a net basis, because it bears the risks and benefits associated with revenue-generating activities by, among other things, (1) acting as a principal in the transaction, (2) establishing prices, (3) managing all aspects of the shipping process, and (4) taking the risk of loss for collection, delivery and returns. Accordingly, all such revenue billed to customers is classified as brokerage revenue, and all corresponding payments to carriers for transportation services arranged by the Company in connection with brokerage and intermodal activities and to independent contractor providers of revenue equipment are classified as purchased freight.</t>
  </si>
  <si>
    <t>Advertising</t>
  </si>
  <si>
    <t>Advertising
Advertising costs are expensed as incurred and were insignificant for the years ended December 31, 2017, 2016 and 2015.</t>
  </si>
  <si>
    <t>Sales Taxes</t>
  </si>
  <si>
    <t>Sales Taxes
Taxes collected from customers and remitted to governmental authorities are presented in revenues in the consolidated statements of operations and comprehensive income (loss) on a net basis.</t>
  </si>
  <si>
    <t>Income Taxes</t>
  </si>
  <si>
    <t>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within the statements of operations and comprehensive income (loss). The Company had no uncertain tax positions as of December 31, 2017 and 2016. The Company is no longer subject to United States federal income tax examinations by tax authorities for years before 2014. The Company is no longer subject to state income tax examinations by tax authorities for years before 2013.</t>
  </si>
  <si>
    <t>Concentrations of Credit Risk</t>
  </si>
  <si>
    <t>Concentrations of Credit Risk
Financial instruments that potentially subject the Company to credit risk include accounts receivable. One customer represented approximately 13% of trade accounts receivable as of December 31, 2016, however no customer represented greater than 7% of trade accounts receivable as of December 31, 2017. No customer represented 10% or more of total revenue for the years ended December 31, 2017, 2016 and 2015.</t>
  </si>
  <si>
    <t>Deferred Financing Fees</t>
  </si>
  <si>
    <t>Deferred Financing Fees
In conjunction with obtaining long-term debt, the Company incurred financing costs which are being amortized using the straight line method, which approximates the effective interest rate method, over the terms of the obligations. As of December 31, 2017 and 2016, the balance of deferred finance charges was $17.7 million and $4.1 million, respectively, which is included as a reduction of long-term debt, net of current portion in the consolidated balance sheets. Amortization expense for the years ended December 31, 2017, 2016 and 2015 totaled $5.7 million, $1.3 million and $1.5 million, respectively, which is included in interest expense. In February 2017, in conjunction with new term loan financing, as amended, discussed in Note 9, the Company incurred deferred financing costs of $14.2 million and an additional $4.8 million in November 2017 related to the tack-on loan. Unamortized deferred financing fees totaling $3.9 million were expensed as a result of the new term loan financing.</t>
  </si>
  <si>
    <t>Fair Value Measurements</t>
  </si>
  <si>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is determined using cash flow computer models with unobservable inputs, therefore the liability for interest rate swaps is classified within Level 3 of the fair value framework. In conjunction with the Business Combination discussed in Note 2, the Company’s lone interest rate swap was terminated. At December 31, 2016, the fair value of this liability was $51,871 and is classified in accrued expenses and other liabilities on the consolidated balance sheets. The tables below are a summary of the changes in the fair value of this liability for the years ended December 31, 2017 and 2016 (in thousands):
2017
2016
Balance, beginning of year
$
(52)
$
(124)
Change in fair value
52
72
Balance, end of year
$
—
$
(52)</t>
  </si>
  <si>
    <t>Fair Value of Financial Instruments</t>
  </si>
  <si>
    <t>Fair Value of Financial Instruments
The Company’s financial instruments consist of cash, accounts receivable, accounts payable and accrued expenses, interest rate swaps, the line of credit and long-term debt. The carrying value of these financial instruments approximates fair value based on the liquidity of these financial instruments, their short-term nature or variable interest rates.</t>
  </si>
  <si>
    <t>Stock-Based Compensation</t>
  </si>
  <si>
    <t>Stock-Based Compensation
Awards of equity instruments issued to employees and directors are accounted for under the fair value method of accounting and recognized in the consolidated statements of operations and comprehensive incom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t>
  </si>
  <si>
    <t>Accrued Insurance and Claims</t>
  </si>
  <si>
    <t>Accrued Insurance and Claims
The Company uses a combination of purchased insurance and self-insurance programs and beginning in December 2017, with the acquisition of the Roadmaster Group (see Note 3), a captive group insurance company.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si>
  <si>
    <t>Segment Reporting</t>
  </si>
  <si>
    <t>Segment Reporting
The Company determines its operating segments based on the information utilized by the chief operating decision maker to allocate resources and assess performance. Based on this information, the Company has determined it has 15 operating segments as of December 31, 2017 and eight operating segments as of December 31, 2016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t>
  </si>
  <si>
    <t>Earnings (Loss) Per Share</t>
  </si>
  <si>
    <t>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t>
  </si>
  <si>
    <t>Common Stock Purchase Warrants</t>
  </si>
  <si>
    <t>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2 for additional details on the common stock purchase warrants.
The Company assessed the classification of its common stock purchase warrants and determined that such instruments meet the criteria for equity classification at the time of issuance.</t>
  </si>
  <si>
    <t>Foreign Currency Gains and Losses</t>
  </si>
  <si>
    <t>Foreign Currency Gains and Losses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nited States dollars are included as a separate component of stockholders’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United States dollars).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si>
  <si>
    <t>Assets Held For Sale</t>
  </si>
  <si>
    <t>Assets Held for Sale
Assets held for sale is comprised of revenue equipment in our lease purchase program and is recorded as a component of prepaid and other current assets on the consolidated balance sheets. Assets held for sale at December 31, 2017 and 2016, totaled $9.9 million and $4.6 million, respectively. Assets held for sale totaled $7.0 million and $4.6 million for the Flatbed Solutions segment for the years ended December 31, 2017 and 2016, respectively. Assets held for sale totaled $2.9 million for the Specialized Solutions segment for the year ended December 31, 2017.
Assets held for sale are not subject to depreciation, and are recorded at the lower of depreciated carrying value or fair market value less selling costs. The Company expects to sell these assets in its lease purchase program within twelve months of being classified as assets held for sale. Any gains (losses) from the sale of these assets is recognized as a deferred gain in the consolidated statement of cash flows.</t>
  </si>
  <si>
    <t>New Accounting Pronouncements</t>
  </si>
  <si>
    <t>New Accounting Pronouncements
In July 2017, the Financial Accounting Standards Board (FASB) issued Accounting Standards Update (ASU) 2017-11, Earnings per Share (Topic 260), Distinguishing Liabilities from Equity (Topic 480) and Derivatives and Hedging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The Company is currently evaluating the impact of adopting this guidance.
In May 2017, the FASB issued ASU 2017-09, Compensation – Stock Compensation (Topic 718). ASU 2017-09 provides guidance about which changes to the terms or conditions of a share-based payment award requires the application of modification accounting. Modification accounting will apply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will become effective for annual periods beginning after December 15, 2017 and interim periods within those periods. Early adoption is permitted. The Company does not expect ASU 2017-09 to have a material impact on its consolidated results of operations, financial condition, cash flows, or financial statement disclosures.
In January 2017, the FASB issued ASU 2017-04, Intangibles – Goodwill and Other (Topic 350).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beginning December 15, 2019, with early adoption permitted for interim and annual goodwill impairment tests performed on testing dates after January 1, 2017, and applied prospectively. The Company adopted this pronouncement on October 1, 2017 as a part of the annual goodwill assessment and the adoption had no impact on the Company’s consolidated results of operations, financial condition, cash flows or financial statement disclosures.
In August 2016, the FASB issued ASU 2016-15, Statement of Cash Flows (Topic 230). ASU 2016-15 provides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ASU 2016-05 will become effective for fiscal years beginning after December 15, 2018 and interim periods within fiscal years. Early adoption is permitted. ASU 2016-15 requires application using a retrospective transition method. The Company is currently evaluating the impact of adopting this guidance.
In June 2016, the FASB issued ASU No. 2016-13, Accounting for Credit Losses (Topic 326). ASU 2016-13 requires the use of an “expected loss” model on certain types of financial instruments. ASU 2016-13 is effective for fiscal years, and interim periods within those years, beginning after December 15, 2019, with early adoption permitted. The Company is currently evaluating the impact of adopting this guidance.
In March 2016, the FASB issued ASU 2016-09, Stock Compensation (Topic 718). ASU 2016-09 requires the recognition of the income tax effects of awards in the income statement when the awards vest or are settled, thus eliminating additional paid in capital pools. ASU 2016-09 also allows for the Company to repurchase more of the Company’s shares for tax withholding purposes without triggering liability accounting. In addition, ASU 2016-09 allows for a policy election to account for forfeitures as they occur rather than on an estimated basis. ASU 2016-13 is effective for fiscal years, and interim periods within those years, beginning after December 15, 2016, with early adoption permitted. The Company adopted this pronouncement on April 1, 2017 and election to account for forfeitures as they occur did not have a material impact on the Company’s consolidated results of operations, financial condition, cash flows or financial statement disclosures.
In February 2016, the FASB issued ASU 2016-02, Leases (Topic 842). ASU 2016-02 amends various aspects of existing guidance for leases. ASU 2016-02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of lessees on the balance sheet for those leases classified as operating leases under previous GAAP. ASU 2016-02 is effective for fiscal years beginning after December 15, 2018, with early adoption permitted. The Company is currently evaluating the effect this ASU will have on its consolidated financial position and results of operations.
In May 2014, the FASB issued ASU No. 2014-09, Revenue from Contracts with Customers (Topic 606) and related amendments. Topic 606 supersedes all industry revenue guidance. The core principle of the guidance is for an entity to recognize revenue to depict the transfer of promised goods or services to customers in an amount that reflects the consideration to which the entity expects to be entitled in exchange for those goods or services. The guidance permits two methods of adoption: retrospectively to each prior reporting period presented (full retrospective), or retrospectively with the cumulative effect of initially applying the guidance recognized at the date of initial application (modified retrospective).
To evaluate our current accounting processes, compared to the new standard, we completed an assessment of representative contracts from each of our revenue streams. Currently, we recognize revenue upon completion of transportation or other services. By nature, our services are short in duration, typically representing less than one week to completion. Under the new standard, we will recognize revenue over time as our customers simultaneously receive and consume the benefits of our services. Due to the short nature of our transactions, we have determined the differences between recognizing revenue upon completion and over time are minimal.
The adoption of this standard will not have a material impact on our financial position, results of operations or cash flows. There will be additions and modifications to our existing financial disclosures. While the overall revenue, systems and controls will be minimally impacted by the new standard, the underlying recognition methodology will change. Under adoption of Topic 606, revenue for services will be recognized over time as our customers simultaneously receive and consume the benefits of our services. The primary difference between the two recognition approaches for our business is the recognition of revenue for in-transit services at each reporting period. The Company adopted this guidance, utilizing the modified retrospective method, on January 1, 2018, which did not result in a transition adjustment to the opening balance of retained earnings.</t>
  </si>
  <si>
    <t>NATURE OF OPERATIONS AND SUMMARY OF SIGNIFICANT ACCOUNTING POLICIES (Tables)</t>
  </si>
  <si>
    <t>Schedule of Changes in the allowance for doubtful accounts</t>
  </si>
  <si>
    <t>Changes in the allowance for doubtful accounts is as follows (in thousands):
Year Ended December 31,
2017
2016
Beginning balance
$
321
$
82
Provision, charged to expense
235
612
Write-off, less recoveries
(344)
(373)
Ending balance
$
212
$
321</t>
  </si>
  <si>
    <t>Schedule of estimated salvage value using the straight-line method over the estimated useful lives</t>
  </si>
  <si>
    <t>Buildings and building improvements
10 – 40 years
Leasehold improvements
5 – 20 years
Revenue equipment – tractors, trailers and accessories
5 – 15 years
Vehicles
5 – 7 years
Furniture and fixtures
5 – 7 years
Office and computer equipment
3 – 5 years</t>
  </si>
  <si>
    <t>Schedule of Amortization is recorded using the straight-line method</t>
  </si>
  <si>
    <t>Customer relationships
10 – 15 years
Non-competition agreements
2 – 5 years</t>
  </si>
  <si>
    <t>Summary of changes in the fair value of the liabilities</t>
  </si>
  <si>
    <t>The tables below are a summary of the changes in the fair value of this liability for the years ended December 31, 2017 and 2016 (in thousands):
2017
2016
Balance, beginning of year
$
(52)
$
(124)
Change in fair value
52
72
Balance, end of year
$
—
$
(52)</t>
  </si>
  <si>
    <t>BUSINESS COMBINATION (Tables)</t>
  </si>
  <si>
    <t>Summary of cash proceeds and utilization of proceeds in Business Combination</t>
  </si>
  <si>
    <t>The following table is a summary of cash proceeds and utilization of proceeds in the Business Combination (in thousands):
Proceeds
Public share proceeds (1)
$
83,429
Issuance of Series A Preferred Stock
65,000
Term Loan Facility
250,000
Cash (2)
3,209
Total proceeds
401,638
Use of Proceeds
Repayment of Line of Credit (3)
16,717
Repayment of Senior Term Loan (4)
122,724
Repayment of equipment loans (5)
89,488
Repayment of subordinated debt (6)
67,460
Payment of deferred financing fees (7)
14,148
Repurchase Main Street and Prudential shares (8)
36,168
Hennessy transaction costs
19,063
Daseke transaction costs (9)
1,204
Total use of proceeds
366,972
Net cash received
$
34,66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Main Street Capital Corporation, Prudential Capital Partners IV, L.P., Prudential Capital Partners (Parallel Fund) IV, L.P. and Prudential Capital Partners Management Fund IV, L.P.
(9) - $0.8 million and $0.4 million expensed in fourth quarter 2016 and first quarter 2017, respectively</t>
  </si>
  <si>
    <t>ACQUISITIONS (Tables)</t>
  </si>
  <si>
    <t>Summary of the allocation of the purchase price paid to the fair values of the net assets</t>
  </si>
  <si>
    <t>The following is a summary of the preliminary allocation of the purchase price paid to the fair values of the net assets, net of cash acquired, of the Company’s recent acquisitions (in thousands):
(all amounts in United States dollars)
Tennessee
Moore
Roadmaster
Steel
Belmont
Freight
Group
Haulers
R&amp;R
Steelman
Schilli
Big Freight
Accounts receivable
$
240
$
4,458
$
9,806
$
20,207
$
5,129
$
4,383
$
8,616
$
4,914
Parts supplies
—
312
231
—
149
90
1,681
212
Prepaid and other current assets
107
301
1,097
5,870
1,515
2,294
3,786
287
Property and equipment
1,548
21,978
36,854
8,705
16,887
11,100
41,423
11,492
Goodwill &amp; Intangibles
3,527
36,477
75,203
59,206
26,686
14,708
14,992
10,925
Other long-term assets
—
114
670
19,049
156
5,013
915
121
Deferred tax liabilities
(645)
(2,646)
(10,666)
(7,496)
(8,922)
(3,151)
(16,157)
(3,868)
Accounts payable and other liabilities
(243)
(1,997)
(26,764)
(13,894)
(3,362)
(15,612)
(27,896)
(6,294)
Total
$
4,534
$
58,997
$
86,431
$
91,647
$
38,238
$
18,825
$
27,360
$
17,789</t>
  </si>
  <si>
    <t>Schedule of pro forma financial information</t>
  </si>
  <si>
    <t>Year Ended December 31,
(unaudited)
(In millions)
2017
2016
Pro forma revenues
$
1,294
$
1,198
Pro forma net income (loss)
$
39
$</t>
  </si>
  <si>
    <t>PREPAID AND OTHER CURRENT ASSETS (Tables)</t>
  </si>
  <si>
    <t>Schedule of components of prepaid expenses and other current assets</t>
  </si>
  <si>
    <t>The components of prepaid expenses and other current assets are as follows as of December 31 (in thousands):
2017
2016
Other assets
$
12,225
$
6,358
Insurance
7,642
2,246
Other prepaids
2,948
1,104
Licensing, permits and tolls
4,096
2,772
Highway and fuel taxes
1,238
1,024
Total
$
28,149
$
13,504</t>
  </si>
  <si>
    <t>GOODWILL AND INTANGIBLE ASSETS (Tables)</t>
  </si>
  <si>
    <t>Schedule of changes in carrying amount of goodwill</t>
  </si>
  <si>
    <t>Changes in the carrying amount of goodwill for the years ended December 31, 2017 and 2016 are as follows (in thousands):
Flatbed
Specialized
Total
Goodwill balance at January 1, 2016
$
45,794
$
42,817
$
88,611
Impairment
—
(442)
(442)
Goodwill acquired and adjustments to previously recorded goodwill
866
—
866
Goodwill balance at December 31, 2016
46,660
42,375
89,035
Impairment
—
—
—
Goodwill acquired and adjustments to previously recorded goodwill
59,206
153,849
213,055
Foreign currency translation adjustment
—
612
612
Goodwill balance at December 31, 2017
$
105,866
$
196,836
$
302,702</t>
  </si>
  <si>
    <t>Schedule of intangible assets</t>
  </si>
  <si>
    <t>Intangible assets consisted of the following at December 31, 2017 and 2016 (in thousands):
As of December 31, 2017
As of December 31, 2016
Intangible
Accumulated
Intangible
Intangible
Accumulated
Intangible
Assets
Amortization
Assets, net
Assets
Amortization
Assets, net
Non-competition agreements
$
12,230
$
(5,765)
$
6,465
$
8,350
$
(3,929)
$
4,421
Customer relationships
69,090
(23,921)
45,169
56,210
(19,078)
37,132
Trade names
41,180
—
41,180
30,100
—
30,100
Foreign currency translation adjustment
306
—
306
—
—
—
Total intangible assets
$
122,806
$
(29,686)
$
93,120
$
94,660
$
(23,007)
$
71,653</t>
  </si>
  <si>
    <t>Schedule of future estimated amortization expense</t>
  </si>
  <si>
    <t>Future estimated amortization expense is as follows (in thousands):
Non-competition
Customer
Year ending December 31,
Agreements
Relationships
2018
$
2,154
$
5,399
2019
2,019
5,399
2020
1,198
5,399
2021
776
5,399
2022
318
5,399
Thereafter
—
18,174
Total
$
6,465
$
45,169</t>
  </si>
  <si>
    <t>PROPERTY AND EQUIPMENT (Tables)</t>
  </si>
  <si>
    <t>Schedule of components of property and equipment</t>
  </si>
  <si>
    <t>The components of property and equipment are as follows at December 31 (in thousands):
2017
2016
Revenue equipment
$
544,876
$
398,394
Buildings and improvements
53,366
43,000
Furniture and fixtures, office and computer equipment and vehicles
20,805
14,421
619,047
455,815
Accumulated depreciation
(189,408)
(137,068)
Total
$
429,639
$
318,747</t>
  </si>
  <si>
    <t>SALES-TYPE LEASES (Tables)</t>
  </si>
  <si>
    <t>Schedule of components of the net investment in sales-type leases</t>
  </si>
  <si>
    <t>The components of the net investment in sales-type leases at December 31, 2017 and 2016 are as follows (in thousands):
2017
2016
Minimum lease receivable
$
62,587
$
21,055
Deferred gain
(9,352)
(3,049)
Net minimum lease receivable
53,235
18,006
Unearned interest income
(10,432)
(3,671)
Net investment in sales-type leases
42,803
14,335
Current portion
(10,979)
(3,516)
$
31,824
$
10,819</t>
  </si>
  <si>
    <t>Schedule of future minimum lease receipts</t>
  </si>
  <si>
    <t>Future minimum lease receipts are as follows (in thousands):
Year ending December 31,
Amount
2018
$
10,979
2019
10,597
2020
9,279
2021
5,231
2022
5,298
Thereafter
1,419
Total
$
42,803</t>
  </si>
  <si>
    <t>ACCRUED EXPENSES AND OTHER LIABILITIES (Tables)</t>
  </si>
  <si>
    <t>Schedule of components of accrued expenses and other liabilities</t>
  </si>
  <si>
    <t>The components of accrued expenses and other liabilities are as follows at December 31 (in thousands):
2017
2016
Brokerage and escorts
$
6,264
$
3,559
Unvouchered payables
4,156
2,587
Other accrued expenses
4,977
3,956
Owner operator deposits
8,431
2,032
Interest
540
1,705
Dividends
—
1,209
Fuel
1,130
711
Fuel taxes
378
345
$
25,876
$
16,104</t>
  </si>
  <si>
    <t>LONG-TERM DEBT (Tables)</t>
  </si>
  <si>
    <t>Schedule of long term debt</t>
  </si>
  <si>
    <t>Long-term debt consists of the following at December 31 (in thousands):
2017
2016
Senior debt
Line of credit
$
4,561
$
6,858
Term loan facility
498,462
—
Senior term loan
—
125,682
Equipment term loans
126,227
111,882
Real estate term loan
—
13,772
Capital leases
5,757
13,818
Total senior debt
635,007
272,012
Less current portion
(43,056)
(52,665)
Less unamortized debt issuance costs
(17,650)
(4,117)
Long-term portion
574,301
215,230
Subordinated debt
Main Street Capital Corporation
—
21,660
Prudential Capital Partners
—
21,492
LST Seller notes
—
22,000
DTR Seller notes
—
1,000
BHE Seller notes
—
291
Total subordinated debt
—
66,443
Total long-term debt
$
574,301
$
281,673</t>
  </si>
  <si>
    <t>Future principal payments on long-term debt</t>
  </si>
  <si>
    <t>Future principal payments on long-term debt are as follows (in thousands):
Year ending December 31,
Term Loan Facility
Equipment Term Loans
Capital
Total
2018
$
4,985
$
35,842
$
2,516
$
43,343
2019
2,500
37,623
1,673
41,796
2020
2,500
24,488
994
27,982
2021
2,500
14,430
712
17,642
2022
2,500
7,551
167
10,218
Thereafter
483,477
6,293
275
490,045
Total minimum lease payments
6,337
Loan amount attributable to interest
(580)
(580)
Total (Present value of minimum lease payments on capital leases)
$
498,462
$
126,227
5,757
$
630,446
Less current portion
(2,516)
Long-term capital leases
$
3,241</t>
  </si>
  <si>
    <t>Revolving credit facility</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1.25
%
2.25
%
Greater than or equal to 1.75 to 1.00
0.75
%
1.75
%</t>
  </si>
  <si>
    <t>Old Line of Credit and PNC Term Loan</t>
  </si>
  <si>
    <t>Base Rate Margins
LIBOR Rate Margins
Fixed Charge Coverage Ratio
Line of Credit
Senior Term Loan
Line of Credit
Senior Term Loan
Less than 1.25 to 1.00
2.25
%
3.00
%
3.25
%
4.00
%
Greater than or equal to 1.25 to 1.00, but less than 1.50 to 1.00
1.75
%
2.50
%
2.75
%
3.50
%
Greater than or equal to 1.50 to 1.00, but less than 1.75
1.25
%
2.00
%
2.25
%
3.00
%
Greater than or equal to 1.75 to 1.00
0.75
%
1.50
%
1.75
%
2.50
%</t>
  </si>
  <si>
    <t>INCOME TAXES (Tables)</t>
  </si>
  <si>
    <t>The components of the Company’s provision for income taxes</t>
  </si>
  <si>
    <t>The components of the Company’s United States and foreign provision for income taxes were as follows for the years ended December 31 (in thousands):
2017
2016
2015
Current:
Federal
$
(47)
$
(70)
$
—
State
1,258
582
456
Total current taxes
1,211
512
456
Deferred:
Federal
(51,388)
(1,139)
6,430
State
(1,863)
790
577
Foreign
(242)
—
—
Total deferred taxes
(53,493)
(349)
7,007
Provision (benefit) for income taxes
$
(52,282)
$
163
$
7,463</t>
  </si>
  <si>
    <t>Reconciliation between the effective income tax rate and the United states statutory income tax rate</t>
  </si>
  <si>
    <t>A reconciliation between the effective income tax rate and the United States statutory income tax rate for the years ended December 31, 2017, 2016 and 2015 is as follows (in thousands):
2017
2016
2015
Income tax expense (benefit) at United States statutory income tax rate
$
(8,850)
$
(4,241)
$
3,754
Federal income tax effects of:
State income tax expense
(333)
370
1,208
Foreign taxes
(242)
—
—
Foreign tax rate differential
107
—
—
Per diem and other nondeductible expenses
3,198
3,434
1,187
Cumulative effect of change in effective tax rate
(46,068)
522
1,261
Tax credits
(47)
(70)
—
Other
(47)
148
53
Provision (benefit) for income taxes
$
(52,282)
$
163
$
7,463
Effective tax rate
206.8
%
(1.3)
%
69.6
%</t>
  </si>
  <si>
    <t>The effects of temporary differences that give rise to significant elements of deferred tax assets and liabilities</t>
  </si>
  <si>
    <t>The effects of temporary differences that give rise to significant elements of deferred tax assets and liabilities at December 31, 2017 and 2016 were as follows (in thousands):
2017
2016
Deferred tax assets (liabilities)
Accrued expenses
$
3,977
$
5,623
Vacation accrual
527
329
Accounts receivable
103
126
Prepaid expenses
(2,700)
(2,102)
Net operating losses
11,199
14,941
Property and equipment
(83,642)
(91,149)
Intangible assets
(17,246)
(21,020)
Sales-type leases
1,233
874
481(a) adjustment
(2,213)
(446)
Interest rate swap
—
9
Deferred start-up costs
1,502
—
Stock compensation expense
452
—
Foreign liabilities
(3,626)
—
Total deferred tax liabilities
$
(90,434)
$
(92,815)</t>
  </si>
  <si>
    <t>RELATED PARTY TRANSACTIONS (Tables)</t>
  </si>
  <si>
    <t>Future minimum lease payments under non-cancelable operating leases, including related party leases</t>
  </si>
  <si>
    <t>Future minimum lease payments under non-cancelable operating leases, including related party leases, are as follows (in thousands):
Revenue
Office and
Year ending December 31,
Equipment
Terminals
2018
$
16,672
$
8,735
2019
13,043
6,802
2020
7,072
6,058
2021
2,203
5,196
2022
1,171
4,578
Thereafter
—
15,121
Total
$
40,161
$
46,490</t>
  </si>
  <si>
    <t>Shareholder and employee</t>
  </si>
  <si>
    <t>Revenue
Office and
Year ending December 31,
Equipment
Terminals
2018
$
110
$
2,597
2019
110
2,590
2020
93
2,484
2021
8
2,325
2022
—
2,499
Thereafter
—
7,414
Total
$
321
$
19,909</t>
  </si>
  <si>
    <t>STOCK-BASED COMPENSATION (Tables)</t>
  </si>
  <si>
    <t>Tabular disclosure of stock option grants under the Plan</t>
  </si>
  <si>
    <t>The following table summarizes stock option grants under the Plan during the year ended December 31, 2017:
Grantee Type
# of
Issued and
Vesting
Weighted
Weighted Average
Director Group
150,000
150,000
5 years
$
9.98
$
654,000
Employee Group
1,514,995
1,505,995
5 years
$
10.40
$
6,822,157
Total
1,655,995</t>
  </si>
  <si>
    <t>Schedule of fair value assumptions of stock option grants</t>
  </si>
  <si>
    <t>The fair value of the Company’s stock option grants was estimated utilizing the following assumptions for the year ended December 31, 2017:
Weighted average expected life
6.5 years
Risk-free interest rates
1.95% to 2.23%
Expected volatility
40.1% to 40.6%
Expected dividend yield
0.00%</t>
  </si>
  <si>
    <t>Summary of restricted stock unit grants under the Plan</t>
  </si>
  <si>
    <t>The following table summarizes restricted stock unit grants under the Plan during the year ended December 31, 2017:
Grantee Type
# of
Vesting
Grant Date
Employee Group
1,008,868
5 years
$
10,078,591</t>
  </si>
  <si>
    <t>Schedule of summary of option activity under the Plan and changes during the period</t>
  </si>
  <si>
    <t>Shares
Weighted
Weighted
Aggregate
Outstanding as of January 1, 2017
—
$
—
—
$
—
Granted
1,664,995
10.36
10.0
—
Exercised
—
—
—
—
Forfeited
(9,000)
9.98
—
20
Outstanding as of December 31, 2017
1,655,995
10.36
9.3
6,505
Exercisable as of December 31, 2017
—
$
—
—
$
—</t>
  </si>
  <si>
    <t>Summary of restricted stock awards activity under the Plan</t>
  </si>
  <si>
    <t>Units
Weighted
Outstanding as of January 1, 2017
—
$
—
Granted
1,008,868
9.99
Vested
—
—
Forfeited
(245,277)
10.01
Outstanding as of December 31, 2017
763,591
$
9.98</t>
  </si>
  <si>
    <t>EARNINGS PER SHARE (Tables)</t>
  </si>
  <si>
    <t>Summary to reconcile basic weighted average common stock outstanding to diluted weighted average common stock outstanding</t>
  </si>
  <si>
    <t>Year Ended December 31,
(In thousands except per share data)
2017
2016
2015
Numerator
Net income (loss)
$
26,996
$
(12,279)
$
3,263
Preferred stock dividends
(4,964)
(4,770)
(4,736)
Net income (loss) available to common stockholders
22,032
(17,049)
(1,473)
Denominator
Basic weighted average common shares outstanding
37,592,549
20,980,961
20,980,961
Effect of dilutive securities:
Equivalent shares issuable upon achievement of Merger Agreement earn-out provision
1,250,000
—
—
Equivalent shares issuable upon exercises of stock options
254,312
—
—
Equivalent shares of restricted stock units
496,840
—
—
Denominator for diluted earnings per share - adjusted weighted average shares and assumed conversions
39,593,701
20,980,961
20,980,961
Basic earnings (loss) per common share
$
0.59
$
(0.81)
$
(0.07)
Diluted earnings (loss) per common share
$
0.56
$
(0.81)
$
(0.07)</t>
  </si>
  <si>
    <t>EMPLOYEE BENEFIT PLANS (Tables)</t>
  </si>
  <si>
    <t>Reconciliation of the projected benefit obligation and plan assets</t>
  </si>
  <si>
    <t>The following table sets forth a reconciliation of the projected benefit obligation and plan assets for the year ended December 31, 2016 (in thousands):
2016
Projected benefit obligation at beginning of period
$
9,298
Actuarial gain
(1,282)
Plan termination
(8,016)
Projected benefit obligation at end of period
—
Fair value of plan assets at beginning of period
4,798
Employer contributions
3,218
Distribution on plan termination
(8,016)
Fair value of plan assets at end of period
—
Underfunded status
$
—</t>
  </si>
  <si>
    <t>COMMITMENTS AND CONTINGENCIES (Tables)</t>
  </si>
  <si>
    <t>REPORTABLE SEGMENTS (Tables)</t>
  </si>
  <si>
    <t>Schedule of tabular disclosure of financial data of the Company’s reportable segments</t>
  </si>
  <si>
    <t>The following table reflects certain financial data of the Company’s reportable segments for the years ended December 31, 2017, 2016 and 2015 (in thousands):
Flatbed
Specialized
Solutions
Solutions
Corporate/
Consolidated
Segment
Segment
Eliminations
Totals
Year Ended December 31, 2017
Total revenue
$
354,106
$
499,132
$
(6,934)
$
846,304
Operating income (loss)
18,461
15,345
(26,791)
7,015
Depreciation
27,436
42,583
149
70,168
Amortization of intangible assets
1,747
4,948
—
6,695
Interest expense
7,110
8,425
14,021
29,556
Loss before income tax
(835)
(6,288)
(18,163)
(25,286)
Total assets
379,475
675,838
70,355
1,125,668
Capital expenditures
8,405
32,684
600
41,689
Year Ended December 31, 2016
Total revenue
$
310,440
$
345,998
$
(4,636)
$
651,802
Operating income (loss)
15,643
16,278
(21,288)
10,633
Depreciation
28,523
32,820
156
61,499
Amortization of intangible assets
1,922
4,079
—
6,001
Interest expense
5,953
6,440
10,731
23,124
Income (loss) before income tax
852
1,983
(14,951)
(12,116)
Total assets
283,370
282,156
4,709
570,235
Capital expenditures
18,427
21,926
215
40,568
Year Ended December 31, 2015
Total revenue
$
306,320
$
377,052
$
(4,527)
$
678,845
Operating income (loss)
20,231
23,154
(12,377)
31,008
Depreciation
28,706
29,583
118
58,407
Amortization of intangible assets
1,570
3,596
—
5,166
Interest expense
4,939
5,901
9,762
20,602
Income (loss) before income tax
9,393
11,649
(10,316)
10,726
Total assets
304,328
314,727
8,552
627,607
Capital expenditures
62,416
43,145
581
106,142</t>
  </si>
  <si>
    <t>QUARTERLY RESULTS (UNAUDITED) (Tables)</t>
  </si>
  <si>
    <t>Schedule of unaudited quarterly results of operations</t>
  </si>
  <si>
    <t>2017 Quarter Ended
Mar. 31
June. 30
Sep. 30
Dec. 31
(In thousands)
Revenue:
Freight
$
125,555
$
149,654
$
171,245
$
186,310
Brokerage
20,869
28,656
34,198
37,220
Logistics
—
2,700
7,871
11,503
Fuel surcharge
14,010
16,313
18,008
22,192
Total revenue
160,434
197,323
231,322
257,225
Operating expenses:
Salaries, wages and employee benefits
50,121
58,186
64,955
76,734
Fuel
19,223
20,466
24,734
29,326
Operations and maintenance
23,224
28,967
35,132
31,067
Communications
404
549
539
653
Purchased freight
37,586
49,760
61,598
76,310
Administrative expense
7,378
8,022
8,619
9,214
Sales and marketing
383
555
488
539
Taxes and licenses
2,281
2,611
2,963
3,200
Insurance and claims
4,123
5,042
6,351
8,446
Acquisition transaction expenses
445
1,037
773
1,122
Depreciation and amortization
16,315
17,638
19,805
23,105
Gain on disposition of equipment
(200)
26
(339)
(187)
Impairment
—
—
—
—
Total operating expenses
161,283
192,859
225,618
259,529
Total other expense
9,667
6,387
8,516
7,731
Provision (benefit) for income taxes
(2,770)
2,184
(2,862)
(48,834)
Net income (loss)
(7,746)
(4,107)
50
38,799
Less dividends to preferred stockholders
(806)
(1,693)
(1,225)
(1,240)
Net income (loss) attributable to common stockholders
$
(8,552)
$
(5,800)
$
(1,175)
$
37,559
Net income (loss) per common share - Basic
$
(0.32)
$
(0.15)
$
(0.03)
$
0.82
Net income (loss) per common share - Diluted
$
(0.32)
$
(0.15)
$
(0.03)
$
0.62
2016 Quarter Ended
Mar. 31
June. 30
Sep. 30
Dec. 31
(In thousands)
Revenue:
Freight
$
126,259
$
136,792
$
135,415
$
119,395
Brokerage
20,604
21,778
25,977
19,051
Fuel surcharge
10,018
11,787
12,756
11,970
Total revenue
156,881
170,357
174,148
150,416
Operating expenses:
Salaries, wages and employee benefits
50,355
50,207
49,298
47,929
Fuel
14,497
17,283
17,296
17,789
Operations and maintenance
20,701
24,358
27,874
23,167
Communications
484
354
370
410
Purchased freight
36,775
41,185
42,541
33,553
Administrative expense
7,394
5,096
5,221
7,539
Sales and marketing
363
483
435
462
Taxes and licenses
2,333
2,345
2,268
2,276
Insurance and claims
4,041
4,542
5,065
5,466
Acquisition transaction expenses
15
3
—
7
Depreciation and amortization
16,873
16,644
16,998
16,985
(Gain) loss on disposition of equipment
81
571
(495)
(273)
Impairment
—
—
1,195
810
Total operating expenses
153,912
163,071
168,066
156,120
Total other expense
5,258
5,301
6,656
5,534
Provision (benefit) for income taxes
(1,049)
974
683
(445)
Net income (loss)
(1,240)
1,011
(1,257)
(10,793)
Less dividends to preferred stockholders
(1,243)
(1,243)
(1,243)
(1,041)
Net loss available to common stockholders
$
(2,483)
$
(232)
$
(2,500)
$
(11,834)
Net loss per common share - Basic &amp; Diluted
$
(0.12)
$
(0.01)
$
(0.12)
$
(0.57)</t>
  </si>
  <si>
    <t>NATURE OF OPERATIONS AND SUMMARY OF SIGNIFICANT ACCOUNTING POLICIES - Accounts Receivable and Cash and Cash Equivalents (Details) - USD ($) $ in Thousands</t>
  </si>
  <si>
    <t>Changes in the allowance for doubtful accounts</t>
  </si>
  <si>
    <t>Beginning balance</t>
  </si>
  <si>
    <t>Provision, charged to expense</t>
  </si>
  <si>
    <t>Write-off, less recoveries</t>
  </si>
  <si>
    <t>Ending balance</t>
  </si>
  <si>
    <t>Cash equivalents</t>
  </si>
  <si>
    <t>NATURE OF OPERATIONS AND SUMMARY OF SIGNIFICANT ACCOUNTING POLICIES - Sales-Type Leases (Details)</t>
  </si>
  <si>
    <t>Minimum</t>
  </si>
  <si>
    <t>Lease terms</t>
  </si>
  <si>
    <t>30 months</t>
  </si>
  <si>
    <t>Maximum</t>
  </si>
  <si>
    <t>72 months</t>
  </si>
  <si>
    <t>NATURE OF OPERATIONS AND SUMMARY OF SIGNIFICANT ACCOUNTING POLICIES - Property and Equipment (Details) - USD ($) $ in Millions</t>
  </si>
  <si>
    <t>Reduction in carrying value of assets held for sale</t>
  </si>
  <si>
    <t>Minimum | Buildings and improvements</t>
  </si>
  <si>
    <t>Estimated useful lives</t>
  </si>
  <si>
    <t>10 years</t>
  </si>
  <si>
    <t>Minimum | Leasehold improvements</t>
  </si>
  <si>
    <t>5 years</t>
  </si>
  <si>
    <t>Minimum | Revenue equipment – tractors, trailers and accessories</t>
  </si>
  <si>
    <t>Minimum | Vehicles</t>
  </si>
  <si>
    <t>Minimum | Furniture and fixtures, office and computer equipment and vehicles</t>
  </si>
  <si>
    <t>Minimum | Office and computer equipment</t>
  </si>
  <si>
    <t>3 years</t>
  </si>
  <si>
    <t>Maximum | Buildings and improvements</t>
  </si>
  <si>
    <t>40 years</t>
  </si>
  <si>
    <t>Maximum | Leasehold improvements</t>
  </si>
  <si>
    <t>20 years</t>
  </si>
  <si>
    <t>Maximum | Revenue equipment – tractors, trailers and accessories</t>
  </si>
  <si>
    <t>15 years</t>
  </si>
  <si>
    <t>Maximum | Vehicles</t>
  </si>
  <si>
    <t>7 years</t>
  </si>
  <si>
    <t>Maximum | Furniture and fixtures, office and computer equipment and vehicles</t>
  </si>
  <si>
    <t>Maximum | Office and computer equipment</t>
  </si>
  <si>
    <t>NATURE OF OPERATIONS AND SUMMARY OF SIGNIFICANT ACCOUNTING POLICIES - Goodwill and Intangible Assets (Details) - USD ($) $ in Thousands</t>
  </si>
  <si>
    <t>3 Months Ended</t>
  </si>
  <si>
    <t>Goodwill impairment charge</t>
  </si>
  <si>
    <t>Uncertain tax positions</t>
  </si>
  <si>
    <t>Customer relationships</t>
  </si>
  <si>
    <t>8 years 5 months 19 days</t>
  </si>
  <si>
    <t>Customer relationships | Minimum</t>
  </si>
  <si>
    <t>Customer relationships | Maximum</t>
  </si>
  <si>
    <t>Non-competition agreements</t>
  </si>
  <si>
    <t>2 years 7 months 21 days</t>
  </si>
  <si>
    <t>Non-competition agreements | Minimum</t>
  </si>
  <si>
    <t>2 years</t>
  </si>
  <si>
    <t>Non-competition agreements | Maximum</t>
  </si>
  <si>
    <t>NATURE OF OPERATIONS AND SUMMARY OF SIGNIFICANT ACCOUNTING POLICIES - Concentrations of Credit Risk (Details) - Concentrations of Credit Risk - customer</t>
  </si>
  <si>
    <t>Trade accounts receivable</t>
  </si>
  <si>
    <t>Number of customers</t>
  </si>
  <si>
    <t>One Customer | Trade accounts receivable</t>
  </si>
  <si>
    <t>Percentage of concentration risk</t>
  </si>
  <si>
    <t>13.00%</t>
  </si>
  <si>
    <t>No Customer | Trade accounts receivable</t>
  </si>
  <si>
    <t>7.00%</t>
  </si>
  <si>
    <t>No Customer | Revenue.</t>
  </si>
  <si>
    <t>10.00%</t>
  </si>
  <si>
    <t>NATURE OF OPERATIONS AND SUMMARY OF SIGNIFICANT ACCOUNTING POLICIES - Deferred Financing Fees (Details) - USD ($) $ in Thousands</t>
  </si>
  <si>
    <t>Nov. 30, 2017</t>
  </si>
  <si>
    <t>Feb. 28, 2017</t>
  </si>
  <si>
    <t>Amortization and write-off of unamortized deferred financing fees</t>
  </si>
  <si>
    <t>Deferred finance charges</t>
  </si>
  <si>
    <t>NATURE OF OPERATIONS AND SUMMARY OF SIGNIFICANT ACCOUNTING POLICIES - Fair Value Measurements (Details)</t>
  </si>
  <si>
    <t>Dec. 31, 2017USD ($)segment</t>
  </si>
  <si>
    <t>Dec. 31, 2016USD ($)segment</t>
  </si>
  <si>
    <t>Changes in the fair value of this liability</t>
  </si>
  <si>
    <t>Balance, beginning of year</t>
  </si>
  <si>
    <t>Change in fair value</t>
  </si>
  <si>
    <t>Balance, end of year</t>
  </si>
  <si>
    <t>Number of Operating Segments | segment</t>
  </si>
  <si>
    <t>Number of Reportable Segments | segment</t>
  </si>
  <si>
    <t>Assets held for sale</t>
  </si>
  <si>
    <t>Number of months within which the Company expects to sell assets held for sale</t>
  </si>
  <si>
    <t>12 months</t>
  </si>
  <si>
    <t>Flatbed</t>
  </si>
  <si>
    <t>Specialized</t>
  </si>
  <si>
    <t>BUSINESS COMBINATION (Details) $ / shares in Units, $ in Thousands</t>
  </si>
  <si>
    <t>Feb. 14, 2018shares</t>
  </si>
  <si>
    <t>Sep. 19, 2017shares</t>
  </si>
  <si>
    <t>Feb. 27, 2017USD ($)item$ / sharesshares</t>
  </si>
  <si>
    <t>Dec. 31, 2017USD ($)shares</t>
  </si>
  <si>
    <t>Dec. 31, 2016shares</t>
  </si>
  <si>
    <t>Common stock shares outstanding</t>
  </si>
  <si>
    <t>Common stock shares sold (in shares)</t>
  </si>
  <si>
    <t>Term loan facility</t>
  </si>
  <si>
    <t>Credit facility | $</t>
  </si>
  <si>
    <t>Delayed Draw Feature</t>
  </si>
  <si>
    <t>ABL Member</t>
  </si>
  <si>
    <t>Earn out target ( as a percent)</t>
  </si>
  <si>
    <t>90.00%</t>
  </si>
  <si>
    <t>100.00%</t>
  </si>
  <si>
    <t>IPO</t>
  </si>
  <si>
    <t>Private placement</t>
  </si>
  <si>
    <t>Proceeds from convertible preferred stock | $</t>
  </si>
  <si>
    <t>Senior Debt</t>
  </si>
  <si>
    <t>Subsequent Event</t>
  </si>
  <si>
    <t>Hennessy Capital Acquisition Corp II and HCAC Merger Sub Inc</t>
  </si>
  <si>
    <t>Hennessy Capital Acquisition Corp II and HCAC Merger Sub Inc | IPO</t>
  </si>
  <si>
    <t>Hennessy Capital Acquisition Corp II and HCAC Merger Sub Inc | Private placement</t>
  </si>
  <si>
    <t>Hennessy Capital Acquisition Corp II and HCAC Merger Sub Inc | Private placement | Maximum</t>
  </si>
  <si>
    <t>Value per share issued | $ / shares</t>
  </si>
  <si>
    <t>Hennessy Capital Acquisition Corp II and HCAC Merger Sub Inc | Series A</t>
  </si>
  <si>
    <t>Hennessy Capital Acquisition Corp II and HCAC Merger Sub Inc | Series A | Private Warrants</t>
  </si>
  <si>
    <t>Hennessy Capital Acquisition Corp II and HCAC Merger Sub Inc | Earn out provision</t>
  </si>
  <si>
    <t>Number of trading days | item</t>
  </si>
  <si>
    <t>Number of consecutive trading days</t>
  </si>
  <si>
    <t>30 days</t>
  </si>
  <si>
    <t>Hennessy Capital Acquisition Corp II and HCAC Merger Sub Inc | Earn out provision | Minimum</t>
  </si>
  <si>
    <t>Adjusted EBITDA - 2017 | $</t>
  </si>
  <si>
    <t>Adjusted EBITDA - 2018 | $</t>
  </si>
  <si>
    <t>Adjusted EBITDA - 2019 | $</t>
  </si>
  <si>
    <t>Share price - 2017 | $ / shares</t>
  </si>
  <si>
    <t>Share price - 2018 | $ / shares</t>
  </si>
  <si>
    <t>Share price - 2019 | $ / shares</t>
  </si>
  <si>
    <t>Hennessy Capital Acquisition Corp II and HCAC Merger Sub Inc | Earn out provision | Maximum</t>
  </si>
  <si>
    <t>Shares payable annually in 2018</t>
  </si>
  <si>
    <t>Shares payable annually in 2019</t>
  </si>
  <si>
    <t>Private Daseke</t>
  </si>
  <si>
    <t>Purchase price paid in common stock (in shares)</t>
  </si>
  <si>
    <t>Private Daseke | Hennessy Capital Acquisition Corp II and HCAC Merger Sub Inc</t>
  </si>
  <si>
    <t>Consideration received upon closing | $</t>
  </si>
  <si>
    <t>Private Daseke | Hennessy Capital Acquisition Corp II and HCAC Merger Sub Inc | Earn out provision | Maximum</t>
  </si>
  <si>
    <t>Shares to be issued under earn-out provision</t>
  </si>
  <si>
    <t>Shares payable annually in 2017</t>
  </si>
  <si>
    <t>BUSINESS COMBINATION Cash Proceeds (Details) - USD ($) $ / shares in Units, $ in Thousands</t>
  </si>
  <si>
    <t>Feb. 27, 2017</t>
  </si>
  <si>
    <t>Mar. 31, 2017</t>
  </si>
  <si>
    <t>Proceeds from issuance of common stock</t>
  </si>
  <si>
    <t>Proceeds from Term Loan Facility</t>
  </si>
  <si>
    <t>Repayment of debt</t>
  </si>
  <si>
    <t>Shares outstanding value (par value)</t>
  </si>
  <si>
    <t>Cash2</t>
  </si>
  <si>
    <t>Total proceeds</t>
  </si>
  <si>
    <t>Payment of deferred financing fees (7)</t>
  </si>
  <si>
    <t>Hennessy transaction costs</t>
  </si>
  <si>
    <t>Daseke transaction costs(9)</t>
  </si>
  <si>
    <t>Total use of proceeds</t>
  </si>
  <si>
    <t>Net cash received</t>
  </si>
  <si>
    <t>Hennessy Capital Acquisition Corp II and HCAC Merger Sub Inc | Main Street Capital Corporation and Prudential Capital Partners</t>
  </si>
  <si>
    <t>Hennessy Capital Acquisition Corp II and HCAC Merger Sub Inc | Interest Expense</t>
  </si>
  <si>
    <t>Excludes fees paid subsequent to closing</t>
  </si>
  <si>
    <t>Hennessy Capital Acquisition Corp II and HCAC Merger Sub Inc | Line of credit</t>
  </si>
  <si>
    <t>Hennessy Capital Acquisition Corp II and HCAC Merger Sub Inc | Line of credit | Interest Expense</t>
  </si>
  <si>
    <t>Payment of accrued interest</t>
  </si>
  <si>
    <t>Hennessy Capital Acquisition Corp II and HCAC Merger Sub Inc | Senior term loan</t>
  </si>
  <si>
    <t>Hennessy Capital Acquisition Corp II and HCAC Merger Sub Inc | Senior term loan | Interest Expense</t>
  </si>
  <si>
    <t>Hennessy Capital Acquisition Corp II and HCAC Merger Sub Inc | Equipment term loans</t>
  </si>
  <si>
    <t>Hennessy Capital Acquisition Corp II and HCAC Merger Sub Inc | Equipment term loans | Interest Expense</t>
  </si>
  <si>
    <t>Hennessy Capital Acquisition Corp II and HCAC Merger Sub Inc | Subordinated notes</t>
  </si>
  <si>
    <t>Hennessy Capital Acquisition Corp II and HCAC Merger Sub Inc | Subordinated notes | Interest Expense</t>
  </si>
  <si>
    <t>IPO | Hennessy Capital Acquisition Corp II and HCAC Merger Sub Inc</t>
  </si>
  <si>
    <t>ACQUISITIONS (Details)</t>
  </si>
  <si>
    <t>Dec. 29, 2017USD ($)</t>
  </si>
  <si>
    <t>Dec. 01, 2017USD ($)shares</t>
  </si>
  <si>
    <t>Sep. 01, 2017USD ($)</t>
  </si>
  <si>
    <t>Jul. 01, 2017USD ($)shares</t>
  </si>
  <si>
    <t>May 01, 2017USD ($)shares</t>
  </si>
  <si>
    <t>Sep. 30, 2017USD ($)</t>
  </si>
  <si>
    <t>Jun. 30, 2017USD ($)</t>
  </si>
  <si>
    <t>Mar. 31, 2017USD ($)</t>
  </si>
  <si>
    <t>Dec. 31, 2016USD ($)</t>
  </si>
  <si>
    <t>Sep. 30, 2016USD ($)</t>
  </si>
  <si>
    <t>Jun. 30, 2016USD ($)</t>
  </si>
  <si>
    <t>Mar. 31, 2016USD ($)</t>
  </si>
  <si>
    <t>Dec. 31, 2016USD ($)item</t>
  </si>
  <si>
    <t>Dec. 31, 2015USD ($)</t>
  </si>
  <si>
    <t>Dec. 31, 2017USD ($)item</t>
  </si>
  <si>
    <t>Revenue</t>
  </si>
  <si>
    <t>Number of acquisitions | item</t>
  </si>
  <si>
    <t>Allocation of the purchase price paid to the fair values of the net assets</t>
  </si>
  <si>
    <t>Goodwill &amp; Intangibles</t>
  </si>
  <si>
    <t>Business Acquisition, Pro Forma Information [Abstract]</t>
  </si>
  <si>
    <t>Pro forma revenue</t>
  </si>
  <si>
    <t>Pro forma net income (loss)</t>
  </si>
  <si>
    <t>Number of open-deck trucking companies acquired | item</t>
  </si>
  <si>
    <t>Belmont</t>
  </si>
  <si>
    <t>Voting interest acquired (as a percent)</t>
  </si>
  <si>
    <t>Total consideration paid</t>
  </si>
  <si>
    <t>Property and equipment</t>
  </si>
  <si>
    <t>Accounts payable and other liabilities</t>
  </si>
  <si>
    <t>Moore Freight Service</t>
  </si>
  <si>
    <t>Cash payments for business consideration</t>
  </si>
  <si>
    <t>Number of shares transferred | shares</t>
  </si>
  <si>
    <t>Equity transferred</t>
  </si>
  <si>
    <t>Outstanding debt assumed</t>
  </si>
  <si>
    <t>Transaction expenses incurred, not deductible for taxes purposes</t>
  </si>
  <si>
    <t>Roadmaster Group</t>
  </si>
  <si>
    <t>Tennessee Steel Haulers and Co</t>
  </si>
  <si>
    <t>RandR Trucking Holdings, LLC</t>
  </si>
  <si>
    <t>The Steelman Companies</t>
  </si>
  <si>
    <t>Recognized Identifiable Assets Acquired And Liabilities Assumed Intangible Assets</t>
  </si>
  <si>
    <t>Schilli Transportation Services Inc</t>
  </si>
  <si>
    <t>Big Freight Systems Inc</t>
  </si>
  <si>
    <t>EBITDA multiplier</t>
  </si>
  <si>
    <t>Contingent liability</t>
  </si>
  <si>
    <t>PREPAID AND OTHER CURRENT ASSETS (Details) - USD ($) $ in Thousands</t>
  </si>
  <si>
    <t>Other assets</t>
  </si>
  <si>
    <t>Insurance</t>
  </si>
  <si>
    <t>Other prepaids</t>
  </si>
  <si>
    <t>Licensing, permits and tolls</t>
  </si>
  <si>
    <t>Highway and fuel taxes</t>
  </si>
  <si>
    <t>GOODWILL AND INTANGIBLE ASSETS (Details) - USD ($) $ in Thousands</t>
  </si>
  <si>
    <t>Balance at the beginning of the period</t>
  </si>
  <si>
    <t>Goodwill acquired and adjustments to previously recorded goodwill</t>
  </si>
  <si>
    <t>Foreign currency translation.</t>
  </si>
  <si>
    <t>Balance at the end of the period</t>
  </si>
  <si>
    <t>Increase to goodwill</t>
  </si>
  <si>
    <t>Increase to deferred tax liabilities</t>
  </si>
  <si>
    <t>GOODWILL AND INTANGIBLE ASSETS - Other Intangibles (Details) - USD ($) $ in Thousands</t>
  </si>
  <si>
    <t>Intangible Assets, Net</t>
  </si>
  <si>
    <t>Intangible Assets</t>
  </si>
  <si>
    <t>Accumulated Amortization</t>
  </si>
  <si>
    <t>Intangible Assets, net</t>
  </si>
  <si>
    <t>Foreign currency translation adjustment, Intangible asset, Gross</t>
  </si>
  <si>
    <t>Foreign currency translation adjustment, Intangible asset, net</t>
  </si>
  <si>
    <t>Trade names</t>
  </si>
  <si>
    <t>Weighted average remaining useful lives</t>
  </si>
  <si>
    <t>Future estimated amortization expense</t>
  </si>
  <si>
    <t>Thereafter</t>
  </si>
  <si>
    <t>PROPERTY AND EQUIPMENT (Details) - USD ($) $ in Thousands</t>
  </si>
  <si>
    <t>Property and equipment, Gross</t>
  </si>
  <si>
    <t>Accumulated depreciation</t>
  </si>
  <si>
    <t>Property and equipment, Net</t>
  </si>
  <si>
    <t>Revenue equipment</t>
  </si>
  <si>
    <t>Buildings and improvements</t>
  </si>
  <si>
    <t>Furniture and Fixtures, Office and Computer Equipment and Vehicles [Member]</t>
  </si>
  <si>
    <t>SALES-TYPE LEASES (Details) - USD ($) $ in Thousands</t>
  </si>
  <si>
    <t>Components of the net investment in sales-type leases</t>
  </si>
  <si>
    <t>Minimum lease receivable</t>
  </si>
  <si>
    <t>Deferred gain</t>
  </si>
  <si>
    <t>Net minimum lease receivable</t>
  </si>
  <si>
    <t>Unearned interest income</t>
  </si>
  <si>
    <t>Net investment in sales-type leases</t>
  </si>
  <si>
    <t>Current portion</t>
  </si>
  <si>
    <t>Non-current portion</t>
  </si>
  <si>
    <t>Gain on disposition of revenue equipment leased to owner-operators</t>
  </si>
  <si>
    <t>Future minimum lease</t>
  </si>
  <si>
    <t>ACCRUED EXPENSES AND OTHER LIABILITIES (Details) - USD ($) $ in Thousands</t>
  </si>
  <si>
    <t>Brokerage and escorts</t>
  </si>
  <si>
    <t>Unvouchered payables</t>
  </si>
  <si>
    <t>Other accrued expenses</t>
  </si>
  <si>
    <t>Owner operator deposits</t>
  </si>
  <si>
    <t>Interest</t>
  </si>
  <si>
    <t>Dividends</t>
  </si>
  <si>
    <t>Fuel taxes</t>
  </si>
  <si>
    <t>LONG-TERM DEBT (Details) - USD ($) $ in Thousands</t>
  </si>
  <si>
    <t>Long-term debt</t>
  </si>
  <si>
    <t>Less current portion</t>
  </si>
  <si>
    <t>Less unamortized debt issuance costs</t>
  </si>
  <si>
    <t>Long-term portion</t>
  </si>
  <si>
    <t>Long-term debt gross</t>
  </si>
  <si>
    <t>Line of credit | Line of credit</t>
  </si>
  <si>
    <t>Senior term loan</t>
  </si>
  <si>
    <t>Equipment term loans</t>
  </si>
  <si>
    <t>Real estate term loan</t>
  </si>
  <si>
    <t>Capital leases</t>
  </si>
  <si>
    <t>Subordinated notes</t>
  </si>
  <si>
    <t>Subordinated notes | Main Street Capital Corporation</t>
  </si>
  <si>
    <t>Subordinated notes | Prudential Capital Partners</t>
  </si>
  <si>
    <t>Subordinated notes | LST Seller notes</t>
  </si>
  <si>
    <t>Subordinated notes | DTR Seller notes</t>
  </si>
  <si>
    <t>Subordinated notes | BHE Seller notes</t>
  </si>
  <si>
    <t>LONG-TERM DEBT - Line of Credit and Senior Term Loan (Details) - USD ($)</t>
  </si>
  <si>
    <t>Nov. 28, 2017</t>
  </si>
  <si>
    <t>Aug. 31, 2017</t>
  </si>
  <si>
    <t>Aug. 16, 2017</t>
  </si>
  <si>
    <t>Aug. 15, 2017</t>
  </si>
  <si>
    <t>Aug. 31, 2016</t>
  </si>
  <si>
    <t>Apr. 30, 2016</t>
  </si>
  <si>
    <t>Feb. 17, 2017</t>
  </si>
  <si>
    <t>Jul. 31, 2016</t>
  </si>
  <si>
    <t>Outstanding letters of credit</t>
  </si>
  <si>
    <t>Credit facility</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50.00%</t>
  </si>
  <si>
    <t>Availability at closing</t>
  </si>
  <si>
    <t>Average interest on the line of credit</t>
  </si>
  <si>
    <t>4.50%</t>
  </si>
  <si>
    <t>Line of credit | Base Rate</t>
  </si>
  <si>
    <t>Basis spread on variable rate</t>
  </si>
  <si>
    <t>2.25%</t>
  </si>
  <si>
    <t>Line of credit | LIBOR</t>
  </si>
  <si>
    <t>3.25%</t>
  </si>
  <si>
    <t>Line of credit | PNC Bank National Association | Base Rate | Less than 1.25 to 1.00</t>
  </si>
  <si>
    <t>Fixed charge coverage ratio</t>
  </si>
  <si>
    <t>Line of credit | PNC Bank National Association | Base Rate | Greater than or equal to 1.25 to 1.00, but less than 1.50 to 1.00</t>
  </si>
  <si>
    <t>1.75%</t>
  </si>
  <si>
    <t>Line of credit | PNC Bank National Association | Base Rate | Greater than or equal to 1.50 to 1.00, but less than 1.75</t>
  </si>
  <si>
    <t>1.25%</t>
  </si>
  <si>
    <t>Line of credit | PNC Bank National Association | Base Rate | Greater than or equal to 1.75 to 1.00</t>
  </si>
  <si>
    <t>0.75%</t>
  </si>
  <si>
    <t>Line of credit | PNC Bank National Association | LIBOR | Less than 1.25 to 1.00</t>
  </si>
  <si>
    <t>Line of credit | PNC Bank National Association | LIBOR | Greater than or equal to 1.25 to 1.00, but less than 1.50 to 1.00</t>
  </si>
  <si>
    <t>2.75%</t>
  </si>
  <si>
    <t>Line of credit | PNC Bank National Association | LIBOR | Greater than or equal to 1.50 to 1.00, but less than 1.75</t>
  </si>
  <si>
    <t>Line of credit | PNC Bank National Association | LIBOR | Greater than or equal to 1.75 to 1.00</t>
  </si>
  <si>
    <t>Average interest rate on term loan</t>
  </si>
  <si>
    <t>4.40%</t>
  </si>
  <si>
    <t>Monthly installments</t>
  </si>
  <si>
    <t>Loan amount</t>
  </si>
  <si>
    <t>Fixed charge coverage ratio Trailing Period</t>
  </si>
  <si>
    <t>Senior term loan | Base Rate</t>
  </si>
  <si>
    <t>3.00%</t>
  </si>
  <si>
    <t>Senior term loan | LIBOR</t>
  </si>
  <si>
    <t>3.75%</t>
  </si>
  <si>
    <t>4.00%</t>
  </si>
  <si>
    <t>Senior term loan | PNC Bank National Association | Base Rate | Less than 1.25 to 1.00</t>
  </si>
  <si>
    <t>Senior term loan | PNC Bank National Association | Base Rate | Greater than or equal to 1.25 to 1.00, but less than 1.50 to 1.00</t>
  </si>
  <si>
    <t>2.50%</t>
  </si>
  <si>
    <t>Senior term loan | PNC Bank National Association | Base Rate | Greater than or equal to 1.50 to 1.00, but less than 1.75</t>
  </si>
  <si>
    <t>2.00%</t>
  </si>
  <si>
    <t>Senior term loan | PNC Bank National Association | Base Rate | Greater than or equal to 1.75 to 1.00</t>
  </si>
  <si>
    <t>1.50%</t>
  </si>
  <si>
    <t>Senior term loan | PNC Bank National Association | LIBOR | Less than 1.25 to 1.00</t>
  </si>
  <si>
    <t>Senior term loan | PNC Bank National Association | LIBOR | Greater than or equal to 1.25 to 1.00, but less than 1.50 to 1.00</t>
  </si>
  <si>
    <t>3.50%</t>
  </si>
  <si>
    <t>Senior term loan | PNC Bank National Association | LIBOR | Greater than or equal to 1.50 to 1.00, but less than 1.75</t>
  </si>
  <si>
    <t>Senior term loan | PNC Bank National Association | LIBOR | Greater than or equal to 1.75 to 1.00</t>
  </si>
  <si>
    <t>Term loan amortization period</t>
  </si>
  <si>
    <t>Real estate term loan | LIBOR</t>
  </si>
  <si>
    <t>Letter of credit</t>
  </si>
  <si>
    <t>Letter of credit | Maximum</t>
  </si>
  <si>
    <t>Equipment notes</t>
  </si>
  <si>
    <t>Refinanced amount</t>
  </si>
  <si>
    <t>Term loan facility | Credit Suisse AG</t>
  </si>
  <si>
    <t>Percentage of EBITDA permitted to be added back (as a percent)</t>
  </si>
  <si>
    <t>25.00%</t>
  </si>
  <si>
    <t>Repayment of term loan (in percentage)</t>
  </si>
  <si>
    <t>Percentage of excess cash flow, mandatory prepayment, 2018</t>
  </si>
  <si>
    <t>Percentage of excess cash flow, mandatory prepayment, 2019</t>
  </si>
  <si>
    <t>Percentage of excess cash flow, mandatory prepayment, 2020</t>
  </si>
  <si>
    <t>0.00%</t>
  </si>
  <si>
    <t>Term loan facility | Credit Suisse AG | Commencing June 30 2017</t>
  </si>
  <si>
    <t>Consolidated total leverage ratio commencing on June 30, 2017</t>
  </si>
  <si>
    <t>4.25%</t>
  </si>
  <si>
    <t>Term loan facility | Credit Suisse AG | Commencing September 30 2017</t>
  </si>
  <si>
    <t>Consolidated total leverage ratio commencing on September 30, 2017</t>
  </si>
  <si>
    <t>4.75%</t>
  </si>
  <si>
    <t>Term loan facility | Credit Suisse AG | Commencing March 31 2018</t>
  </si>
  <si>
    <t>Consolidated total leverage ratio commencing on March 31, 2018</t>
  </si>
  <si>
    <t>Term loan facility | Credit Suisse AG | Commencing March 31 2019</t>
  </si>
  <si>
    <t>Consolidated total leverage ratio commencing on March 31, 2019</t>
  </si>
  <si>
    <t>Term loan facility | Credit Suisse AG | Commencing March 31 2021</t>
  </si>
  <si>
    <t>Consolidated total leverage ratio commencing on March 31, 2021</t>
  </si>
  <si>
    <t>Term loan facility | Credit Suisse AG | Base Rate</t>
  </si>
  <si>
    <t>Floor rate (as a percent)</t>
  </si>
  <si>
    <t>Term loan facility | Credit Suisse AG | LIBOR</t>
  </si>
  <si>
    <t>5.00%</t>
  </si>
  <si>
    <t>5.50%</t>
  </si>
  <si>
    <t>1.00%</t>
  </si>
  <si>
    <t>Term loan facility | Senior Debt | Credit Suisse AG</t>
  </si>
  <si>
    <t>6.50%</t>
  </si>
  <si>
    <t>Term loan facility | Senior term loan | Credit Suisse AG</t>
  </si>
  <si>
    <t>Uncommitted Incremental Facility | Senior Debt | Credit Suisse AG</t>
  </si>
  <si>
    <t>Committed amount</t>
  </si>
  <si>
    <t>Tack-on Loan</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ABL Member | Commencing September 30 2017</t>
  </si>
  <si>
    <t>ABL Member | Commencing March 31 2021</t>
  </si>
  <si>
    <t>ABL Member | PNC Bank National Association</t>
  </si>
  <si>
    <t>Maximum increase to facility pursuant to accordion feature</t>
  </si>
  <si>
    <t>Line of credit sublimit</t>
  </si>
  <si>
    <t>ABL Member | Letter of credit</t>
  </si>
  <si>
    <t>Revolving credit facility | PNC Bank National Association | Base Rate | Less than 1.25 to 1.00</t>
  </si>
  <si>
    <t>Revolving credit facility | PNC Bank National Association | Base Rate | Greater than or equal to 1.25 to 1.00, but less than 1.50 to 1.00</t>
  </si>
  <si>
    <t>Revolving credit facility | PNC Bank National Association | Base Rate | Greater than or equal to 1.50 to 1.00, but less than 1.75</t>
  </si>
  <si>
    <t>Revolving credit facility | PNC Bank National Association | Base Rate | Greater than or equal to 1.75 to 1.00</t>
  </si>
  <si>
    <t>Revolving credit facility | PNC Bank National Association | LIBOR | Less than 1.25 to 1.00</t>
  </si>
  <si>
    <t>Revolving credit facility | PNC Bank National Association | LIBOR | Greater than or equal to 1.25 to 1.00, but less than 1.50 to 1.00</t>
  </si>
  <si>
    <t>Revolving credit facility | PNC Bank National Association | LIBOR | Greater than or equal to 1.50 to 1.00, but less than 1.75</t>
  </si>
  <si>
    <t>Revolving credit facility | PNC Bank National Association | LIBOR | Greater than or equal to 1.75 to 1.00</t>
  </si>
  <si>
    <t>Delayed Draw Feature | Credit Suisse AG</t>
  </si>
  <si>
    <t>Leverage ratio</t>
  </si>
  <si>
    <t>Delayed Draw Feature | Senior Debt | Credit Suisse AG</t>
  </si>
  <si>
    <t>LONG-TERM DEBT - Equipment Term Loans and Mortgages (Details)</t>
  </si>
  <si>
    <t>1 Months Ended</t>
  </si>
  <si>
    <t>Apr. 30, 2016USD ($)item</t>
  </si>
  <si>
    <t>Dec. 31, 2017USD ($)Lender</t>
  </si>
  <si>
    <t>Nov. 30, 2017USD ($)</t>
  </si>
  <si>
    <t>Feb. 28, 2017USD ($)</t>
  </si>
  <si>
    <t>Apr. 26, 2016USD ($)</t>
  </si>
  <si>
    <t>Feb. 19, 2015USD ($)</t>
  </si>
  <si>
    <t>Book value recorded under capital leases</t>
  </si>
  <si>
    <t>Depreciation expense leased equipment</t>
  </si>
  <si>
    <t>Equipment which collateralizes term loans</t>
  </si>
  <si>
    <t>Loan balance</t>
  </si>
  <si>
    <t>Number of lenders | Lender</t>
  </si>
  <si>
    <t>Equipment term loans | Maximum</t>
  </si>
  <si>
    <t>Interest rate (as a percent)</t>
  </si>
  <si>
    <t>10.80%</t>
  </si>
  <si>
    <t>Equipment term loans | Minimum</t>
  </si>
  <si>
    <t>Bank mortgage loan</t>
  </si>
  <si>
    <t>3.70%</t>
  </si>
  <si>
    <t>Number of real estate assets | item</t>
  </si>
  <si>
    <t>Debt issuance cost, amortization period</t>
  </si>
  <si>
    <t>Construction loans</t>
  </si>
  <si>
    <t>November 2017 And 2020 | Equipment term loans</t>
  </si>
  <si>
    <t>Number of days of adjustment of interest rate and monthly payments</t>
  </si>
  <si>
    <t>45 days</t>
  </si>
  <si>
    <t>November 2017 And 2020 | Equipment term loans | Base Rate</t>
  </si>
  <si>
    <t>November 2017 And 2020 | Equipment term loans | Minimum</t>
  </si>
  <si>
    <t>LONG-TERM DEBT - Additional information (Details) - USD ($) $ in Thousands</t>
  </si>
  <si>
    <t>Dec. 31, 2013</t>
  </si>
  <si>
    <t>Long-term Debt and Capital Lease Obligations, Including Current Maturities [Abstract]</t>
  </si>
  <si>
    <t>Loan amount attributable to interest</t>
  </si>
  <si>
    <t>Long-term debt and capital Lease Obligations, Total</t>
  </si>
  <si>
    <t>Total (Present value of minimum lease payments on capital leases)</t>
  </si>
  <si>
    <t>Total minimum lease payments</t>
  </si>
  <si>
    <t>Long-term capital leases</t>
  </si>
  <si>
    <t>Senior subordinated secured debt | Main Street Capital Corporation</t>
  </si>
  <si>
    <t>12.00%</t>
  </si>
  <si>
    <t>Paid-in-kind interest (as a percent)</t>
  </si>
  <si>
    <t>Accrued, Paid-in-kind interest added to principal balance</t>
  </si>
  <si>
    <t>Accrued, Paid-in-kind, interest</t>
  </si>
  <si>
    <t>Senior subordinated secured debt | Prudential Capital Partners</t>
  </si>
  <si>
    <t>Make-whole payment</t>
  </si>
  <si>
    <t>INCOME TAXES - Components of the Company’s provision for income taxes (Details) - USD ($) $ in Thousands</t>
  </si>
  <si>
    <t>Sep. 30, 2017</t>
  </si>
  <si>
    <t>Sep. 30, 2016</t>
  </si>
  <si>
    <t>Jun. 30, 2016</t>
  </si>
  <si>
    <t>Mar. 31, 2016</t>
  </si>
  <si>
    <t>Current:</t>
  </si>
  <si>
    <t>Federal</t>
  </si>
  <si>
    <t>State</t>
  </si>
  <si>
    <t>Total current taxes</t>
  </si>
  <si>
    <t>Deferred:</t>
  </si>
  <si>
    <t>Foreign</t>
  </si>
  <si>
    <t>Total deferred taxes</t>
  </si>
  <si>
    <t>INCOME TAXES - Effective income tax and the U.S. statutory income tax rate (Details) - USD ($) $ in Thousands</t>
  </si>
  <si>
    <t>Jan. 31, 2018</t>
  </si>
  <si>
    <t>Effective income tax rate and the U.S. statutory income tax rate</t>
  </si>
  <si>
    <t>Income tax expense (benefit) at U.S. statutory income tax rate</t>
  </si>
  <si>
    <t>Federal income tax effects of:</t>
  </si>
  <si>
    <t>State income tax expense</t>
  </si>
  <si>
    <t>Foreign taxes</t>
  </si>
  <si>
    <t>Foreign tax rate differential</t>
  </si>
  <si>
    <t>Per diem and other nondeductible expenses</t>
  </si>
  <si>
    <t>Cumulative effect of change in effective tax rate</t>
  </si>
  <si>
    <t>Tax credits</t>
  </si>
  <si>
    <t>Effective tax rate</t>
  </si>
  <si>
    <t>206.80%</t>
  </si>
  <si>
    <t>(1.30%)</t>
  </si>
  <si>
    <t>69.60%</t>
  </si>
  <si>
    <t>Federal income tax rate</t>
  </si>
  <si>
    <t>35.00%</t>
  </si>
  <si>
    <t>Provisional income tax benefit due to TCJA</t>
  </si>
  <si>
    <t>Forecast</t>
  </si>
  <si>
    <t>21.00%</t>
  </si>
  <si>
    <t>INCOME TAXES - Deferred tax assets and liabilities (Details) - USD ($) $ in Thousands</t>
  </si>
  <si>
    <t>Deferred tax assets (liabilities)</t>
  </si>
  <si>
    <t>Accrued expenses</t>
  </si>
  <si>
    <t>Vacation accrual</t>
  </si>
  <si>
    <t>Prepaid expenses</t>
  </si>
  <si>
    <t>Net operating losses</t>
  </si>
  <si>
    <t>Intangible assets</t>
  </si>
  <si>
    <t>Sales-type leases</t>
  </si>
  <si>
    <t>481(a) adjustment</t>
  </si>
  <si>
    <t>Interest rate swap</t>
  </si>
  <si>
    <t>Deferred start-up costs</t>
  </si>
  <si>
    <t>Stock compensation expense</t>
  </si>
  <si>
    <t>Foreign liabilities</t>
  </si>
  <si>
    <t>Total deferred tax liabilities</t>
  </si>
  <si>
    <t>INCOME TAXES - Additional Information (Details) - USD ($) $ in Thousands</t>
  </si>
  <si>
    <t>Operating Loss Carryforwards [Line Items]</t>
  </si>
  <si>
    <t>Federal and state net operating loss carry forwards</t>
  </si>
  <si>
    <t>RELATED PARTY TRANSACTIONS (Details)</t>
  </si>
  <si>
    <t>6 Months Ended</t>
  </si>
  <si>
    <t>Dec. 31, 2017USD ($)shareholder</t>
  </si>
  <si>
    <t>Lease expense</t>
  </si>
  <si>
    <t>Revenue Equipment</t>
  </si>
  <si>
    <t>Future minimum lease payments under non-cancelable operating leases</t>
  </si>
  <si>
    <t>Office and Terminals</t>
  </si>
  <si>
    <t>Shareholder and employee | Revenue Equipment</t>
  </si>
  <si>
    <t>Shareholder and employee | Office and Terminals</t>
  </si>
  <si>
    <t>Main Street Capital Corporation</t>
  </si>
  <si>
    <t>Interest Expense, Related Party</t>
  </si>
  <si>
    <t>Accrued interest, Related parties</t>
  </si>
  <si>
    <t>Prudential Capital Partners</t>
  </si>
  <si>
    <t>LST Seller notes</t>
  </si>
  <si>
    <t>BHE Seller notes</t>
  </si>
  <si>
    <t>Vendor</t>
  </si>
  <si>
    <t>Stock holders investment percentage</t>
  </si>
  <si>
    <t>Payment to vendor for product and subscription purchases</t>
  </si>
  <si>
    <t>Due to Related Parties</t>
  </si>
  <si>
    <t>Shareholders and minority owners</t>
  </si>
  <si>
    <t>Number of shareholders are minority owners in VIE | shareholder</t>
  </si>
  <si>
    <t>Revenue from Related Parties</t>
  </si>
  <si>
    <t>Accounts Receivable, Related Parties</t>
  </si>
  <si>
    <t>Carrier</t>
  </si>
  <si>
    <t>STOCKHOLDERS’ EQUITY (Details)</t>
  </si>
  <si>
    <t>Dec. 15, 2017$ / shares</t>
  </si>
  <si>
    <t>Nov. 19, 2017$ / shares</t>
  </si>
  <si>
    <t>Oct. 20, 2017$ / shares</t>
  </si>
  <si>
    <t>Oct. 17, 2017$ / shares</t>
  </si>
  <si>
    <t>Sep. 20, 2017shares</t>
  </si>
  <si>
    <t>Sep. 19, 2017USD ($)$ / sharesshares</t>
  </si>
  <si>
    <t>Jul. 28, 2017$ / shares</t>
  </si>
  <si>
    <t>Jul. 18, 2017$ / shares</t>
  </si>
  <si>
    <t>Apr. 24, 2017$ / shares</t>
  </si>
  <si>
    <t>Feb. 27, 2017USD ($)$ / sharesshares</t>
  </si>
  <si>
    <t>Feb. 21, 2017$ / shares</t>
  </si>
  <si>
    <t>Oct. 13, 2016$ / shares</t>
  </si>
  <si>
    <t>Feb. 28, 2017shares</t>
  </si>
  <si>
    <t>Dec. 31, 2017USD ($)Voteitem$ / sharesshares</t>
  </si>
  <si>
    <t>Dec. 31, 2016USD ($)$ / sharesshares</t>
  </si>
  <si>
    <t>Dec. 31, 2015USD ($)$ / shares</t>
  </si>
  <si>
    <t>Number of votes for each common stock | Vote</t>
  </si>
  <si>
    <t>Common stock par value | $ / shares</t>
  </si>
  <si>
    <t>Issuance of stock | $</t>
  </si>
  <si>
    <t>2017 Omnibus Incentive Plan</t>
  </si>
  <si>
    <t>Shares of common stock reserved for future issuance</t>
  </si>
  <si>
    <t>Warrants</t>
  </si>
  <si>
    <t>Total number of warrants outstanding</t>
  </si>
  <si>
    <t>Share issued for exercise of warrants (in shares)</t>
  </si>
  <si>
    <t>Shares that can be purchased out of each warrant</t>
  </si>
  <si>
    <t>Exercise price per half share (in dollars per share) | $ / shares</t>
  </si>
  <si>
    <t>Exercise price per whole share (in dollars per share) | $ / shares</t>
  </si>
  <si>
    <t>Expiration term of public warrants</t>
  </si>
  <si>
    <t>Public Warrants</t>
  </si>
  <si>
    <t>Redemption price per warrant | $</t>
  </si>
  <si>
    <t>Redemption price per warrant subject to stated common stock value | $ / shares</t>
  </si>
  <si>
    <t>Warrants exercisable period</t>
  </si>
  <si>
    <t>Number of trading days in which the price per share should equals or exceeds $24.00 per share to call the Public Warrants for redemption | item</t>
  </si>
  <si>
    <t>Private Warrants</t>
  </si>
  <si>
    <t>Selling Stockholders</t>
  </si>
  <si>
    <t>Gross selling price to public | $ / shares</t>
  </si>
  <si>
    <t>Net selling price to public | $ / shares</t>
  </si>
  <si>
    <t>Underwriting agreement</t>
  </si>
  <si>
    <t>Duration to purchase additional shares</t>
  </si>
  <si>
    <t>Preferred stock, par value | $ / shares</t>
  </si>
  <si>
    <t>Number of shares of the company's stock issued upon initial conversion</t>
  </si>
  <si>
    <t>Initial conversion rate per share (in dollars per share) | $ / shares</t>
  </si>
  <si>
    <t>Number of years of anniversary from issue date for holder elects to convert (in years)</t>
  </si>
  <si>
    <t>Number of consecutive trading days commencing on trading day immediately following notice (in days)</t>
  </si>
  <si>
    <t>20 days</t>
  </si>
  <si>
    <t>Shares would be issuable upon conversion of currently outstanding shares (in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10 days</t>
  </si>
  <si>
    <t>Maximum days for conversion of preferred stock into common stock due to fundamental changes (in days)</t>
  </si>
  <si>
    <t>15 days</t>
  </si>
  <si>
    <t>Base price for calculation of conversion rate | $ / shares</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 | $ / shares</t>
  </si>
  <si>
    <t>Dividend rate (as a percent)</t>
  </si>
  <si>
    <t>7.625%</t>
  </si>
  <si>
    <t>Preferred stock, quarterly dividend declared (in dollars per share) | $ / shares</t>
  </si>
  <si>
    <t>Dividend paid (in dollars per share) | $ / shares</t>
  </si>
  <si>
    <t>Accrued convertible preferred dividends | $</t>
  </si>
  <si>
    <t>Series A | Maximum</t>
  </si>
  <si>
    <t>Number of business days following tenth consecutive trading day to convert shares (in days)</t>
  </si>
  <si>
    <t>5 days</t>
  </si>
  <si>
    <t>Number of trading days from receipt of Notice of Conversion (in days)</t>
  </si>
  <si>
    <t>2 days</t>
  </si>
  <si>
    <t>Series A | Hennessy Capital Acquisition Corp II and HCAC Merger Sub Inc</t>
  </si>
  <si>
    <t>Preferred stock, issued (in shares)</t>
  </si>
  <si>
    <t>Series A | Hennessy Capital Acquisition Corp II and HCAC Merger Sub Inc | Private Warrants</t>
  </si>
  <si>
    <t>Preferred stock, outstanding (in shares)</t>
  </si>
  <si>
    <t>Conversion of Convertible Stock to common shares (in shares)</t>
  </si>
  <si>
    <t>Series B | Accrued expenses and other liabilities</t>
  </si>
  <si>
    <t>STOCK-BASED COMPENSATION Options (Details) - USD ($)</t>
  </si>
  <si>
    <t>Stock options and restricted stock units granted under the 2017 Plan</t>
  </si>
  <si>
    <t>Stock option grants under the Plan</t>
  </si>
  <si>
    <t>Share-based Compensation Arrangement by Share-based Payment Award, Expiration Period</t>
  </si>
  <si>
    <t>2017 Omnibus Incentive Plan | Stock Option</t>
  </si>
  <si>
    <t># of Options Granted</t>
  </si>
  <si>
    <t>Issued and Outstanding (in shares)</t>
  </si>
  <si>
    <t>Weighted Average Exercise Price (in dollars per share)</t>
  </si>
  <si>
    <t>2017 Omnibus Incentive Plan | Director Group</t>
  </si>
  <si>
    <t>Vesting Period (in years)</t>
  </si>
  <si>
    <t>Weighted Average Grant Date Fair Value (in dollars)</t>
  </si>
  <si>
    <t>Restricted stock unit grants under the Plan</t>
  </si>
  <si>
    <t>2017 Omnibus Incentive Plan | Employee Group</t>
  </si>
  <si>
    <t>2017 Omnibus Incentive Plan | Restricted Stock Units (RSUs)</t>
  </si>
  <si>
    <t># of Restricted Stock Units Granted</t>
  </si>
  <si>
    <t>Grant Date Fair Value</t>
  </si>
  <si>
    <t>STOCK-BASED COMPENSATION Fair Value (Details)</t>
  </si>
  <si>
    <t>Fair value of stock option grants</t>
  </si>
  <si>
    <t>Weighted average expected life</t>
  </si>
  <si>
    <t>6 years 6 months</t>
  </si>
  <si>
    <t>Expected dividend rate</t>
  </si>
  <si>
    <t>Risk-free interest rate</t>
  </si>
  <si>
    <t>1.95%</t>
  </si>
  <si>
    <t>Expected volatility</t>
  </si>
  <si>
    <t>40.10%</t>
  </si>
  <si>
    <t>2.23%</t>
  </si>
  <si>
    <t>40.60%</t>
  </si>
  <si>
    <t>STOCK-BASED COMPENSATION Option Activity (Details) - 2017 Omnibus Incentive Plan - Stock Option $ / shares in Units, $ in Thousands</t>
  </si>
  <si>
    <t>Dec. 31, 2017USD ($)$ / sharesshares</t>
  </si>
  <si>
    <t>Shares</t>
  </si>
  <si>
    <t>Granted (in shares) | shares</t>
  </si>
  <si>
    <t>Forfeited (in shares) | shares</t>
  </si>
  <si>
    <t>Outstanding, at the end (in shares) | shares</t>
  </si>
  <si>
    <t>Weighted Average Exercise Price</t>
  </si>
  <si>
    <t>Granted (in dollars per shares) | $ / shares</t>
  </si>
  <si>
    <t>Forfeited or expired (in dollars per shares) | $ / shares</t>
  </si>
  <si>
    <t>Outstanding, at the end (in dollars per shares) | $ / shares</t>
  </si>
  <si>
    <t>Weighted Average Remaining Contractual Terms and Aggregate Intrinsic Value</t>
  </si>
  <si>
    <t>Granted (Years)</t>
  </si>
  <si>
    <t>Weighted Average Remaining Contractual Terms (Years)</t>
  </si>
  <si>
    <t>9 years 3 months 18 days</t>
  </si>
  <si>
    <t>Exercisable at the end, Weighted Average Remaining Contractual Terms (Years)</t>
  </si>
  <si>
    <t>0 years</t>
  </si>
  <si>
    <t>Forfeited or expired ((in dollars) | $</t>
  </si>
  <si>
    <t>Outstanding, at the end (in dollars) | $</t>
  </si>
  <si>
    <t>STOCK-BASED COMPENSATION Restricted Stock (Details) - 2017 Omnibus Incentive Plan - Restricted Stock Units (RSUs)</t>
  </si>
  <si>
    <t>Dec. 31, 2017$ / sharesshares</t>
  </si>
  <si>
    <t>Number of Units</t>
  </si>
  <si>
    <t>Granted (in units) | shares</t>
  </si>
  <si>
    <t>Forfeited (in units) | shares</t>
  </si>
  <si>
    <t>Outstanding at the end (in units) | shares</t>
  </si>
  <si>
    <t>Weighted Average Grant Date Fair Value (Per Unit)</t>
  </si>
  <si>
    <t>Granted (per unit) | $ / shares</t>
  </si>
  <si>
    <t>Forfeited (per unit) | $ / shares</t>
  </si>
  <si>
    <t>Outstanding at the end (per unit) | $ / shares</t>
  </si>
  <si>
    <t>STOCK-BASED COMPENSATION Aggregate (Details) $ in Millions</t>
  </si>
  <si>
    <t>Stock Option</t>
  </si>
  <si>
    <t>Stock-based compensation</t>
  </si>
  <si>
    <t>Unrecognized stock-based compensation expense</t>
  </si>
  <si>
    <t>Weighted average period of recognition</t>
  </si>
  <si>
    <t>4 years 2 months 12 days</t>
  </si>
  <si>
    <t>Restricted Stock Units (RSUs)</t>
  </si>
  <si>
    <t>4 years 6 months</t>
  </si>
  <si>
    <t>Aggregate stock-based compensation charges</t>
  </si>
  <si>
    <t>EARNINGS PER SHARE (Details) - USD ($) $ / shares in Units, $ in Thousands</t>
  </si>
  <si>
    <t>Numerator</t>
  </si>
  <si>
    <t>Convertible Cumulative Preferred Stock dividends</t>
  </si>
  <si>
    <t>Net income (loss) available to common stockholders</t>
  </si>
  <si>
    <t>Basic weighted average common shares outstanding</t>
  </si>
  <si>
    <t>Effect of dilutive securities:</t>
  </si>
  <si>
    <t>Equivalent shares issuable upon achievement of Merger Agreement earn-out provision</t>
  </si>
  <si>
    <t>Equivalent shares issuable upon exercises of stock options</t>
  </si>
  <si>
    <t>Equivalent shares of restricted stock units</t>
  </si>
  <si>
    <t>Denominator for diluted earnings per share - adjusted weighted average shares and consumed conversions</t>
  </si>
  <si>
    <t>Basic earnings (loss) per common share</t>
  </si>
  <si>
    <t>Diluted earnings (loss) per common share</t>
  </si>
  <si>
    <t>Preferred stock dividend rate (as a percent)</t>
  </si>
  <si>
    <t>EMPLOYEE BENEFIT PLANS (Details) - USD ($)</t>
  </si>
  <si>
    <t>Dec. 19, 2016</t>
  </si>
  <si>
    <t>Company's expense under matching requirements</t>
  </si>
  <si>
    <t>Defined Contribution Plan, Employer Discretionary Contribution Amount</t>
  </si>
  <si>
    <t>Employer contributions</t>
  </si>
  <si>
    <t>Bulldog Hiway Express (BHE)</t>
  </si>
  <si>
    <t>EMPLOYEE BENEFIT PLANS - Benefit Obligation and Plan Assets (Details) - USD ($)</t>
  </si>
  <si>
    <t>Changes in Projected benefit obligation and plan assets</t>
  </si>
  <si>
    <t>Projected benefit obligation at beginning of period</t>
  </si>
  <si>
    <t>Actuarial gain</t>
  </si>
  <si>
    <t>Plan termination</t>
  </si>
  <si>
    <t>Fair value of plan assets at beginning of period</t>
  </si>
  <si>
    <t>Distribution on plan termination</t>
  </si>
  <si>
    <t>INTEREST RATE SWAP (Details)</t>
  </si>
  <si>
    <t>Interest Rate Swap Agreement | Designated as hedging | Cash flow hedge</t>
  </si>
  <si>
    <t>Derivative [Line Items]</t>
  </si>
  <si>
    <t>Interest rate swap liability at fair value</t>
  </si>
  <si>
    <t>COMMITMENTS AND CONTINGENCIES (Details) - USD ($) $ in Thousands</t>
  </si>
  <si>
    <t>Operating Leased Assets [Line Items]</t>
  </si>
  <si>
    <t>Rent expense</t>
  </si>
  <si>
    <t>REPORTABLE SEGMENTS (Details) - USD ($) $ in Thousands</t>
  </si>
  <si>
    <t>Segment Reporting Information, Profit (Loss) [Abstract]</t>
  </si>
  <si>
    <t>Operating income (loss)</t>
  </si>
  <si>
    <t>Loss before provision for income taxes</t>
  </si>
  <si>
    <t>Capital expenditures</t>
  </si>
  <si>
    <t>Corporate/Eliminations</t>
  </si>
  <si>
    <t>Intersegment revenues and expenses</t>
  </si>
  <si>
    <t>Flatbed | Operating Segments</t>
  </si>
  <si>
    <t>Specialized | Operating Segments</t>
  </si>
  <si>
    <t>QUARTERLY RESULTS (UNAUDITED) (Details) - USD ($) $ / shares in Units, $ in Thousands</t>
  </si>
  <si>
    <t>Net loss per common share - Basic &amp; Diluted</t>
  </si>
  <si>
    <t>SUBSEQUENT EVENTS (Details) - USD ($) $ / shares in Units, $ in Thousands</t>
  </si>
  <si>
    <t>Feb. 16, 2018</t>
  </si>
  <si>
    <t>Feb. 14, 2018</t>
  </si>
  <si>
    <t>Sep. 20, 2017</t>
  </si>
  <si>
    <t>Sep. 19, 2017</t>
  </si>
  <si>
    <t>Share Price</t>
  </si>
  <si>
    <t>Subsequent Event | Underwriting agre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7169408</v>
      </c>
    </row>
    <row r="15" spans="1:4">
      <c r="A15" s="4" t="s">
        <v>25</v>
      </c>
      <c r="D15" s="6" t="n">
        <v>19814042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679</v>
      </c>
      <c r="C3" s="6" t="n">
        <v>3695</v>
      </c>
    </row>
    <row r="4" spans="1:3">
      <c r="A4" s="4" t="s">
        <v>33</v>
      </c>
      <c r="B4" s="5" t="n">
        <v>127368</v>
      </c>
      <c r="C4" s="5" t="n">
        <v>54177</v>
      </c>
    </row>
    <row r="5" spans="1:3">
      <c r="A5" s="4" t="s">
        <v>34</v>
      </c>
      <c r="B5" s="5" t="n">
        <v>4792</v>
      </c>
      <c r="C5" s="5" t="n">
        <v>2632</v>
      </c>
    </row>
    <row r="6" spans="1:3">
      <c r="A6" s="4" t="s">
        <v>35</v>
      </c>
      <c r="B6" s="5" t="n">
        <v>10979</v>
      </c>
      <c r="C6" s="5" t="n">
        <v>3516</v>
      </c>
    </row>
    <row r="7" spans="1:3">
      <c r="A7" s="4" t="s">
        <v>36</v>
      </c>
      <c r="B7" s="5" t="n">
        <v>4653</v>
      </c>
      <c r="C7" s="5" t="n">
        <v>1467</v>
      </c>
    </row>
    <row r="8" spans="1:3">
      <c r="A8" s="4" t="s">
        <v>37</v>
      </c>
      <c r="B8" s="5" t="n">
        <v>91</v>
      </c>
      <c r="C8" s="5" t="n">
        <v>719</v>
      </c>
    </row>
    <row r="9" spans="1:3">
      <c r="A9" s="4" t="s">
        <v>38</v>
      </c>
      <c r="B9" s="5" t="n">
        <v>28149</v>
      </c>
      <c r="C9" s="5" t="n">
        <v>13504</v>
      </c>
    </row>
    <row r="10" spans="1:3">
      <c r="A10" s="4" t="s">
        <v>39</v>
      </c>
      <c r="B10" s="5" t="n">
        <v>266711</v>
      </c>
      <c r="C10" s="5" t="n">
        <v>79710</v>
      </c>
    </row>
    <row r="11" spans="1:3">
      <c r="A11" s="4" t="s">
        <v>40</v>
      </c>
      <c r="B11" s="5" t="n">
        <v>429639</v>
      </c>
      <c r="C11" s="5" t="n">
        <v>318747</v>
      </c>
    </row>
    <row r="12" spans="1:3">
      <c r="A12" s="4" t="s">
        <v>41</v>
      </c>
      <c r="B12" s="5" t="n">
        <v>93120</v>
      </c>
      <c r="C12" s="5" t="n">
        <v>71653</v>
      </c>
    </row>
    <row r="13" spans="1:3">
      <c r="A13" s="4" t="s">
        <v>42</v>
      </c>
      <c r="B13" s="5" t="n">
        <v>302702</v>
      </c>
      <c r="C13" s="5" t="n">
        <v>89035</v>
      </c>
    </row>
    <row r="14" spans="1:3">
      <c r="A14" s="4" t="s">
        <v>43</v>
      </c>
      <c r="B14" s="5" t="n">
        <v>33496</v>
      </c>
      <c r="C14" s="5" t="n">
        <v>11090</v>
      </c>
    </row>
    <row r="15" spans="1:3">
      <c r="A15" s="4" t="s">
        <v>44</v>
      </c>
      <c r="B15" s="5" t="n">
        <v>1125668</v>
      </c>
      <c r="C15" s="5" t="n">
        <v>570235</v>
      </c>
    </row>
    <row r="16" spans="1:3">
      <c r="A16" s="3" t="s">
        <v>45</v>
      </c>
    </row>
    <row r="17" spans="1:3">
      <c r="A17" s="4" t="s">
        <v>46</v>
      </c>
      <c r="B17" s="5" t="n">
        <v>12488</v>
      </c>
      <c r="C17" s="5" t="n">
        <v>5954</v>
      </c>
    </row>
    <row r="18" spans="1:3">
      <c r="A18" s="4" t="s">
        <v>47</v>
      </c>
      <c r="B18" s="5" t="n">
        <v>25876</v>
      </c>
      <c r="C18" s="5" t="n">
        <v>16104</v>
      </c>
    </row>
    <row r="19" spans="1:3">
      <c r="A19" s="4" t="s">
        <v>48</v>
      </c>
      <c r="B19" s="5" t="n">
        <v>14004</v>
      </c>
      <c r="C19" s="5" t="n">
        <v>7835</v>
      </c>
    </row>
    <row r="20" spans="1:3">
      <c r="A20" s="4" t="s">
        <v>49</v>
      </c>
      <c r="B20" s="5" t="n">
        <v>12644</v>
      </c>
      <c r="C20" s="5" t="n">
        <v>9840</v>
      </c>
    </row>
    <row r="21" spans="1:3">
      <c r="A21" s="4" t="s">
        <v>50</v>
      </c>
      <c r="B21" s="5" t="n">
        <v>43056</v>
      </c>
      <c r="C21" s="5" t="n">
        <v>52665</v>
      </c>
    </row>
    <row r="22" spans="1:3">
      <c r="A22" s="4" t="s">
        <v>51</v>
      </c>
      <c r="B22" s="5" t="n">
        <v>108068</v>
      </c>
      <c r="C22" s="5" t="n">
        <v>92398</v>
      </c>
    </row>
    <row r="23" spans="1:3">
      <c r="A23" s="4" t="s">
        <v>52</v>
      </c>
      <c r="B23" s="5" t="n">
        <v>4561</v>
      </c>
      <c r="C23" s="5" t="n">
        <v>6858</v>
      </c>
    </row>
    <row r="24" spans="1:3">
      <c r="A24" s="4" t="s">
        <v>53</v>
      </c>
      <c r="B24" s="5" t="n">
        <v>569740</v>
      </c>
      <c r="C24" s="5" t="n">
        <v>208372</v>
      </c>
    </row>
    <row r="25" spans="1:3">
      <c r="A25" s="4" t="s">
        <v>54</v>
      </c>
      <c r="B25" s="5" t="n">
        <v>90434</v>
      </c>
      <c r="C25" s="5" t="n">
        <v>92815</v>
      </c>
    </row>
    <row r="26" spans="1:3">
      <c r="A26" s="4" t="s">
        <v>55</v>
      </c>
      <c r="B26" s="5" t="n">
        <v>1632</v>
      </c>
      <c r="C26" s="5" t="n">
        <v>286</v>
      </c>
    </row>
    <row r="27" spans="1:3">
      <c r="A27" s="4" t="s">
        <v>56</v>
      </c>
      <c r="C27" s="5" t="n">
        <v>66443</v>
      </c>
    </row>
    <row r="28" spans="1:3">
      <c r="A28" s="4" t="s">
        <v>57</v>
      </c>
      <c r="B28" s="5" t="n">
        <v>774435</v>
      </c>
      <c r="C28" s="5" t="n">
        <v>467172</v>
      </c>
    </row>
    <row r="29" spans="1:3">
      <c r="A29" s="4" t="s">
        <v>58</v>
      </c>
      <c r="B29" s="4" t="s">
        <v>59</v>
      </c>
      <c r="C29" s="4" t="s">
        <v>59</v>
      </c>
    </row>
    <row r="30" spans="1:3">
      <c r="A30" s="3" t="s">
        <v>60</v>
      </c>
    </row>
    <row r="31" spans="1:3">
      <c r="A31" s="4" t="s">
        <v>61</v>
      </c>
      <c r="B31" s="5" t="n">
        <v>5</v>
      </c>
      <c r="C31" s="5" t="n">
        <v>2</v>
      </c>
    </row>
    <row r="32" spans="1:3">
      <c r="A32" s="4" t="s">
        <v>62</v>
      </c>
      <c r="B32" s="5" t="n">
        <v>277931</v>
      </c>
      <c r="C32" s="5" t="n">
        <v>117806</v>
      </c>
    </row>
    <row r="33" spans="1:3">
      <c r="A33" s="4" t="s">
        <v>63</v>
      </c>
      <c r="B33" s="5" t="n">
        <v>7338</v>
      </c>
      <c r="C33" s="5" t="n">
        <v>-14694</v>
      </c>
    </row>
    <row r="34" spans="1:3">
      <c r="A34" s="4" t="s">
        <v>64</v>
      </c>
      <c r="B34" s="5" t="n">
        <v>959</v>
      </c>
      <c r="C34" s="5" t="n">
        <v>-52</v>
      </c>
    </row>
    <row r="35" spans="1:3">
      <c r="A35" s="4" t="s">
        <v>65</v>
      </c>
      <c r="B35" s="5" t="n">
        <v>351233</v>
      </c>
      <c r="C35" s="5" t="n">
        <v>103063</v>
      </c>
    </row>
    <row r="36" spans="1:3">
      <c r="A36" s="4" t="s">
        <v>66</v>
      </c>
      <c r="B36" s="5" t="n">
        <v>1125668</v>
      </c>
      <c r="C36" s="5" t="n">
        <v>570235</v>
      </c>
    </row>
    <row r="37" spans="1:3">
      <c r="A37" s="4" t="s">
        <v>67</v>
      </c>
    </row>
    <row r="38" spans="1:3">
      <c r="A38" s="3" t="s">
        <v>60</v>
      </c>
    </row>
    <row r="39" spans="1:3">
      <c r="A39" s="4" t="s">
        <v>68</v>
      </c>
      <c r="B39" s="5" t="n">
        <v>65000</v>
      </c>
    </row>
    <row r="40" spans="1:3">
      <c r="A40" s="4" t="s">
        <v>65</v>
      </c>
      <c r="B40" s="6" t="n">
        <v>65000</v>
      </c>
    </row>
    <row r="41" spans="1:3">
      <c r="A41" s="4" t="s">
        <v>69</v>
      </c>
    </row>
    <row r="42" spans="1:3">
      <c r="A42" s="3" t="s">
        <v>60</v>
      </c>
    </row>
    <row r="43" spans="1:3">
      <c r="A43" s="4" t="s">
        <v>68</v>
      </c>
      <c r="C43" s="5" t="n">
        <v>1</v>
      </c>
    </row>
    <row r="44" spans="1:3">
      <c r="A44" s="4" t="s">
        <v>65</v>
      </c>
      <c r="C4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0</v>
      </c>
    </row>
    <row r="2" spans="1:3">
      <c r="A2" s="4" t="s">
        <v>71</v>
      </c>
      <c r="B2" s="7" t="n">
        <v>0.0001</v>
      </c>
      <c r="C2" s="7" t="n">
        <v>0.0001</v>
      </c>
    </row>
    <row r="3" spans="1:3">
      <c r="A3" s="4" t="s">
        <v>72</v>
      </c>
      <c r="B3" s="5" t="n">
        <v>250000000</v>
      </c>
      <c r="C3" s="5" t="n">
        <v>250000000</v>
      </c>
    </row>
    <row r="4" spans="1:3">
      <c r="A4" s="4" t="s">
        <v>73</v>
      </c>
      <c r="B4" s="5" t="n">
        <v>48712288</v>
      </c>
      <c r="C4" s="5" t="n">
        <v>20980961</v>
      </c>
    </row>
    <row r="5" spans="1:3">
      <c r="A5" s="4" t="s">
        <v>74</v>
      </c>
      <c r="B5" s="5" t="n">
        <v>48712288</v>
      </c>
      <c r="C5" s="5" t="n">
        <v>20980961</v>
      </c>
    </row>
    <row r="6" spans="1:3">
      <c r="A6" s="4" t="s">
        <v>67</v>
      </c>
    </row>
    <row r="7" spans="1:3">
      <c r="A7" s="4" t="s">
        <v>75</v>
      </c>
      <c r="B7" s="7" t="n">
        <v>0.0001</v>
      </c>
    </row>
    <row r="8" spans="1:3">
      <c r="A8" s="4" t="s">
        <v>76</v>
      </c>
      <c r="B8" s="5" t="n">
        <v>10000000</v>
      </c>
    </row>
    <row r="9" spans="1:3">
      <c r="A9" s="4" t="s">
        <v>77</v>
      </c>
      <c r="B9" s="5" t="n">
        <v>650000</v>
      </c>
    </row>
    <row r="10" spans="1:3">
      <c r="A10" s="4" t="s">
        <v>78</v>
      </c>
      <c r="B10" s="6" t="n">
        <v>65000</v>
      </c>
    </row>
    <row r="11" spans="1:3">
      <c r="A11" s="4" t="s">
        <v>69</v>
      </c>
    </row>
    <row r="12" spans="1:3">
      <c r="A12" s="4" t="s">
        <v>75</v>
      </c>
      <c r="C12" s="8" t="n">
        <v>0.01</v>
      </c>
    </row>
    <row r="13" spans="1:3">
      <c r="A13" s="4" t="s">
        <v>76</v>
      </c>
      <c r="C13" s="5" t="n">
        <v>75000</v>
      </c>
    </row>
    <row r="14" spans="1:3">
      <c r="A14" s="4" t="s">
        <v>77</v>
      </c>
      <c r="C14" s="5" t="n">
        <v>64500</v>
      </c>
    </row>
    <row r="15" spans="1:3">
      <c r="A15" s="4" t="s">
        <v>79</v>
      </c>
      <c r="C15" s="5" t="n">
        <v>64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row>
    <row r="6" spans="1:2">
      <c r="A6" s="4" t="s">
        <v>365</v>
      </c>
      <c r="B6" s="4" t="s">
        <v>366</v>
      </c>
    </row>
    <row r="7" spans="1:2">
      <c r="A7" s="4" t="s">
        <v>367</v>
      </c>
    </row>
    <row r="8" spans="1:2">
      <c r="A8" s="4" t="s">
        <v>365</v>
      </c>
      <c r="B8"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row>
    <row r="5" spans="1:2">
      <c r="A5" s="4" t="s">
        <v>377</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632764</v>
      </c>
      <c r="C4" s="6" t="n">
        <v>517861</v>
      </c>
      <c r="D4" s="6" t="n">
        <v>506582</v>
      </c>
    </row>
    <row r="5" spans="1:4">
      <c r="A5" s="4" t="s">
        <v>84</v>
      </c>
      <c r="B5" s="5" t="n">
        <v>120943</v>
      </c>
      <c r="C5" s="5" t="n">
        <v>87410</v>
      </c>
      <c r="D5" s="5" t="n">
        <v>108900</v>
      </c>
    </row>
    <row r="6" spans="1:4">
      <c r="A6" s="4" t="s">
        <v>85</v>
      </c>
      <c r="B6" s="5" t="n">
        <v>22074</v>
      </c>
    </row>
    <row r="7" spans="1:4">
      <c r="A7" s="4" t="s">
        <v>86</v>
      </c>
      <c r="B7" s="5" t="n">
        <v>70523</v>
      </c>
      <c r="C7" s="5" t="n">
        <v>46531</v>
      </c>
      <c r="D7" s="5" t="n">
        <v>63363</v>
      </c>
    </row>
    <row r="8" spans="1:4">
      <c r="A8" s="4" t="s">
        <v>87</v>
      </c>
      <c r="B8" s="5" t="n">
        <v>846304</v>
      </c>
      <c r="C8" s="5" t="n">
        <v>651802</v>
      </c>
      <c r="D8" s="5" t="n">
        <v>678845</v>
      </c>
    </row>
    <row r="9" spans="1:4">
      <c r="A9" s="3" t="s">
        <v>88</v>
      </c>
    </row>
    <row r="10" spans="1:4">
      <c r="A10" s="4" t="s">
        <v>89</v>
      </c>
      <c r="B10" s="5" t="n">
        <v>249996</v>
      </c>
      <c r="C10" s="5" t="n">
        <v>197789</v>
      </c>
      <c r="D10" s="5" t="n">
        <v>178703</v>
      </c>
    </row>
    <row r="11" spans="1:4">
      <c r="A11" s="4" t="s">
        <v>90</v>
      </c>
      <c r="B11" s="5" t="n">
        <v>93749</v>
      </c>
      <c r="C11" s="5" t="n">
        <v>66865</v>
      </c>
      <c r="D11" s="5" t="n">
        <v>70296</v>
      </c>
    </row>
    <row r="12" spans="1:4">
      <c r="A12" s="4" t="s">
        <v>91</v>
      </c>
      <c r="B12" s="5" t="n">
        <v>118390</v>
      </c>
      <c r="C12" s="5" t="n">
        <v>96100</v>
      </c>
      <c r="D12" s="5" t="n">
        <v>98734</v>
      </c>
    </row>
    <row r="13" spans="1:4">
      <c r="A13" s="4" t="s">
        <v>92</v>
      </c>
      <c r="B13" s="5" t="n">
        <v>2145</v>
      </c>
      <c r="C13" s="5" t="n">
        <v>1618</v>
      </c>
      <c r="D13" s="5" t="n">
        <v>2034</v>
      </c>
    </row>
    <row r="14" spans="1:4">
      <c r="A14" s="4" t="s">
        <v>93</v>
      </c>
      <c r="B14" s="5" t="n">
        <v>225254</v>
      </c>
      <c r="C14" s="5" t="n">
        <v>154054</v>
      </c>
      <c r="D14" s="5" t="n">
        <v>181985</v>
      </c>
    </row>
    <row r="15" spans="1:4">
      <c r="A15" s="4" t="s">
        <v>94</v>
      </c>
      <c r="B15" s="5" t="n">
        <v>33233</v>
      </c>
      <c r="C15" s="5" t="n">
        <v>25250</v>
      </c>
      <c r="D15" s="5" t="n">
        <v>21710</v>
      </c>
    </row>
    <row r="16" spans="1:4">
      <c r="A16" s="4" t="s">
        <v>95</v>
      </c>
      <c r="B16" s="5" t="n">
        <v>1965</v>
      </c>
      <c r="C16" s="5" t="n">
        <v>1743</v>
      </c>
      <c r="D16" s="5" t="n">
        <v>2911</v>
      </c>
    </row>
    <row r="17" spans="1:4">
      <c r="A17" s="4" t="s">
        <v>96</v>
      </c>
      <c r="B17" s="5" t="n">
        <v>11055</v>
      </c>
      <c r="C17" s="5" t="n">
        <v>9222</v>
      </c>
      <c r="D17" s="5" t="n">
        <v>9228</v>
      </c>
    </row>
    <row r="18" spans="1:4">
      <c r="A18" s="4" t="s">
        <v>97</v>
      </c>
      <c r="B18" s="5" t="n">
        <v>23962</v>
      </c>
      <c r="C18" s="5" t="n">
        <v>19114</v>
      </c>
      <c r="D18" s="5" t="n">
        <v>19655</v>
      </c>
    </row>
    <row r="19" spans="1:4">
      <c r="A19" s="4" t="s">
        <v>98</v>
      </c>
      <c r="B19" s="5" t="n">
        <v>3377</v>
      </c>
      <c r="C19" s="5" t="n">
        <v>25</v>
      </c>
      <c r="D19" s="5" t="n">
        <v>1192</v>
      </c>
    </row>
    <row r="20" spans="1:4">
      <c r="A20" s="4" t="s">
        <v>99</v>
      </c>
      <c r="B20" s="5" t="n">
        <v>76863</v>
      </c>
      <c r="C20" s="5" t="n">
        <v>67500</v>
      </c>
      <c r="D20" s="5" t="n">
        <v>63573</v>
      </c>
    </row>
    <row r="21" spans="1:4">
      <c r="A21" s="4" t="s">
        <v>100</v>
      </c>
      <c r="B21" s="5" t="n">
        <v>-700</v>
      </c>
      <c r="C21" s="5" t="n">
        <v>-116</v>
      </c>
      <c r="D21" s="5" t="n">
        <v>-2184</v>
      </c>
    </row>
    <row r="22" spans="1:4">
      <c r="A22" s="4" t="s">
        <v>101</v>
      </c>
      <c r="C22" s="5" t="n">
        <v>2005</v>
      </c>
    </row>
    <row r="23" spans="1:4">
      <c r="A23" s="4" t="s">
        <v>102</v>
      </c>
      <c r="B23" s="5" t="n">
        <v>839289</v>
      </c>
      <c r="C23" s="5" t="n">
        <v>641169</v>
      </c>
      <c r="D23" s="5" t="n">
        <v>647837</v>
      </c>
    </row>
    <row r="24" spans="1:4">
      <c r="A24" s="4" t="s">
        <v>103</v>
      </c>
      <c r="B24" s="5" t="n">
        <v>7015</v>
      </c>
      <c r="C24" s="5" t="n">
        <v>10633</v>
      </c>
      <c r="D24" s="5" t="n">
        <v>31008</v>
      </c>
    </row>
    <row r="25" spans="1:4">
      <c r="A25" s="3" t="s">
        <v>104</v>
      </c>
    </row>
    <row r="26" spans="1:4">
      <c r="A26" s="4" t="s">
        <v>105</v>
      </c>
      <c r="B26" s="5" t="n">
        <v>-398</v>
      </c>
      <c r="C26" s="5" t="n">
        <v>-44</v>
      </c>
      <c r="D26" s="5" t="n">
        <v>-69</v>
      </c>
    </row>
    <row r="27" spans="1:4">
      <c r="A27" s="4" t="s">
        <v>106</v>
      </c>
      <c r="B27" s="5" t="n">
        <v>29556</v>
      </c>
      <c r="C27" s="5" t="n">
        <v>23124</v>
      </c>
      <c r="D27" s="5" t="n">
        <v>20602</v>
      </c>
    </row>
    <row r="28" spans="1:4">
      <c r="A28" s="4" t="s">
        <v>107</v>
      </c>
      <c r="B28" s="5" t="n">
        <v>3883</v>
      </c>
    </row>
    <row r="29" spans="1:4">
      <c r="A29" s="4" t="s">
        <v>108</v>
      </c>
      <c r="B29" s="5" t="n">
        <v>-740</v>
      </c>
      <c r="C29" s="5" t="n">
        <v>-331</v>
      </c>
      <c r="D29" s="5" t="n">
        <v>-251</v>
      </c>
    </row>
    <row r="30" spans="1:4">
      <c r="A30" s="4" t="s">
        <v>109</v>
      </c>
      <c r="B30" s="5" t="n">
        <v>32301</v>
      </c>
      <c r="C30" s="5" t="n">
        <v>22749</v>
      </c>
      <c r="D30" s="5" t="n">
        <v>20282</v>
      </c>
    </row>
    <row r="31" spans="1:4">
      <c r="A31" s="4" t="s">
        <v>110</v>
      </c>
      <c r="B31" s="5" t="n">
        <v>-25286</v>
      </c>
      <c r="C31" s="5" t="n">
        <v>-12116</v>
      </c>
      <c r="D31" s="5" t="n">
        <v>10726</v>
      </c>
    </row>
    <row r="32" spans="1:4">
      <c r="A32" s="4" t="s">
        <v>111</v>
      </c>
      <c r="B32" s="5" t="n">
        <v>-52282</v>
      </c>
      <c r="C32" s="5" t="n">
        <v>163</v>
      </c>
      <c r="D32" s="5" t="n">
        <v>7463</v>
      </c>
    </row>
    <row r="33" spans="1:4">
      <c r="A33" s="4" t="s">
        <v>112</v>
      </c>
      <c r="B33" s="5" t="n">
        <v>26996</v>
      </c>
      <c r="C33" s="5" t="n">
        <v>-12279</v>
      </c>
      <c r="D33" s="5" t="n">
        <v>3263</v>
      </c>
    </row>
    <row r="34" spans="1:4">
      <c r="A34" s="3" t="s">
        <v>113</v>
      </c>
    </row>
    <row r="35" spans="1:4">
      <c r="A35" s="4" t="s">
        <v>114</v>
      </c>
      <c r="B35" s="5" t="n">
        <v>52</v>
      </c>
      <c r="C35" s="5" t="n">
        <v>62</v>
      </c>
      <c r="D35" s="5" t="n">
        <v>33</v>
      </c>
    </row>
    <row r="36" spans="1:4">
      <c r="A36" s="4" t="s">
        <v>115</v>
      </c>
      <c r="B36" s="5" t="n">
        <v>959</v>
      </c>
    </row>
    <row r="37" spans="1:4">
      <c r="A37" s="4" t="s">
        <v>116</v>
      </c>
      <c r="B37" s="5" t="n">
        <v>28007</v>
      </c>
      <c r="C37" s="5" t="n">
        <v>-12217</v>
      </c>
      <c r="D37" s="5" t="n">
        <v>3296</v>
      </c>
    </row>
    <row r="38" spans="1:4">
      <c r="A38" s="4" t="s">
        <v>112</v>
      </c>
      <c r="B38" s="5" t="n">
        <v>26996</v>
      </c>
      <c r="C38" s="5" t="n">
        <v>-12279</v>
      </c>
      <c r="D38" s="5" t="n">
        <v>3263</v>
      </c>
    </row>
    <row r="39" spans="1:4">
      <c r="A39" s="4" t="s">
        <v>117</v>
      </c>
      <c r="B39" s="6" t="n">
        <v>22032</v>
      </c>
      <c r="C39" s="6" t="n">
        <v>-17049</v>
      </c>
      <c r="D39" s="6" t="n">
        <v>-1473</v>
      </c>
    </row>
    <row r="40" spans="1:4">
      <c r="A40" s="3" t="s">
        <v>118</v>
      </c>
    </row>
    <row r="41" spans="1:4">
      <c r="A41" s="4" t="s">
        <v>119</v>
      </c>
      <c r="B41" s="8" t="n">
        <v>0.59</v>
      </c>
      <c r="C41" s="8" t="n">
        <v>-0.8100000000000001</v>
      </c>
      <c r="D41" s="8" t="n">
        <v>-0.07000000000000001</v>
      </c>
    </row>
    <row r="42" spans="1:4">
      <c r="A42" s="4" t="s">
        <v>120</v>
      </c>
      <c r="B42" s="8" t="n">
        <v>0.5600000000000001</v>
      </c>
      <c r="C42" s="8" t="n">
        <v>-0.8100000000000001</v>
      </c>
      <c r="D42" s="8" t="n">
        <v>-0.07000000000000001</v>
      </c>
    </row>
    <row r="43" spans="1:4">
      <c r="A43" s="3" t="s">
        <v>121</v>
      </c>
    </row>
    <row r="44" spans="1:4">
      <c r="A44" s="4" t="s">
        <v>122</v>
      </c>
      <c r="B44" s="5" t="n">
        <v>37592549</v>
      </c>
      <c r="C44" s="5" t="n">
        <v>20980961</v>
      </c>
      <c r="D44" s="5" t="n">
        <v>20980961</v>
      </c>
    </row>
    <row r="45" spans="1:4">
      <c r="A45" s="4" t="s">
        <v>123</v>
      </c>
      <c r="B45" s="5" t="n">
        <v>39593701</v>
      </c>
      <c r="C45" s="5" t="n">
        <v>20980961</v>
      </c>
      <c r="D45" s="5" t="n">
        <v>20980961</v>
      </c>
    </row>
    <row r="46" spans="1:4">
      <c r="A46" s="4" t="s">
        <v>124</v>
      </c>
    </row>
    <row r="47" spans="1:4">
      <c r="A47" s="3" t="s">
        <v>113</v>
      </c>
    </row>
    <row r="48" spans="1:4">
      <c r="A48" s="4" t="s">
        <v>125</v>
      </c>
      <c r="B48" s="6" t="n">
        <v>-4158</v>
      </c>
    </row>
    <row r="49" spans="1:4">
      <c r="A49" s="3" t="s">
        <v>121</v>
      </c>
    </row>
    <row r="50" spans="1:4">
      <c r="A50" s="4" t="s">
        <v>126</v>
      </c>
      <c r="B50" s="8" t="n">
        <v>6.4</v>
      </c>
    </row>
    <row r="51" spans="1:4">
      <c r="A51" s="4" t="s">
        <v>127</v>
      </c>
    </row>
    <row r="52" spans="1:4">
      <c r="A52" s="3" t="s">
        <v>113</v>
      </c>
    </row>
    <row r="53" spans="1:4">
      <c r="A53" s="4" t="s">
        <v>125</v>
      </c>
      <c r="B53" s="6" t="n">
        <v>-806</v>
      </c>
      <c r="C53" s="6" t="n">
        <v>-4770</v>
      </c>
      <c r="D53" s="6" t="n">
        <v>-4736</v>
      </c>
    </row>
    <row r="54" spans="1:4">
      <c r="A54" s="3" t="s">
        <v>121</v>
      </c>
    </row>
    <row r="55" spans="1:4">
      <c r="A55" s="4" t="s">
        <v>126</v>
      </c>
      <c r="B55" s="8" t="n">
        <v>12.5</v>
      </c>
      <c r="C55" s="8" t="n">
        <v>18.75</v>
      </c>
      <c r="D55" s="6" t="n">
        <v>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6</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58</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81</v>
      </c>
    </row>
    <row r="3" spans="1:4">
      <c r="A3" s="3" t="s">
        <v>406</v>
      </c>
    </row>
    <row r="4" spans="1:4">
      <c r="A4" s="4" t="s">
        <v>407</v>
      </c>
      <c r="B4" s="6" t="n">
        <v>321</v>
      </c>
      <c r="C4" s="6" t="n">
        <v>82</v>
      </c>
    </row>
    <row r="5" spans="1:4">
      <c r="A5" s="4" t="s">
        <v>408</v>
      </c>
      <c r="B5" s="5" t="n">
        <v>235</v>
      </c>
      <c r="C5" s="5" t="n">
        <v>612</v>
      </c>
      <c r="D5" s="6" t="n">
        <v>328</v>
      </c>
    </row>
    <row r="6" spans="1:4">
      <c r="A6" s="4" t="s">
        <v>409</v>
      </c>
      <c r="B6" s="5" t="n">
        <v>-344</v>
      </c>
      <c r="C6" s="5" t="n">
        <v>-373</v>
      </c>
    </row>
    <row r="7" spans="1:4">
      <c r="A7" s="4" t="s">
        <v>410</v>
      </c>
      <c r="B7" s="6" t="n">
        <v>212</v>
      </c>
      <c r="C7" s="5" t="n">
        <v>321</v>
      </c>
      <c r="D7" s="6" t="n">
        <v>82</v>
      </c>
    </row>
    <row r="8" spans="1:4">
      <c r="A8" s="4" t="s">
        <v>411</v>
      </c>
      <c r="C8"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4" t="s">
        <v>414</v>
      </c>
      <c r="B4" s="4" t="s">
        <v>415</v>
      </c>
    </row>
    <row r="5" spans="1:2">
      <c r="A5" s="4" t="s">
        <v>416</v>
      </c>
    </row>
    <row r="6" spans="1:2">
      <c r="A6" s="4" t="s">
        <v>414</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4" t="s">
        <v>101</v>
      </c>
    </row>
    <row r="4" spans="1:3">
      <c r="A4" s="3" t="s">
        <v>285</v>
      </c>
    </row>
    <row r="5" spans="1:3">
      <c r="A5" s="4" t="s">
        <v>419</v>
      </c>
      <c r="C5" s="9" t="n">
        <v>1.6</v>
      </c>
    </row>
    <row r="6" spans="1:3">
      <c r="A6" s="4" t="s">
        <v>420</v>
      </c>
    </row>
    <row r="7" spans="1:3">
      <c r="A7" s="3" t="s">
        <v>285</v>
      </c>
    </row>
    <row r="8" spans="1:3">
      <c r="A8" s="4" t="s">
        <v>421</v>
      </c>
      <c r="B8" s="4" t="s">
        <v>422</v>
      </c>
    </row>
    <row r="9" spans="1:3">
      <c r="A9" s="4" t="s">
        <v>423</v>
      </c>
    </row>
    <row r="10" spans="1:3">
      <c r="A10" s="3" t="s">
        <v>285</v>
      </c>
    </row>
    <row r="11" spans="1:3">
      <c r="A11" s="4" t="s">
        <v>421</v>
      </c>
      <c r="B11" s="4" t="s">
        <v>424</v>
      </c>
    </row>
    <row r="12" spans="1:3">
      <c r="A12" s="4" t="s">
        <v>425</v>
      </c>
    </row>
    <row r="13" spans="1:3">
      <c r="A13" s="3" t="s">
        <v>285</v>
      </c>
    </row>
    <row r="14" spans="1:3">
      <c r="A14" s="4" t="s">
        <v>421</v>
      </c>
      <c r="B14" s="4" t="s">
        <v>424</v>
      </c>
    </row>
    <row r="15" spans="1:3">
      <c r="A15" s="4" t="s">
        <v>426</v>
      </c>
    </row>
    <row r="16" spans="1:3">
      <c r="A16" s="3" t="s">
        <v>285</v>
      </c>
    </row>
    <row r="17" spans="1:3">
      <c r="A17" s="4" t="s">
        <v>421</v>
      </c>
      <c r="B17" s="4" t="s">
        <v>424</v>
      </c>
    </row>
    <row r="18" spans="1:3">
      <c r="A18" s="4" t="s">
        <v>427</v>
      </c>
    </row>
    <row r="19" spans="1:3">
      <c r="A19" s="3" t="s">
        <v>285</v>
      </c>
    </row>
    <row r="20" spans="1:3">
      <c r="A20" s="4" t="s">
        <v>421</v>
      </c>
      <c r="B20" s="4" t="s">
        <v>424</v>
      </c>
    </row>
    <row r="21" spans="1:3">
      <c r="A21" s="4" t="s">
        <v>428</v>
      </c>
    </row>
    <row r="22" spans="1:3">
      <c r="A22" s="3" t="s">
        <v>285</v>
      </c>
    </row>
    <row r="23" spans="1:3">
      <c r="A23" s="4" t="s">
        <v>421</v>
      </c>
      <c r="B23" s="4" t="s">
        <v>429</v>
      </c>
    </row>
    <row r="24" spans="1:3">
      <c r="A24" s="4" t="s">
        <v>430</v>
      </c>
    </row>
    <row r="25" spans="1:3">
      <c r="A25" s="3" t="s">
        <v>285</v>
      </c>
    </row>
    <row r="26" spans="1:3">
      <c r="A26" s="4" t="s">
        <v>421</v>
      </c>
      <c r="B26" s="4" t="s">
        <v>431</v>
      </c>
    </row>
    <row r="27" spans="1:3">
      <c r="A27" s="4" t="s">
        <v>432</v>
      </c>
    </row>
    <row r="28" spans="1:3">
      <c r="A28" s="3" t="s">
        <v>285</v>
      </c>
    </row>
    <row r="29" spans="1:3">
      <c r="A29" s="4" t="s">
        <v>421</v>
      </c>
      <c r="B29" s="4" t="s">
        <v>433</v>
      </c>
    </row>
    <row r="30" spans="1:3">
      <c r="A30" s="4" t="s">
        <v>434</v>
      </c>
    </row>
    <row r="31" spans="1:3">
      <c r="A31" s="3" t="s">
        <v>285</v>
      </c>
    </row>
    <row r="32" spans="1:3">
      <c r="A32" s="4" t="s">
        <v>421</v>
      </c>
      <c r="B32" s="4" t="s">
        <v>435</v>
      </c>
    </row>
    <row r="33" spans="1:3">
      <c r="A33" s="4" t="s">
        <v>436</v>
      </c>
    </row>
    <row r="34" spans="1:3">
      <c r="A34" s="3" t="s">
        <v>285</v>
      </c>
    </row>
    <row r="35" spans="1:3">
      <c r="A35" s="4" t="s">
        <v>421</v>
      </c>
      <c r="B35" s="4" t="s">
        <v>437</v>
      </c>
    </row>
    <row r="36" spans="1:3">
      <c r="A36" s="4" t="s">
        <v>438</v>
      </c>
    </row>
    <row r="37" spans="1:3">
      <c r="A37" s="3" t="s">
        <v>285</v>
      </c>
    </row>
    <row r="38" spans="1:3">
      <c r="A38" s="4" t="s">
        <v>421</v>
      </c>
      <c r="B38" s="4" t="s">
        <v>437</v>
      </c>
    </row>
    <row r="39" spans="1:3">
      <c r="A39" s="4" t="s">
        <v>439</v>
      </c>
    </row>
    <row r="40" spans="1:3">
      <c r="A40" s="3" t="s">
        <v>285</v>
      </c>
    </row>
    <row r="41" spans="1:3">
      <c r="A41" s="4" t="s">
        <v>421</v>
      </c>
      <c r="B41" s="4" t="s">
        <v>4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40</v>
      </c>
      <c r="B1" s="2" t="s">
        <v>441</v>
      </c>
      <c r="C1" s="2" t="s">
        <v>1</v>
      </c>
    </row>
    <row r="2" spans="1:5">
      <c r="B2" s="2" t="s">
        <v>30</v>
      </c>
      <c r="C2" s="2" t="s">
        <v>2</v>
      </c>
      <c r="D2" s="2" t="s">
        <v>30</v>
      </c>
      <c r="E2" s="2" t="s">
        <v>81</v>
      </c>
    </row>
    <row r="3" spans="1:5">
      <c r="A3" s="3" t="s">
        <v>287</v>
      </c>
    </row>
    <row r="4" spans="1:5">
      <c r="A4" s="4" t="s">
        <v>442</v>
      </c>
      <c r="D4" s="6" t="n">
        <v>442</v>
      </c>
    </row>
    <row r="5" spans="1:5">
      <c r="A5" s="3" t="s">
        <v>248</v>
      </c>
    </row>
    <row r="6" spans="1:5">
      <c r="A6" s="4" t="s">
        <v>443</v>
      </c>
      <c r="B6" s="6" t="n">
        <v>0</v>
      </c>
      <c r="C6" s="6" t="n">
        <v>0</v>
      </c>
      <c r="D6" s="6" t="n">
        <v>0</v>
      </c>
    </row>
    <row r="7" spans="1:5">
      <c r="A7" s="4" t="s">
        <v>444</v>
      </c>
    </row>
    <row r="8" spans="1:5">
      <c r="A8" s="3" t="s">
        <v>287</v>
      </c>
    </row>
    <row r="9" spans="1:5">
      <c r="A9" s="4" t="s">
        <v>421</v>
      </c>
      <c r="C9" s="4" t="s">
        <v>445</v>
      </c>
    </row>
    <row r="10" spans="1:5">
      <c r="A10" s="4" t="s">
        <v>446</v>
      </c>
    </row>
    <row r="11" spans="1:5">
      <c r="A11" s="3" t="s">
        <v>287</v>
      </c>
    </row>
    <row r="12" spans="1:5">
      <c r="A12" s="4" t="s">
        <v>421</v>
      </c>
      <c r="C12" s="4" t="s">
        <v>422</v>
      </c>
    </row>
    <row r="13" spans="1:5">
      <c r="A13" s="4" t="s">
        <v>447</v>
      </c>
    </row>
    <row r="14" spans="1:5">
      <c r="A14" s="3" t="s">
        <v>287</v>
      </c>
    </row>
    <row r="15" spans="1:5">
      <c r="A15" s="4" t="s">
        <v>421</v>
      </c>
      <c r="C15" s="4" t="s">
        <v>435</v>
      </c>
    </row>
    <row r="16" spans="1:5">
      <c r="A16" s="4" t="s">
        <v>448</v>
      </c>
    </row>
    <row r="17" spans="1:5">
      <c r="A17" s="3" t="s">
        <v>287</v>
      </c>
    </row>
    <row r="18" spans="1:5">
      <c r="A18" s="4" t="s">
        <v>421</v>
      </c>
      <c r="C18" s="4" t="s">
        <v>449</v>
      </c>
    </row>
    <row r="19" spans="1:5">
      <c r="A19" s="4" t="s">
        <v>450</v>
      </c>
    </row>
    <row r="20" spans="1:5">
      <c r="A20" s="3" t="s">
        <v>287</v>
      </c>
    </row>
    <row r="21" spans="1:5">
      <c r="A21" s="4" t="s">
        <v>421</v>
      </c>
      <c r="C21" s="4" t="s">
        <v>451</v>
      </c>
    </row>
    <row r="22" spans="1:5">
      <c r="A22" s="4" t="s">
        <v>452</v>
      </c>
    </row>
    <row r="23" spans="1:5">
      <c r="A23" s="3" t="s">
        <v>287</v>
      </c>
    </row>
    <row r="24" spans="1:5">
      <c r="A24" s="4" t="s">
        <v>421</v>
      </c>
      <c r="C24" s="4" t="s">
        <v>424</v>
      </c>
    </row>
    <row r="25" spans="1:5">
      <c r="A25" s="4" t="s">
        <v>101</v>
      </c>
    </row>
    <row r="26" spans="1:5">
      <c r="A26" s="3" t="s">
        <v>287</v>
      </c>
    </row>
    <row r="27" spans="1:5">
      <c r="A27" s="4" t="s">
        <v>442</v>
      </c>
      <c r="B27" s="6" t="n">
        <v>400</v>
      </c>
      <c r="C27" s="6" t="n">
        <v>0</v>
      </c>
      <c r="E27"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28</v>
      </c>
      <c r="B1" s="2" t="s">
        <v>1</v>
      </c>
    </row>
    <row r="2" spans="1:2">
      <c r="B2" s="2" t="s">
        <v>129</v>
      </c>
    </row>
    <row r="3" spans="1:2">
      <c r="A3" s="3" t="s">
        <v>130</v>
      </c>
    </row>
    <row r="4" spans="1:2">
      <c r="A4" s="4" t="s">
        <v>131</v>
      </c>
      <c r="B4" s="6" t="n">
        <v>51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1</v>
      </c>
    </row>
    <row r="3" spans="1:4">
      <c r="A3" s="4" t="s">
        <v>454</v>
      </c>
    </row>
    <row r="4" spans="1:4">
      <c r="A4" s="3" t="s">
        <v>297</v>
      </c>
    </row>
    <row r="5" spans="1:4">
      <c r="A5" s="4" t="s">
        <v>455</v>
      </c>
      <c r="C5" s="5" t="n">
        <v>1</v>
      </c>
    </row>
    <row r="6" spans="1:4">
      <c r="A6" s="4" t="s">
        <v>456</v>
      </c>
    </row>
    <row r="7" spans="1:4">
      <c r="A7" s="3" t="s">
        <v>297</v>
      </c>
    </row>
    <row r="8" spans="1:4">
      <c r="A8" s="4" t="s">
        <v>457</v>
      </c>
      <c r="C8" s="4" t="s">
        <v>458</v>
      </c>
    </row>
    <row r="9" spans="1:4">
      <c r="A9" s="4" t="s">
        <v>459</v>
      </c>
    </row>
    <row r="10" spans="1:4">
      <c r="A10" s="3" t="s">
        <v>297</v>
      </c>
    </row>
    <row r="11" spans="1:4">
      <c r="A11" s="4" t="s">
        <v>455</v>
      </c>
      <c r="B11" s="5" t="n">
        <v>0</v>
      </c>
    </row>
    <row r="12" spans="1:4">
      <c r="A12" s="4" t="s">
        <v>457</v>
      </c>
      <c r="B12" s="4" t="s">
        <v>460</v>
      </c>
    </row>
    <row r="13" spans="1:4">
      <c r="A13" s="4" t="s">
        <v>461</v>
      </c>
    </row>
    <row r="14" spans="1:4">
      <c r="A14" s="3" t="s">
        <v>297</v>
      </c>
    </row>
    <row r="15" spans="1:4">
      <c r="A15" s="4" t="s">
        <v>457</v>
      </c>
      <c r="B15" s="4" t="s">
        <v>462</v>
      </c>
      <c r="C15" s="4" t="s">
        <v>462</v>
      </c>
      <c r="D15" s="4" t="s">
        <v>4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3</v>
      </c>
      <c r="B1" s="2" t="s">
        <v>1</v>
      </c>
    </row>
    <row r="2" spans="1:6">
      <c r="B2" s="2" t="s">
        <v>2</v>
      </c>
      <c r="C2" s="2" t="s">
        <v>30</v>
      </c>
      <c r="D2" s="2" t="s">
        <v>81</v>
      </c>
      <c r="E2" s="2" t="s">
        <v>464</v>
      </c>
      <c r="F2" s="2" t="s">
        <v>465</v>
      </c>
    </row>
    <row r="3" spans="1:6">
      <c r="A3" s="3" t="s">
        <v>229</v>
      </c>
    </row>
    <row r="4" spans="1:6">
      <c r="A4" s="4" t="s">
        <v>299</v>
      </c>
      <c r="B4" s="6" t="n">
        <v>17700</v>
      </c>
      <c r="C4" s="6" t="n">
        <v>4100</v>
      </c>
    </row>
    <row r="5" spans="1:6">
      <c r="A5" s="4" t="s">
        <v>173</v>
      </c>
      <c r="B5" s="5" t="n">
        <v>1777</v>
      </c>
      <c r="C5" s="6" t="n">
        <v>1347</v>
      </c>
      <c r="D5" s="6" t="n">
        <v>1456</v>
      </c>
    </row>
    <row r="6" spans="1:6">
      <c r="A6" s="4" t="s">
        <v>466</v>
      </c>
      <c r="B6" s="5" t="n">
        <v>5700</v>
      </c>
    </row>
    <row r="7" spans="1:6">
      <c r="A7" s="4" t="s">
        <v>467</v>
      </c>
      <c r="E7" s="6" t="n">
        <v>4800</v>
      </c>
      <c r="F7" s="6" t="n">
        <v>14200</v>
      </c>
    </row>
    <row r="8" spans="1:6">
      <c r="A8" s="4" t="s">
        <v>107</v>
      </c>
      <c r="B8" s="6" t="n">
        <v>38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68</v>
      </c>
      <c r="B1" s="2" t="s">
        <v>1</v>
      </c>
    </row>
    <row r="2" spans="1:3">
      <c r="B2" s="2" t="s">
        <v>469</v>
      </c>
      <c r="C2" s="2" t="s">
        <v>470</v>
      </c>
    </row>
    <row r="3" spans="1:3">
      <c r="A3" s="3" t="s">
        <v>471</v>
      </c>
    </row>
    <row r="4" spans="1:3">
      <c r="A4" s="4" t="s">
        <v>472</v>
      </c>
      <c r="B4" s="6" t="n">
        <v>-52000</v>
      </c>
      <c r="C4" s="6" t="n">
        <v>-124000</v>
      </c>
    </row>
    <row r="5" spans="1:3">
      <c r="A5" s="4" t="s">
        <v>473</v>
      </c>
      <c r="B5" s="6" t="n">
        <v>52000</v>
      </c>
      <c r="C5" s="5" t="n">
        <v>72000</v>
      </c>
    </row>
    <row r="6" spans="1:3">
      <c r="A6" s="4" t="s">
        <v>474</v>
      </c>
      <c r="C6" s="6" t="n">
        <v>-52000</v>
      </c>
    </row>
    <row r="7" spans="1:3">
      <c r="A7" s="3" t="s">
        <v>264</v>
      </c>
    </row>
    <row r="8" spans="1:3">
      <c r="A8" s="4" t="s">
        <v>475</v>
      </c>
      <c r="B8" s="5" t="n">
        <v>15</v>
      </c>
      <c r="C8" s="5" t="n">
        <v>8</v>
      </c>
    </row>
    <row r="9" spans="1:3">
      <c r="A9" s="4" t="s">
        <v>476</v>
      </c>
      <c r="B9" s="5" t="n">
        <v>2</v>
      </c>
    </row>
    <row r="10" spans="1:3">
      <c r="A10" s="4" t="s">
        <v>477</v>
      </c>
      <c r="B10" s="6" t="n">
        <v>9900000</v>
      </c>
      <c r="C10" s="6" t="n">
        <v>4600000</v>
      </c>
    </row>
    <row r="11" spans="1:3">
      <c r="A11" s="4" t="s">
        <v>478</v>
      </c>
      <c r="B11" s="4" t="s">
        <v>479</v>
      </c>
    </row>
    <row r="12" spans="1:3">
      <c r="A12" s="4" t="s">
        <v>480</v>
      </c>
    </row>
    <row r="13" spans="1:3">
      <c r="A13" s="3" t="s">
        <v>264</v>
      </c>
    </row>
    <row r="14" spans="1:3">
      <c r="A14" s="4" t="s">
        <v>477</v>
      </c>
      <c r="B14" s="6" t="n">
        <v>7000000</v>
      </c>
      <c r="C14" s="5" t="n">
        <v>4600000</v>
      </c>
    </row>
    <row r="15" spans="1:3">
      <c r="A15" s="4" t="s">
        <v>481</v>
      </c>
    </row>
    <row r="16" spans="1:3">
      <c r="A16" s="3" t="s">
        <v>264</v>
      </c>
    </row>
    <row r="17" spans="1:3">
      <c r="A17" s="4" t="s">
        <v>477</v>
      </c>
      <c r="B17" s="5" t="n">
        <v>2900000</v>
      </c>
    </row>
    <row r="18" spans="1:3">
      <c r="A18" s="4" t="s">
        <v>47</v>
      </c>
    </row>
    <row r="19" spans="1:3">
      <c r="A19" s="3" t="s">
        <v>471</v>
      </c>
    </row>
    <row r="20" spans="1:3">
      <c r="A20" s="4" t="s">
        <v>472</v>
      </c>
      <c r="B20" s="6" t="n">
        <v>-51871</v>
      </c>
    </row>
    <row r="21" spans="1:3">
      <c r="A21" s="4" t="s">
        <v>474</v>
      </c>
      <c r="C21" s="6" t="n">
        <v>-518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7"/>
    <col customWidth="1" max="6" min="6" width="20"/>
  </cols>
  <sheetData>
    <row r="1" spans="1:6">
      <c r="A1" s="1" t="s">
        <v>482</v>
      </c>
      <c r="B1" s="2" t="s">
        <v>483</v>
      </c>
      <c r="C1" s="2" t="s">
        <v>484</v>
      </c>
      <c r="D1" s="2" t="s">
        <v>485</v>
      </c>
      <c r="E1" s="2" t="s">
        <v>486</v>
      </c>
      <c r="F1" s="2" t="s">
        <v>487</v>
      </c>
    </row>
    <row r="2" spans="1:6">
      <c r="A2" s="4" t="s">
        <v>488</v>
      </c>
      <c r="E2" s="5" t="n">
        <v>48712288</v>
      </c>
      <c r="F2" s="5" t="n">
        <v>20980961</v>
      </c>
    </row>
    <row r="3" spans="1:6">
      <c r="A3" s="4" t="s">
        <v>489</v>
      </c>
      <c r="E3" s="5" t="n">
        <v>48712288</v>
      </c>
      <c r="F3" s="5" t="n">
        <v>20980961</v>
      </c>
    </row>
    <row r="4" spans="1:6">
      <c r="A4" s="4" t="s">
        <v>150</v>
      </c>
      <c r="C4" s="5" t="n">
        <v>5292000</v>
      </c>
      <c r="E4" s="5" t="n">
        <v>5675967</v>
      </c>
    </row>
    <row r="5" spans="1:6">
      <c r="A5" s="4" t="s">
        <v>490</v>
      </c>
    </row>
    <row r="6" spans="1:6">
      <c r="A6" s="4" t="s">
        <v>491</v>
      </c>
      <c r="D6" s="6" t="n">
        <v>250000</v>
      </c>
    </row>
    <row r="7" spans="1:6">
      <c r="A7" s="4" t="s">
        <v>492</v>
      </c>
    </row>
    <row r="8" spans="1:6">
      <c r="A8" s="4" t="s">
        <v>491</v>
      </c>
      <c r="D8" s="5" t="n">
        <v>100000</v>
      </c>
    </row>
    <row r="9" spans="1:6">
      <c r="A9" s="4" t="s">
        <v>493</v>
      </c>
    </row>
    <row r="10" spans="1:6">
      <c r="A10" s="4" t="s">
        <v>491</v>
      </c>
      <c r="D10" s="6" t="n">
        <v>70000</v>
      </c>
    </row>
    <row r="11" spans="1:6">
      <c r="A11" s="4" t="s">
        <v>413</v>
      </c>
    </row>
    <row r="12" spans="1:6">
      <c r="A12" s="4" t="s">
        <v>494</v>
      </c>
      <c r="D12" s="4" t="s">
        <v>495</v>
      </c>
    </row>
    <row r="13" spans="1:6">
      <c r="A13" s="4" t="s">
        <v>416</v>
      </c>
    </row>
    <row r="14" spans="1:6">
      <c r="A14" s="4" t="s">
        <v>494</v>
      </c>
      <c r="D14" s="4" t="s">
        <v>496</v>
      </c>
    </row>
    <row r="15" spans="1:6">
      <c r="A15" s="4" t="s">
        <v>497</v>
      </c>
    </row>
    <row r="16" spans="1:6">
      <c r="A16" s="4" t="s">
        <v>150</v>
      </c>
      <c r="C16" s="5" t="n">
        <v>4882167</v>
      </c>
    </row>
    <row r="17" spans="1:6">
      <c r="A17" s="4" t="s">
        <v>498</v>
      </c>
    </row>
    <row r="18" spans="1:6">
      <c r="A18" s="4" t="s">
        <v>489</v>
      </c>
      <c r="D18" s="5" t="n">
        <v>419669</v>
      </c>
    </row>
    <row r="19" spans="1:6">
      <c r="A19" s="4" t="s">
        <v>124</v>
      </c>
    </row>
    <row r="20" spans="1:6">
      <c r="A20" s="4" t="s">
        <v>499</v>
      </c>
      <c r="E20" s="6" t="n">
        <v>-65000</v>
      </c>
    </row>
    <row r="21" spans="1:6">
      <c r="A21" s="4" t="s">
        <v>500</v>
      </c>
    </row>
    <row r="22" spans="1:6">
      <c r="A22" s="4" t="s">
        <v>491</v>
      </c>
      <c r="D22" s="6" t="n">
        <v>350000</v>
      </c>
    </row>
    <row r="23" spans="1:6">
      <c r="A23" s="4" t="s">
        <v>501</v>
      </c>
    </row>
    <row r="24" spans="1:6">
      <c r="A24" s="4" t="s">
        <v>150</v>
      </c>
      <c r="B24" s="5" t="n">
        <v>7500000</v>
      </c>
    </row>
    <row r="25" spans="1:6">
      <c r="A25" s="4" t="s">
        <v>502</v>
      </c>
    </row>
    <row r="26" spans="1:6">
      <c r="A26" s="4" t="s">
        <v>488</v>
      </c>
      <c r="D26" s="5" t="n">
        <v>37715960</v>
      </c>
    </row>
    <row r="27" spans="1:6">
      <c r="A27" s="4" t="s">
        <v>489</v>
      </c>
      <c r="D27" s="5" t="n">
        <v>37715960</v>
      </c>
    </row>
    <row r="28" spans="1:6">
      <c r="A28" s="4" t="s">
        <v>499</v>
      </c>
      <c r="D28" s="6" t="n">
        <v>65000</v>
      </c>
    </row>
    <row r="29" spans="1:6">
      <c r="A29" s="4" t="s">
        <v>503</v>
      </c>
    </row>
    <row r="30" spans="1:6">
      <c r="A30" s="4" t="s">
        <v>489</v>
      </c>
      <c r="D30" s="5" t="n">
        <v>8342918</v>
      </c>
    </row>
    <row r="31" spans="1:6">
      <c r="A31" s="4" t="s">
        <v>504</v>
      </c>
    </row>
    <row r="32" spans="1:6">
      <c r="A32" s="4" t="s">
        <v>489</v>
      </c>
      <c r="D32" s="5" t="n">
        <v>2288043</v>
      </c>
    </row>
    <row r="33" spans="1:6">
      <c r="A33" s="4" t="s">
        <v>505</v>
      </c>
    </row>
    <row r="34" spans="1:6">
      <c r="A34" s="4" t="s">
        <v>506</v>
      </c>
      <c r="D34" s="6" t="n">
        <v>10</v>
      </c>
    </row>
    <row r="35" spans="1:6">
      <c r="A35" s="4" t="s">
        <v>507</v>
      </c>
    </row>
    <row r="36" spans="1:6">
      <c r="A36" s="4" t="s">
        <v>499</v>
      </c>
      <c r="E36" s="6" t="n">
        <v>65000</v>
      </c>
    </row>
    <row r="37" spans="1:6">
      <c r="A37" s="4" t="s">
        <v>508</v>
      </c>
    </row>
    <row r="38" spans="1:6">
      <c r="A38" s="4" t="s">
        <v>499</v>
      </c>
      <c r="D38" s="6" t="n">
        <v>65000</v>
      </c>
    </row>
    <row r="39" spans="1:6">
      <c r="A39" s="4" t="s">
        <v>150</v>
      </c>
      <c r="D39" s="5" t="n">
        <v>650000</v>
      </c>
    </row>
    <row r="40" spans="1:6">
      <c r="A40" s="4" t="s">
        <v>509</v>
      </c>
    </row>
    <row r="41" spans="1:6">
      <c r="A41" s="4" t="s">
        <v>510</v>
      </c>
      <c r="D41" s="5" t="n">
        <v>20</v>
      </c>
    </row>
    <row r="42" spans="1:6">
      <c r="A42" s="4" t="s">
        <v>511</v>
      </c>
      <c r="D42" s="4" t="s">
        <v>512</v>
      </c>
    </row>
    <row r="43" spans="1:6">
      <c r="A43" s="4" t="s">
        <v>513</v>
      </c>
    </row>
    <row r="44" spans="1:6">
      <c r="A44" s="4" t="s">
        <v>514</v>
      </c>
      <c r="D44" s="6" t="n">
        <v>140000</v>
      </c>
    </row>
    <row r="45" spans="1:6">
      <c r="A45" s="4" t="s">
        <v>515</v>
      </c>
      <c r="D45" s="5" t="n">
        <v>170000</v>
      </c>
    </row>
    <row r="46" spans="1:6">
      <c r="A46" s="4" t="s">
        <v>516</v>
      </c>
      <c r="D46" s="6" t="n">
        <v>200000</v>
      </c>
    </row>
    <row r="47" spans="1:6">
      <c r="A47" s="4" t="s">
        <v>517</v>
      </c>
      <c r="D47" s="6" t="n">
        <v>12</v>
      </c>
    </row>
    <row r="48" spans="1:6">
      <c r="A48" s="4" t="s">
        <v>518</v>
      </c>
      <c r="D48" s="5" t="n">
        <v>14</v>
      </c>
    </row>
    <row r="49" spans="1:6">
      <c r="A49" s="4" t="s">
        <v>519</v>
      </c>
      <c r="D49" s="6" t="n">
        <v>16</v>
      </c>
    </row>
    <row r="50" spans="1:6">
      <c r="A50" s="4" t="s">
        <v>520</v>
      </c>
    </row>
    <row r="51" spans="1:6">
      <c r="A51" s="4" t="s">
        <v>521</v>
      </c>
      <c r="D51" s="5" t="n">
        <v>5000000</v>
      </c>
    </row>
    <row r="52" spans="1:6">
      <c r="A52" s="4" t="s">
        <v>522</v>
      </c>
      <c r="D52" s="5" t="n">
        <v>5000000</v>
      </c>
    </row>
    <row r="53" spans="1:6">
      <c r="A53" s="4" t="s">
        <v>523</v>
      </c>
    </row>
    <row r="54" spans="1:6">
      <c r="A54" s="4" t="s">
        <v>524</v>
      </c>
      <c r="D54" s="5" t="n">
        <v>26665330</v>
      </c>
    </row>
    <row r="55" spans="1:6">
      <c r="A55" s="4" t="s">
        <v>525</v>
      </c>
    </row>
    <row r="56" spans="1:6">
      <c r="A56" s="4" t="s">
        <v>526</v>
      </c>
      <c r="D56" s="6" t="n">
        <v>266700</v>
      </c>
    </row>
    <row r="57" spans="1:6">
      <c r="A57" s="4" t="s">
        <v>506</v>
      </c>
      <c r="D57" s="6" t="n">
        <v>10</v>
      </c>
    </row>
    <row r="58" spans="1:6">
      <c r="A58" s="4" t="s">
        <v>527</v>
      </c>
    </row>
    <row r="59" spans="1:6">
      <c r="A59" s="4" t="s">
        <v>528</v>
      </c>
      <c r="D59" s="5" t="n">
        <v>15000000</v>
      </c>
    </row>
    <row r="60" spans="1:6">
      <c r="A60" s="4" t="s">
        <v>529</v>
      </c>
      <c r="D60" s="5"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532</v>
      </c>
      <c r="D1" s="2" t="s">
        <v>30</v>
      </c>
      <c r="E1" s="2" t="s">
        <v>2</v>
      </c>
      <c r="F1" s="2" t="s">
        <v>30</v>
      </c>
      <c r="G1" s="2" t="s">
        <v>81</v>
      </c>
    </row>
    <row r="2" spans="1:7">
      <c r="A2" s="4" t="s">
        <v>533</v>
      </c>
      <c r="E2" s="6" t="n">
        <v>127893</v>
      </c>
    </row>
    <row r="3" spans="1:7">
      <c r="A3" s="4" t="s">
        <v>534</v>
      </c>
      <c r="F3" s="6" t="n">
        <v>14188</v>
      </c>
    </row>
    <row r="4" spans="1:7">
      <c r="A4" s="4" t="s">
        <v>535</v>
      </c>
      <c r="E4" s="6" t="n">
        <v>239506</v>
      </c>
      <c r="F4" s="6" t="n">
        <v>72987</v>
      </c>
      <c r="G4" s="6" t="n">
        <v>59087</v>
      </c>
    </row>
    <row r="5" spans="1:7">
      <c r="A5" s="4" t="s">
        <v>489</v>
      </c>
      <c r="D5" s="5" t="n">
        <v>20980961</v>
      </c>
      <c r="E5" s="5" t="n">
        <v>48712288</v>
      </c>
      <c r="F5" s="5" t="n">
        <v>20980961</v>
      </c>
    </row>
    <row r="6" spans="1:7">
      <c r="A6" s="4" t="s">
        <v>488</v>
      </c>
      <c r="D6" s="5" t="n">
        <v>20980961</v>
      </c>
      <c r="E6" s="5" t="n">
        <v>48712288</v>
      </c>
      <c r="F6" s="5" t="n">
        <v>20980961</v>
      </c>
    </row>
    <row r="7" spans="1:7">
      <c r="A7" s="4" t="s">
        <v>536</v>
      </c>
      <c r="D7" s="7" t="n">
        <v>0.0001</v>
      </c>
      <c r="E7" s="7" t="n">
        <v>0.0001</v>
      </c>
      <c r="F7" s="7" t="n">
        <v>0.0001</v>
      </c>
    </row>
    <row r="8" spans="1:7">
      <c r="A8" s="4" t="s">
        <v>502</v>
      </c>
    </row>
    <row r="9" spans="1:7">
      <c r="A9" s="4" t="s">
        <v>533</v>
      </c>
      <c r="B9" s="6" t="n">
        <v>83429</v>
      </c>
    </row>
    <row r="10" spans="1:7">
      <c r="A10" s="4" t="s">
        <v>226</v>
      </c>
      <c r="B10" s="5" t="n">
        <v>65000</v>
      </c>
    </row>
    <row r="11" spans="1:7">
      <c r="A11" s="4" t="s">
        <v>534</v>
      </c>
      <c r="B11" s="5" t="n">
        <v>250000</v>
      </c>
    </row>
    <row r="12" spans="1:7">
      <c r="A12" s="10" t="s">
        <v>537</v>
      </c>
      <c r="B12" s="5" t="n">
        <v>3209</v>
      </c>
    </row>
    <row r="13" spans="1:7">
      <c r="A13" s="4" t="s">
        <v>538</v>
      </c>
      <c r="B13" s="5" t="n">
        <v>401638</v>
      </c>
    </row>
    <row r="14" spans="1:7">
      <c r="A14" s="4" t="s">
        <v>539</v>
      </c>
      <c r="B14" s="5" t="n">
        <v>14148</v>
      </c>
    </row>
    <row r="15" spans="1:7">
      <c r="A15" s="4" t="s">
        <v>540</v>
      </c>
      <c r="B15" s="5" t="n">
        <v>19063</v>
      </c>
    </row>
    <row r="16" spans="1:7">
      <c r="A16" s="4" t="s">
        <v>541</v>
      </c>
      <c r="B16" s="5" t="n">
        <v>1204</v>
      </c>
      <c r="C16" s="6" t="n">
        <v>400</v>
      </c>
      <c r="D16" s="6" t="n">
        <v>800</v>
      </c>
    </row>
    <row r="17" spans="1:7">
      <c r="A17" s="4" t="s">
        <v>542</v>
      </c>
      <c r="B17" s="5" t="n">
        <v>366972</v>
      </c>
    </row>
    <row r="18" spans="1:7">
      <c r="A18" s="4" t="s">
        <v>543</v>
      </c>
      <c r="B18" s="6" t="n">
        <v>34666</v>
      </c>
    </row>
    <row r="19" spans="1:7">
      <c r="A19" s="4" t="s">
        <v>489</v>
      </c>
      <c r="B19" s="5" t="n">
        <v>37715960</v>
      </c>
    </row>
    <row r="20" spans="1:7">
      <c r="A20" s="4" t="s">
        <v>488</v>
      </c>
      <c r="B20" s="5" t="n">
        <v>37715960</v>
      </c>
    </row>
    <row r="21" spans="1:7">
      <c r="A21" s="4" t="s">
        <v>544</v>
      </c>
    </row>
    <row r="22" spans="1:7">
      <c r="A22" s="4" t="s">
        <v>535</v>
      </c>
      <c r="B22" s="6" t="n">
        <v>36168</v>
      </c>
    </row>
    <row r="23" spans="1:7">
      <c r="A23" s="4" t="s">
        <v>545</v>
      </c>
    </row>
    <row r="24" spans="1:7">
      <c r="A24" s="4" t="s">
        <v>546</v>
      </c>
      <c r="B24" s="5" t="n">
        <v>81</v>
      </c>
    </row>
    <row r="25" spans="1:7">
      <c r="A25" s="4" t="s">
        <v>547</v>
      </c>
    </row>
    <row r="26" spans="1:7">
      <c r="A26" s="4" t="s">
        <v>535</v>
      </c>
      <c r="B26" s="5" t="n">
        <v>16717</v>
      </c>
    </row>
    <row r="27" spans="1:7">
      <c r="A27" s="4" t="s">
        <v>548</v>
      </c>
    </row>
    <row r="28" spans="1:7">
      <c r="A28" s="4" t="s">
        <v>549</v>
      </c>
      <c r="B28" s="5" t="n">
        <v>59</v>
      </c>
    </row>
    <row r="29" spans="1:7">
      <c r="A29" s="4" t="s">
        <v>550</v>
      </c>
    </row>
    <row r="30" spans="1:7">
      <c r="A30" s="4" t="s">
        <v>535</v>
      </c>
      <c r="B30" s="5" t="n">
        <v>122724</v>
      </c>
    </row>
    <row r="31" spans="1:7">
      <c r="A31" s="4" t="s">
        <v>551</v>
      </c>
    </row>
    <row r="32" spans="1:7">
      <c r="A32" s="4" t="s">
        <v>549</v>
      </c>
      <c r="B32" s="5" t="n">
        <v>422</v>
      </c>
    </row>
    <row r="33" spans="1:7">
      <c r="A33" s="4" t="s">
        <v>552</v>
      </c>
    </row>
    <row r="34" spans="1:7">
      <c r="A34" s="4" t="s">
        <v>535</v>
      </c>
      <c r="B34" s="5" t="n">
        <v>89488</v>
      </c>
    </row>
    <row r="35" spans="1:7">
      <c r="A35" s="4" t="s">
        <v>553</v>
      </c>
    </row>
    <row r="36" spans="1:7">
      <c r="A36" s="4" t="s">
        <v>549</v>
      </c>
      <c r="B36" s="5" t="n">
        <v>731</v>
      </c>
    </row>
    <row r="37" spans="1:7">
      <c r="A37" s="4" t="s">
        <v>554</v>
      </c>
    </row>
    <row r="38" spans="1:7">
      <c r="A38" s="4" t="s">
        <v>535</v>
      </c>
      <c r="B38" s="5" t="n">
        <v>67460</v>
      </c>
    </row>
    <row r="39" spans="1:7">
      <c r="A39" s="4" t="s">
        <v>555</v>
      </c>
    </row>
    <row r="40" spans="1:7">
      <c r="A40" s="4" t="s">
        <v>549</v>
      </c>
      <c r="B40" s="6" t="n">
        <v>745</v>
      </c>
    </row>
    <row r="41" spans="1:7">
      <c r="A41" s="4" t="s">
        <v>556</v>
      </c>
    </row>
    <row r="42" spans="1:7">
      <c r="A42" s="4" t="s">
        <v>489</v>
      </c>
      <c r="B42" s="5" t="n">
        <v>83429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5"/>
  </cols>
  <sheetData>
    <row r="1" spans="1:18">
      <c r="A1" s="1" t="s">
        <v>557</v>
      </c>
      <c r="B1" s="2" t="s">
        <v>558</v>
      </c>
      <c r="C1" s="2" t="s">
        <v>559</v>
      </c>
      <c r="D1" s="2" t="s">
        <v>560</v>
      </c>
      <c r="E1" s="2" t="s">
        <v>561</v>
      </c>
      <c r="F1" s="2" t="s">
        <v>562</v>
      </c>
      <c r="G1" s="2" t="s">
        <v>129</v>
      </c>
      <c r="H1" s="2" t="s">
        <v>563</v>
      </c>
      <c r="I1" s="2" t="s">
        <v>564</v>
      </c>
      <c r="J1" s="2" t="s">
        <v>565</v>
      </c>
      <c r="K1" s="2" t="s">
        <v>566</v>
      </c>
      <c r="L1" s="2" t="s">
        <v>567</v>
      </c>
      <c r="M1" s="2" t="s">
        <v>568</v>
      </c>
      <c r="N1" s="2" t="s">
        <v>569</v>
      </c>
      <c r="O1" s="2" t="s">
        <v>129</v>
      </c>
      <c r="P1" s="2" t="s">
        <v>570</v>
      </c>
      <c r="Q1" s="2" t="s">
        <v>571</v>
      </c>
      <c r="R1" s="2" t="s">
        <v>572</v>
      </c>
    </row>
    <row r="2" spans="1:18">
      <c r="A2" s="3" t="s">
        <v>233</v>
      </c>
    </row>
    <row r="3" spans="1:18">
      <c r="A3" s="4" t="s">
        <v>573</v>
      </c>
      <c r="G3" s="6" t="n">
        <v>257225000</v>
      </c>
      <c r="H3" s="6" t="n">
        <v>231322000</v>
      </c>
      <c r="I3" s="6" t="n">
        <v>197323000</v>
      </c>
      <c r="J3" s="6" t="n">
        <v>160434000</v>
      </c>
      <c r="K3" s="6" t="n">
        <v>150416000</v>
      </c>
      <c r="L3" s="6" t="n">
        <v>174148000</v>
      </c>
      <c r="M3" s="6" t="n">
        <v>170357000</v>
      </c>
      <c r="N3" s="6" t="n">
        <v>156881000</v>
      </c>
      <c r="O3" s="6" t="n">
        <v>846304000</v>
      </c>
      <c r="P3" s="6" t="n">
        <v>651802000</v>
      </c>
      <c r="Q3" s="6" t="n">
        <v>678845000</v>
      </c>
    </row>
    <row r="4" spans="1:18">
      <c r="A4" s="4" t="s">
        <v>151</v>
      </c>
      <c r="G4" s="5" t="n">
        <v>38799000</v>
      </c>
      <c r="H4" s="6" t="n">
        <v>50000</v>
      </c>
      <c r="I4" s="6" t="n">
        <v>-4107000</v>
      </c>
      <c r="J4" s="6" t="n">
        <v>-7746000</v>
      </c>
      <c r="K4" s="5" t="n">
        <v>-10793000</v>
      </c>
      <c r="L4" s="6" t="n">
        <v>-1257000</v>
      </c>
      <c r="M4" s="6" t="n">
        <v>1011000</v>
      </c>
      <c r="N4" s="6" t="n">
        <v>-1240000</v>
      </c>
      <c r="O4" s="5" t="n">
        <v>26996000</v>
      </c>
      <c r="P4" s="6" t="n">
        <v>-12279000</v>
      </c>
      <c r="Q4" s="5" t="n">
        <v>3263000</v>
      </c>
    </row>
    <row r="5" spans="1:18">
      <c r="A5" s="4" t="s">
        <v>574</v>
      </c>
      <c r="P5" s="5" t="n">
        <v>0</v>
      </c>
    </row>
    <row r="6" spans="1:18">
      <c r="A6" s="3" t="s">
        <v>575</v>
      </c>
    </row>
    <row r="7" spans="1:18">
      <c r="A7" s="4" t="s">
        <v>576</v>
      </c>
      <c r="G7" s="6" t="n">
        <v>302702000</v>
      </c>
      <c r="K7" s="6" t="n">
        <v>89035000</v>
      </c>
      <c r="O7" s="5" t="n">
        <v>302702000</v>
      </c>
      <c r="P7" s="6" t="n">
        <v>89035000</v>
      </c>
      <c r="Q7" s="6" t="n">
        <v>88611000</v>
      </c>
      <c r="R7" s="6" t="n">
        <v>302702000</v>
      </c>
    </row>
    <row r="8" spans="1:18">
      <c r="A8" s="3" t="s">
        <v>577</v>
      </c>
    </row>
    <row r="9" spans="1:18">
      <c r="A9" s="4" t="s">
        <v>578</v>
      </c>
      <c r="O9" s="5" t="n">
        <v>1294000000</v>
      </c>
      <c r="P9" s="5" t="n">
        <v>1198000000</v>
      </c>
    </row>
    <row r="10" spans="1:18">
      <c r="A10" s="4" t="s">
        <v>579</v>
      </c>
      <c r="O10" s="5" t="n">
        <v>39000000</v>
      </c>
      <c r="P10" s="6" t="n">
        <v>-8000000</v>
      </c>
    </row>
    <row r="11" spans="1:18">
      <c r="A11" s="4" t="s">
        <v>413</v>
      </c>
    </row>
    <row r="12" spans="1:18">
      <c r="A12" s="3" t="s">
        <v>233</v>
      </c>
    </row>
    <row r="13" spans="1:18">
      <c r="A13" s="4" t="s">
        <v>580</v>
      </c>
      <c r="R13" s="5" t="n">
        <v>16</v>
      </c>
    </row>
    <row r="14" spans="1:18">
      <c r="A14" s="4" t="s">
        <v>581</v>
      </c>
    </row>
    <row r="15" spans="1:18">
      <c r="A15" s="3" t="s">
        <v>233</v>
      </c>
    </row>
    <row r="16" spans="1:18">
      <c r="A16" s="4" t="s">
        <v>582</v>
      </c>
      <c r="B16" s="4" t="s">
        <v>496</v>
      </c>
    </row>
    <row r="17" spans="1:18">
      <c r="A17" s="4" t="s">
        <v>583</v>
      </c>
      <c r="B17" s="6" t="n">
        <v>4600000</v>
      </c>
    </row>
    <row r="18" spans="1:18">
      <c r="A18" s="3" t="s">
        <v>575</v>
      </c>
    </row>
    <row r="19" spans="1:18">
      <c r="A19" s="4" t="s">
        <v>183</v>
      </c>
      <c r="B19" s="5" t="n">
        <v>240000</v>
      </c>
    </row>
    <row r="20" spans="1:18">
      <c r="A20" s="4" t="s">
        <v>38</v>
      </c>
      <c r="B20" s="5" t="n">
        <v>107000</v>
      </c>
    </row>
    <row r="21" spans="1:18">
      <c r="A21" s="4" t="s">
        <v>584</v>
      </c>
      <c r="B21" s="5" t="n">
        <v>1548000</v>
      </c>
    </row>
    <row r="22" spans="1:18">
      <c r="A22" s="4" t="s">
        <v>576</v>
      </c>
      <c r="B22" s="5" t="n">
        <v>3527000</v>
      </c>
    </row>
    <row r="23" spans="1:18">
      <c r="A23" s="4" t="s">
        <v>54</v>
      </c>
      <c r="B23" s="5" t="n">
        <v>-645000</v>
      </c>
    </row>
    <row r="24" spans="1:18">
      <c r="A24" s="4" t="s">
        <v>585</v>
      </c>
      <c r="B24" s="5" t="n">
        <v>-243000</v>
      </c>
    </row>
    <row r="25" spans="1:18">
      <c r="A25" s="4" t="s">
        <v>141</v>
      </c>
      <c r="B25" s="6" t="n">
        <v>4534000</v>
      </c>
    </row>
    <row r="26" spans="1:18">
      <c r="A26" s="4" t="s">
        <v>586</v>
      </c>
    </row>
    <row r="27" spans="1:18">
      <c r="A27" s="3" t="s">
        <v>233</v>
      </c>
    </row>
    <row r="28" spans="1:18">
      <c r="A28" s="4" t="s">
        <v>582</v>
      </c>
      <c r="C28" s="4" t="s">
        <v>496</v>
      </c>
    </row>
    <row r="29" spans="1:18">
      <c r="A29" s="4" t="s">
        <v>583</v>
      </c>
      <c r="C29" s="6" t="n">
        <v>59100000</v>
      </c>
    </row>
    <row r="30" spans="1:18">
      <c r="A30" s="4" t="s">
        <v>587</v>
      </c>
      <c r="C30" s="6" t="n">
        <v>35100000</v>
      </c>
    </row>
    <row r="31" spans="1:18">
      <c r="A31" s="4" t="s">
        <v>588</v>
      </c>
      <c r="C31" s="5" t="n">
        <v>145129</v>
      </c>
    </row>
    <row r="32" spans="1:18">
      <c r="A32" s="4" t="s">
        <v>589</v>
      </c>
      <c r="C32" s="6" t="n">
        <v>1800000</v>
      </c>
    </row>
    <row r="33" spans="1:18">
      <c r="A33" s="4" t="s">
        <v>590</v>
      </c>
      <c r="C33" s="5" t="n">
        <v>22200000</v>
      </c>
    </row>
    <row r="34" spans="1:18">
      <c r="A34" s="3" t="s">
        <v>575</v>
      </c>
    </row>
    <row r="35" spans="1:18">
      <c r="A35" s="4" t="s">
        <v>183</v>
      </c>
      <c r="C35" s="5" t="n">
        <v>4458000</v>
      </c>
    </row>
    <row r="36" spans="1:18">
      <c r="A36" s="4" t="s">
        <v>36</v>
      </c>
      <c r="C36" s="5" t="n">
        <v>312000</v>
      </c>
    </row>
    <row r="37" spans="1:18">
      <c r="A37" s="4" t="s">
        <v>38</v>
      </c>
      <c r="C37" s="5" t="n">
        <v>301000</v>
      </c>
    </row>
    <row r="38" spans="1:18">
      <c r="A38" s="4" t="s">
        <v>584</v>
      </c>
      <c r="C38" s="5" t="n">
        <v>21978000</v>
      </c>
    </row>
    <row r="39" spans="1:18">
      <c r="A39" s="4" t="s">
        <v>576</v>
      </c>
      <c r="C39" s="5" t="n">
        <v>36477000</v>
      </c>
    </row>
    <row r="40" spans="1:18">
      <c r="A40" s="4" t="s">
        <v>43</v>
      </c>
      <c r="C40" s="5" t="n">
        <v>114000</v>
      </c>
    </row>
    <row r="41" spans="1:18">
      <c r="A41" s="4" t="s">
        <v>54</v>
      </c>
      <c r="C41" s="5" t="n">
        <v>-2646000</v>
      </c>
    </row>
    <row r="42" spans="1:18">
      <c r="A42" s="4" t="s">
        <v>585</v>
      </c>
      <c r="C42" s="5" t="n">
        <v>-1997000</v>
      </c>
    </row>
    <row r="43" spans="1:18">
      <c r="A43" s="4" t="s">
        <v>141</v>
      </c>
      <c r="C43" s="5" t="n">
        <v>58997000</v>
      </c>
    </row>
    <row r="44" spans="1:18">
      <c r="A44" s="4" t="s">
        <v>591</v>
      </c>
      <c r="C44" s="6" t="n">
        <v>600000</v>
      </c>
    </row>
    <row r="45" spans="1:18">
      <c r="A45" s="4" t="s">
        <v>592</v>
      </c>
    </row>
    <row r="46" spans="1:18">
      <c r="A46" s="3" t="s">
        <v>233</v>
      </c>
    </row>
    <row r="47" spans="1:18">
      <c r="A47" s="4" t="s">
        <v>582</v>
      </c>
      <c r="C47" s="4" t="s">
        <v>496</v>
      </c>
    </row>
    <row r="48" spans="1:18">
      <c r="A48" s="4" t="s">
        <v>583</v>
      </c>
      <c r="C48" s="6" t="n">
        <v>86900000</v>
      </c>
    </row>
    <row r="49" spans="1:18">
      <c r="A49" s="4" t="s">
        <v>587</v>
      </c>
      <c r="C49" s="6" t="n">
        <v>37500000</v>
      </c>
    </row>
    <row r="50" spans="1:18">
      <c r="A50" s="4" t="s">
        <v>588</v>
      </c>
      <c r="C50" s="5" t="n">
        <v>3114247</v>
      </c>
    </row>
    <row r="51" spans="1:18">
      <c r="A51" s="4" t="s">
        <v>589</v>
      </c>
      <c r="C51" s="6" t="n">
        <v>39100000</v>
      </c>
    </row>
    <row r="52" spans="1:18">
      <c r="A52" s="4" t="s">
        <v>590</v>
      </c>
      <c r="C52" s="5" t="n">
        <v>10300000</v>
      </c>
    </row>
    <row r="53" spans="1:18">
      <c r="A53" s="3" t="s">
        <v>575</v>
      </c>
    </row>
    <row r="54" spans="1:18">
      <c r="A54" s="4" t="s">
        <v>183</v>
      </c>
      <c r="C54" s="5" t="n">
        <v>9806000</v>
      </c>
    </row>
    <row r="55" spans="1:18">
      <c r="A55" s="4" t="s">
        <v>36</v>
      </c>
      <c r="C55" s="5" t="n">
        <v>231000</v>
      </c>
    </row>
    <row r="56" spans="1:18">
      <c r="A56" s="4" t="s">
        <v>38</v>
      </c>
      <c r="C56" s="5" t="n">
        <v>1097000</v>
      </c>
    </row>
    <row r="57" spans="1:18">
      <c r="A57" s="4" t="s">
        <v>584</v>
      </c>
      <c r="C57" s="5" t="n">
        <v>36854000</v>
      </c>
    </row>
    <row r="58" spans="1:18">
      <c r="A58" s="4" t="s">
        <v>576</v>
      </c>
      <c r="C58" s="5" t="n">
        <v>75203000</v>
      </c>
    </row>
    <row r="59" spans="1:18">
      <c r="A59" s="4" t="s">
        <v>43</v>
      </c>
      <c r="C59" s="5" t="n">
        <v>670000</v>
      </c>
    </row>
    <row r="60" spans="1:18">
      <c r="A60" s="4" t="s">
        <v>54</v>
      </c>
      <c r="C60" s="5" t="n">
        <v>-10666000</v>
      </c>
    </row>
    <row r="61" spans="1:18">
      <c r="A61" s="4" t="s">
        <v>585</v>
      </c>
      <c r="C61" s="5" t="n">
        <v>-26764000</v>
      </c>
    </row>
    <row r="62" spans="1:18">
      <c r="A62" s="4" t="s">
        <v>141</v>
      </c>
      <c r="C62" s="5" t="n">
        <v>86431000</v>
      </c>
    </row>
    <row r="63" spans="1:18">
      <c r="A63" s="4" t="s">
        <v>591</v>
      </c>
      <c r="C63" s="6" t="n">
        <v>600000</v>
      </c>
    </row>
    <row r="64" spans="1:18">
      <c r="A64" s="4" t="s">
        <v>593</v>
      </c>
    </row>
    <row r="65" spans="1:18">
      <c r="A65" s="3" t="s">
        <v>233</v>
      </c>
    </row>
    <row r="66" spans="1:18">
      <c r="A66" s="4" t="s">
        <v>582</v>
      </c>
      <c r="C66" s="4" t="s">
        <v>496</v>
      </c>
    </row>
    <row r="67" spans="1:18">
      <c r="A67" s="4" t="s">
        <v>583</v>
      </c>
      <c r="C67" s="6" t="n">
        <v>91900000</v>
      </c>
    </row>
    <row r="68" spans="1:18">
      <c r="A68" s="4" t="s">
        <v>587</v>
      </c>
      <c r="C68" s="6" t="n">
        <v>74900000</v>
      </c>
    </row>
    <row r="69" spans="1:18">
      <c r="A69" s="4" t="s">
        <v>588</v>
      </c>
      <c r="C69" s="5" t="n">
        <v>972680</v>
      </c>
    </row>
    <row r="70" spans="1:18">
      <c r="A70" s="4" t="s">
        <v>589</v>
      </c>
      <c r="C70" s="6" t="n">
        <v>12000000</v>
      </c>
    </row>
    <row r="71" spans="1:18">
      <c r="A71" s="4" t="s">
        <v>590</v>
      </c>
      <c r="C71" s="5" t="n">
        <v>5000000</v>
      </c>
    </row>
    <row r="72" spans="1:18">
      <c r="A72" s="3" t="s">
        <v>575</v>
      </c>
    </row>
    <row r="73" spans="1:18">
      <c r="A73" s="4" t="s">
        <v>183</v>
      </c>
      <c r="C73" s="5" t="n">
        <v>20207000</v>
      </c>
    </row>
    <row r="74" spans="1:18">
      <c r="A74" s="4" t="s">
        <v>38</v>
      </c>
      <c r="C74" s="5" t="n">
        <v>5870000</v>
      </c>
    </row>
    <row r="75" spans="1:18">
      <c r="A75" s="4" t="s">
        <v>584</v>
      </c>
      <c r="C75" s="5" t="n">
        <v>8705000</v>
      </c>
    </row>
    <row r="76" spans="1:18">
      <c r="A76" s="4" t="s">
        <v>576</v>
      </c>
      <c r="C76" s="5" t="n">
        <v>59206000</v>
      </c>
    </row>
    <row r="77" spans="1:18">
      <c r="A77" s="4" t="s">
        <v>43</v>
      </c>
      <c r="C77" s="5" t="n">
        <v>19049000</v>
      </c>
    </row>
    <row r="78" spans="1:18">
      <c r="A78" s="4" t="s">
        <v>54</v>
      </c>
      <c r="C78" s="5" t="n">
        <v>-7496000</v>
      </c>
    </row>
    <row r="79" spans="1:18">
      <c r="A79" s="4" t="s">
        <v>585</v>
      </c>
      <c r="C79" s="5" t="n">
        <v>-13894000</v>
      </c>
    </row>
    <row r="80" spans="1:18">
      <c r="A80" s="4" t="s">
        <v>141</v>
      </c>
      <c r="C80" s="5" t="n">
        <v>91647000</v>
      </c>
    </row>
    <row r="81" spans="1:18">
      <c r="A81" s="4" t="s">
        <v>591</v>
      </c>
      <c r="C81" s="6" t="n">
        <v>500000</v>
      </c>
    </row>
    <row r="82" spans="1:18">
      <c r="A82" s="4" t="s">
        <v>594</v>
      </c>
    </row>
    <row r="83" spans="1:18">
      <c r="A83" s="3" t="s">
        <v>233</v>
      </c>
    </row>
    <row r="84" spans="1:18">
      <c r="A84" s="4" t="s">
        <v>582</v>
      </c>
      <c r="D84" s="4" t="s">
        <v>496</v>
      </c>
    </row>
    <row r="85" spans="1:18">
      <c r="A85" s="4" t="s">
        <v>583</v>
      </c>
      <c r="D85" s="6" t="n">
        <v>38400000</v>
      </c>
    </row>
    <row r="86" spans="1:18">
      <c r="A86" s="4" t="s">
        <v>587</v>
      </c>
      <c r="D86" s="5" t="n">
        <v>24600000</v>
      </c>
    </row>
    <row r="87" spans="1:18">
      <c r="A87" s="4" t="s">
        <v>590</v>
      </c>
      <c r="D87" s="5" t="n">
        <v>13800000</v>
      </c>
    </row>
    <row r="88" spans="1:18">
      <c r="A88" s="3" t="s">
        <v>575</v>
      </c>
    </row>
    <row r="89" spans="1:18">
      <c r="A89" s="4" t="s">
        <v>183</v>
      </c>
      <c r="D89" s="5" t="n">
        <v>5129000</v>
      </c>
    </row>
    <row r="90" spans="1:18">
      <c r="A90" s="4" t="s">
        <v>36</v>
      </c>
      <c r="D90" s="5" t="n">
        <v>149000</v>
      </c>
    </row>
    <row r="91" spans="1:18">
      <c r="A91" s="4" t="s">
        <v>38</v>
      </c>
      <c r="D91" s="5" t="n">
        <v>1515000</v>
      </c>
    </row>
    <row r="92" spans="1:18">
      <c r="A92" s="4" t="s">
        <v>584</v>
      </c>
      <c r="D92" s="5" t="n">
        <v>16887000</v>
      </c>
    </row>
    <row r="93" spans="1:18">
      <c r="A93" s="4" t="s">
        <v>576</v>
      </c>
      <c r="D93" s="5" t="n">
        <v>26686000</v>
      </c>
    </row>
    <row r="94" spans="1:18">
      <c r="A94" s="4" t="s">
        <v>43</v>
      </c>
      <c r="D94" s="5" t="n">
        <v>156000</v>
      </c>
    </row>
    <row r="95" spans="1:18">
      <c r="A95" s="4" t="s">
        <v>54</v>
      </c>
      <c r="D95" s="5" t="n">
        <v>-8922000</v>
      </c>
    </row>
    <row r="96" spans="1:18">
      <c r="A96" s="4" t="s">
        <v>585</v>
      </c>
      <c r="D96" s="5" t="n">
        <v>-3362000</v>
      </c>
    </row>
    <row r="97" spans="1:18">
      <c r="A97" s="4" t="s">
        <v>141</v>
      </c>
      <c r="D97" s="5" t="n">
        <v>38238000</v>
      </c>
    </row>
    <row r="98" spans="1:18">
      <c r="A98" s="4" t="s">
        <v>591</v>
      </c>
      <c r="D98" s="6" t="n">
        <v>600000</v>
      </c>
    </row>
    <row r="99" spans="1:18">
      <c r="A99" s="4" t="s">
        <v>595</v>
      </c>
    </row>
    <row r="100" spans="1:18">
      <c r="A100" s="3" t="s">
        <v>233</v>
      </c>
    </row>
    <row r="101" spans="1:18">
      <c r="A101" s="4" t="s">
        <v>582</v>
      </c>
      <c r="E101" s="4" t="s">
        <v>496</v>
      </c>
    </row>
    <row r="102" spans="1:18">
      <c r="A102" s="4" t="s">
        <v>583</v>
      </c>
      <c r="E102" s="6" t="n">
        <v>18800000</v>
      </c>
    </row>
    <row r="103" spans="1:18">
      <c r="A103" s="4" t="s">
        <v>587</v>
      </c>
      <c r="E103" s="6" t="n">
        <v>11200000</v>
      </c>
    </row>
    <row r="104" spans="1:18">
      <c r="A104" s="4" t="s">
        <v>588</v>
      </c>
      <c r="E104" s="5" t="n">
        <v>746170</v>
      </c>
    </row>
    <row r="105" spans="1:18">
      <c r="A105" s="4" t="s">
        <v>596</v>
      </c>
      <c r="E105" s="6" t="n">
        <v>14900000</v>
      </c>
    </row>
    <row r="106" spans="1:18">
      <c r="A106" s="4" t="s">
        <v>589</v>
      </c>
      <c r="E106" s="5" t="n">
        <v>7600000</v>
      </c>
    </row>
    <row r="107" spans="1:18">
      <c r="A107" s="3" t="s">
        <v>575</v>
      </c>
    </row>
    <row r="108" spans="1:18">
      <c r="A108" s="4" t="s">
        <v>183</v>
      </c>
      <c r="E108" s="5" t="n">
        <v>4383000</v>
      </c>
    </row>
    <row r="109" spans="1:18">
      <c r="A109" s="4" t="s">
        <v>36</v>
      </c>
      <c r="E109" s="5" t="n">
        <v>90000</v>
      </c>
    </row>
    <row r="110" spans="1:18">
      <c r="A110" s="4" t="s">
        <v>38</v>
      </c>
      <c r="E110" s="5" t="n">
        <v>2294000</v>
      </c>
    </row>
    <row r="111" spans="1:18">
      <c r="A111" s="4" t="s">
        <v>584</v>
      </c>
      <c r="E111" s="5" t="n">
        <v>11100000</v>
      </c>
    </row>
    <row r="112" spans="1:18">
      <c r="A112" s="4" t="s">
        <v>576</v>
      </c>
      <c r="E112" s="5" t="n">
        <v>14708000</v>
      </c>
    </row>
    <row r="113" spans="1:18">
      <c r="A113" s="4" t="s">
        <v>43</v>
      </c>
      <c r="E113" s="5" t="n">
        <v>5013000</v>
      </c>
    </row>
    <row r="114" spans="1:18">
      <c r="A114" s="4" t="s">
        <v>54</v>
      </c>
      <c r="E114" s="5" t="n">
        <v>-3151000</v>
      </c>
    </row>
    <row r="115" spans="1:18">
      <c r="A115" s="4" t="s">
        <v>585</v>
      </c>
      <c r="E115" s="5" t="n">
        <v>-15612000</v>
      </c>
    </row>
    <row r="116" spans="1:18">
      <c r="A116" s="4" t="s">
        <v>141</v>
      </c>
      <c r="E116" s="5" t="n">
        <v>18825000</v>
      </c>
    </row>
    <row r="117" spans="1:18">
      <c r="A117" s="4" t="s">
        <v>591</v>
      </c>
      <c r="E117" s="6" t="n">
        <v>300000</v>
      </c>
    </row>
    <row r="118" spans="1:18">
      <c r="A118" s="4" t="s">
        <v>597</v>
      </c>
    </row>
    <row r="119" spans="1:18">
      <c r="A119" s="3" t="s">
        <v>233</v>
      </c>
    </row>
    <row r="120" spans="1:18">
      <c r="A120" s="4" t="s">
        <v>582</v>
      </c>
      <c r="F120" s="4" t="s">
        <v>496</v>
      </c>
    </row>
    <row r="121" spans="1:18">
      <c r="A121" s="4" t="s">
        <v>583</v>
      </c>
      <c r="F121" s="6" t="n">
        <v>27400000</v>
      </c>
    </row>
    <row r="122" spans="1:18">
      <c r="A122" s="4" t="s">
        <v>587</v>
      </c>
      <c r="F122" s="6" t="n">
        <v>21000000</v>
      </c>
    </row>
    <row r="123" spans="1:18">
      <c r="A123" s="4" t="s">
        <v>588</v>
      </c>
      <c r="F123" s="5" t="n">
        <v>232885</v>
      </c>
    </row>
    <row r="124" spans="1:18">
      <c r="A124" s="4" t="s">
        <v>589</v>
      </c>
      <c r="F124" s="6" t="n">
        <v>2300000</v>
      </c>
    </row>
    <row r="125" spans="1:18">
      <c r="A125" s="4" t="s">
        <v>590</v>
      </c>
      <c r="F125" s="5" t="n">
        <v>4000000</v>
      </c>
    </row>
    <row r="126" spans="1:18">
      <c r="A126" s="3" t="s">
        <v>575</v>
      </c>
    </row>
    <row r="127" spans="1:18">
      <c r="A127" s="4" t="s">
        <v>183</v>
      </c>
      <c r="F127" s="5" t="n">
        <v>8616000</v>
      </c>
    </row>
    <row r="128" spans="1:18">
      <c r="A128" s="4" t="s">
        <v>36</v>
      </c>
      <c r="F128" s="5" t="n">
        <v>1681000</v>
      </c>
    </row>
    <row r="129" spans="1:18">
      <c r="A129" s="4" t="s">
        <v>38</v>
      </c>
      <c r="F129" s="5" t="n">
        <v>3786000</v>
      </c>
    </row>
    <row r="130" spans="1:18">
      <c r="A130" s="4" t="s">
        <v>584</v>
      </c>
      <c r="F130" s="5" t="n">
        <v>41423000</v>
      </c>
    </row>
    <row r="131" spans="1:18">
      <c r="A131" s="4" t="s">
        <v>576</v>
      </c>
      <c r="F131" s="5" t="n">
        <v>14992000</v>
      </c>
    </row>
    <row r="132" spans="1:18">
      <c r="A132" s="4" t="s">
        <v>43</v>
      </c>
      <c r="F132" s="5" t="n">
        <v>915000</v>
      </c>
    </row>
    <row r="133" spans="1:18">
      <c r="A133" s="4" t="s">
        <v>54</v>
      </c>
      <c r="F133" s="5" t="n">
        <v>-16157000</v>
      </c>
    </row>
    <row r="134" spans="1:18">
      <c r="A134" s="4" t="s">
        <v>585</v>
      </c>
      <c r="F134" s="5" t="n">
        <v>-27896000</v>
      </c>
    </row>
    <row r="135" spans="1:18">
      <c r="A135" s="4" t="s">
        <v>141</v>
      </c>
      <c r="F135" s="5" t="n">
        <v>27360000</v>
      </c>
    </row>
    <row r="136" spans="1:18">
      <c r="A136" s="4" t="s">
        <v>591</v>
      </c>
      <c r="F136" s="6" t="n">
        <v>400000</v>
      </c>
    </row>
    <row r="137" spans="1:18">
      <c r="A137" s="4" t="s">
        <v>598</v>
      </c>
    </row>
    <row r="138" spans="1:18">
      <c r="A138" s="3" t="s">
        <v>233</v>
      </c>
    </row>
    <row r="139" spans="1:18">
      <c r="A139" s="4" t="s">
        <v>582</v>
      </c>
      <c r="F139" s="4" t="s">
        <v>496</v>
      </c>
    </row>
    <row r="140" spans="1:18">
      <c r="A140" s="4" t="s">
        <v>583</v>
      </c>
      <c r="F140" s="6" t="n">
        <v>16700000</v>
      </c>
    </row>
    <row r="141" spans="1:18">
      <c r="A141" s="4" t="s">
        <v>587</v>
      </c>
      <c r="F141" s="6" t="n">
        <v>12400000</v>
      </c>
    </row>
    <row r="142" spans="1:18">
      <c r="A142" s="4" t="s">
        <v>588</v>
      </c>
      <c r="F142" s="5" t="n">
        <v>109248</v>
      </c>
    </row>
    <row r="143" spans="1:18">
      <c r="A143" s="4" t="s">
        <v>589</v>
      </c>
      <c r="F143" s="6" t="n">
        <v>1100000</v>
      </c>
    </row>
    <row r="144" spans="1:18">
      <c r="A144" s="4" t="s">
        <v>599</v>
      </c>
      <c r="F144" s="11" t="n">
        <v>0.4</v>
      </c>
    </row>
    <row r="145" spans="1:18">
      <c r="A145" s="4" t="s">
        <v>600</v>
      </c>
      <c r="F145" s="5" t="n">
        <v>1100000</v>
      </c>
    </row>
    <row r="146" spans="1:18">
      <c r="A146" s="4" t="s">
        <v>590</v>
      </c>
      <c r="F146" s="5" t="n">
        <v>3200000</v>
      </c>
    </row>
    <row r="147" spans="1:18">
      <c r="A147" s="4" t="s">
        <v>573</v>
      </c>
      <c r="O147" s="5" t="n">
        <v>154000000</v>
      </c>
    </row>
    <row r="148" spans="1:18">
      <c r="A148" s="4" t="s">
        <v>151</v>
      </c>
      <c r="O148" s="6" t="n">
        <v>15600000</v>
      </c>
    </row>
    <row r="149" spans="1:18">
      <c r="A149" s="3" t="s">
        <v>575</v>
      </c>
    </row>
    <row r="150" spans="1:18">
      <c r="A150" s="4" t="s">
        <v>183</v>
      </c>
      <c r="F150" s="5" t="n">
        <v>4914000</v>
      </c>
    </row>
    <row r="151" spans="1:18">
      <c r="A151" s="4" t="s">
        <v>36</v>
      </c>
      <c r="F151" s="5" t="n">
        <v>212000</v>
      </c>
    </row>
    <row r="152" spans="1:18">
      <c r="A152" s="4" t="s">
        <v>38</v>
      </c>
      <c r="F152" s="5" t="n">
        <v>287000</v>
      </c>
    </row>
    <row r="153" spans="1:18">
      <c r="A153" s="4" t="s">
        <v>584</v>
      </c>
      <c r="F153" s="5" t="n">
        <v>11492000</v>
      </c>
    </row>
    <row r="154" spans="1:18">
      <c r="A154" s="4" t="s">
        <v>576</v>
      </c>
      <c r="F154" s="5" t="n">
        <v>10925000</v>
      </c>
    </row>
    <row r="155" spans="1:18">
      <c r="A155" s="4" t="s">
        <v>43</v>
      </c>
      <c r="F155" s="5" t="n">
        <v>121000</v>
      </c>
    </row>
    <row r="156" spans="1:18">
      <c r="A156" s="4" t="s">
        <v>54</v>
      </c>
      <c r="F156" s="5" t="n">
        <v>-3868000</v>
      </c>
    </row>
    <row r="157" spans="1:18">
      <c r="A157" s="4" t="s">
        <v>585</v>
      </c>
      <c r="F157" s="5" t="n">
        <v>-6294000</v>
      </c>
    </row>
    <row r="158" spans="1:18">
      <c r="A158" s="4" t="s">
        <v>141</v>
      </c>
      <c r="F158" s="5" t="n">
        <v>17789000</v>
      </c>
    </row>
    <row r="159" spans="1:18">
      <c r="A159" s="4" t="s">
        <v>591</v>
      </c>
      <c r="F159" s="6" t="n">
        <v>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1</v>
      </c>
      <c r="B1" s="2" t="s">
        <v>2</v>
      </c>
      <c r="C1" s="2" t="s">
        <v>30</v>
      </c>
    </row>
    <row r="2" spans="1:3">
      <c r="A2" s="3" t="s">
        <v>235</v>
      </c>
    </row>
    <row r="3" spans="1:3">
      <c r="A3" s="4" t="s">
        <v>602</v>
      </c>
      <c r="B3" s="6" t="n">
        <v>12225</v>
      </c>
      <c r="C3" s="6" t="n">
        <v>6358</v>
      </c>
    </row>
    <row r="4" spans="1:3">
      <c r="A4" s="4" t="s">
        <v>603</v>
      </c>
      <c r="B4" s="5" t="n">
        <v>7642</v>
      </c>
      <c r="C4" s="5" t="n">
        <v>2246</v>
      </c>
    </row>
    <row r="5" spans="1:3">
      <c r="A5" s="4" t="s">
        <v>604</v>
      </c>
      <c r="B5" s="5" t="n">
        <v>2948</v>
      </c>
      <c r="C5" s="5" t="n">
        <v>1104</v>
      </c>
    </row>
    <row r="6" spans="1:3">
      <c r="A6" s="4" t="s">
        <v>605</v>
      </c>
      <c r="B6" s="5" t="n">
        <v>4096</v>
      </c>
      <c r="C6" s="5" t="n">
        <v>2772</v>
      </c>
    </row>
    <row r="7" spans="1:3">
      <c r="A7" s="4" t="s">
        <v>606</v>
      </c>
      <c r="B7" s="5" t="n">
        <v>1238</v>
      </c>
      <c r="C7" s="5" t="n">
        <v>1024</v>
      </c>
    </row>
    <row r="8" spans="1:3">
      <c r="A8" s="4" t="s">
        <v>141</v>
      </c>
      <c r="B8" s="6" t="n">
        <v>28149</v>
      </c>
      <c r="C8" s="6" t="n">
        <v>13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7</v>
      </c>
      <c r="B1" s="2" t="s">
        <v>1</v>
      </c>
    </row>
    <row r="2" spans="1:3">
      <c r="B2" s="2" t="s">
        <v>2</v>
      </c>
      <c r="C2" s="2" t="s">
        <v>30</v>
      </c>
    </row>
    <row r="3" spans="1:3">
      <c r="A3" s="3" t="s">
        <v>42</v>
      </c>
    </row>
    <row r="4" spans="1:3">
      <c r="A4" s="4" t="s">
        <v>608</v>
      </c>
      <c r="B4" s="6" t="n">
        <v>89035</v>
      </c>
      <c r="C4" s="6" t="n">
        <v>88611</v>
      </c>
    </row>
    <row r="5" spans="1:3">
      <c r="A5" s="4" t="s">
        <v>181</v>
      </c>
      <c r="C5" s="5" t="n">
        <v>-442</v>
      </c>
    </row>
    <row r="6" spans="1:3">
      <c r="A6" s="4" t="s">
        <v>609</v>
      </c>
      <c r="B6" s="5" t="n">
        <v>213055</v>
      </c>
      <c r="C6" s="5" t="n">
        <v>866</v>
      </c>
    </row>
    <row r="7" spans="1:3">
      <c r="A7" s="4" t="s">
        <v>610</v>
      </c>
      <c r="B7" s="5" t="n">
        <v>612</v>
      </c>
    </row>
    <row r="8" spans="1:3">
      <c r="A8" s="4" t="s">
        <v>611</v>
      </c>
      <c r="B8" s="5" t="n">
        <v>302702</v>
      </c>
      <c r="C8" s="5" t="n">
        <v>89035</v>
      </c>
    </row>
    <row r="9" spans="1:3">
      <c r="A9" s="4" t="s">
        <v>612</v>
      </c>
      <c r="C9" s="5" t="n">
        <v>900</v>
      </c>
    </row>
    <row r="10" spans="1:3">
      <c r="A10" s="4" t="s">
        <v>613</v>
      </c>
      <c r="C10" s="5" t="n">
        <v>900</v>
      </c>
    </row>
    <row r="11" spans="1:3">
      <c r="A11" s="4" t="s">
        <v>480</v>
      </c>
    </row>
    <row r="12" spans="1:3">
      <c r="A12" s="3" t="s">
        <v>42</v>
      </c>
    </row>
    <row r="13" spans="1:3">
      <c r="A13" s="4" t="s">
        <v>608</v>
      </c>
      <c r="B13" s="5" t="n">
        <v>46660</v>
      </c>
      <c r="C13" s="5" t="n">
        <v>45794</v>
      </c>
    </row>
    <row r="14" spans="1:3">
      <c r="A14" s="4" t="s">
        <v>609</v>
      </c>
      <c r="B14" s="5" t="n">
        <v>59206</v>
      </c>
      <c r="C14" s="5" t="n">
        <v>866</v>
      </c>
    </row>
    <row r="15" spans="1:3">
      <c r="A15" s="4" t="s">
        <v>611</v>
      </c>
      <c r="B15" s="5" t="n">
        <v>105866</v>
      </c>
      <c r="C15" s="5" t="n">
        <v>46660</v>
      </c>
    </row>
    <row r="16" spans="1:3">
      <c r="A16" s="4" t="s">
        <v>481</v>
      </c>
    </row>
    <row r="17" spans="1:3">
      <c r="A17" s="3" t="s">
        <v>42</v>
      </c>
    </row>
    <row r="18" spans="1:3">
      <c r="A18" s="4" t="s">
        <v>608</v>
      </c>
      <c r="B18" s="5" t="n">
        <v>42375</v>
      </c>
      <c r="C18" s="5" t="n">
        <v>42817</v>
      </c>
    </row>
    <row r="19" spans="1:3">
      <c r="A19" s="4" t="s">
        <v>181</v>
      </c>
      <c r="C19" s="5" t="n">
        <v>-442</v>
      </c>
    </row>
    <row r="20" spans="1:3">
      <c r="A20" s="4" t="s">
        <v>609</v>
      </c>
      <c r="B20" s="5" t="n">
        <v>153849</v>
      </c>
    </row>
    <row r="21" spans="1:3">
      <c r="A21" s="4" t="s">
        <v>610</v>
      </c>
      <c r="B21" s="5" t="n">
        <v>612</v>
      </c>
    </row>
    <row r="22" spans="1:3">
      <c r="A22" s="4" t="s">
        <v>611</v>
      </c>
      <c r="B22" s="6" t="n">
        <v>196836</v>
      </c>
      <c r="C22" s="6" t="n">
        <v>423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4</v>
      </c>
      <c r="B1" s="2" t="s">
        <v>1</v>
      </c>
    </row>
    <row r="2" spans="1:4">
      <c r="B2" s="2" t="s">
        <v>2</v>
      </c>
      <c r="C2" s="2" t="s">
        <v>30</v>
      </c>
      <c r="D2" s="2" t="s">
        <v>81</v>
      </c>
    </row>
    <row r="3" spans="1:4">
      <c r="A3" s="3" t="s">
        <v>615</v>
      </c>
    </row>
    <row r="4" spans="1:4">
      <c r="A4" s="4" t="s">
        <v>616</v>
      </c>
      <c r="B4" s="6" t="n">
        <v>122806</v>
      </c>
      <c r="C4" s="6" t="n">
        <v>94660</v>
      </c>
    </row>
    <row r="5" spans="1:4">
      <c r="A5" s="4" t="s">
        <v>617</v>
      </c>
      <c r="B5" s="5" t="n">
        <v>-29686</v>
      </c>
      <c r="C5" s="5" t="n">
        <v>-23007</v>
      </c>
    </row>
    <row r="6" spans="1:4">
      <c r="A6" s="4" t="s">
        <v>618</v>
      </c>
      <c r="B6" s="5" t="n">
        <v>93120</v>
      </c>
      <c r="C6" s="5" t="n">
        <v>71653</v>
      </c>
    </row>
    <row r="7" spans="1:4">
      <c r="A7" s="4" t="s">
        <v>619</v>
      </c>
      <c r="B7" s="5" t="n">
        <v>306</v>
      </c>
    </row>
    <row r="8" spans="1:4">
      <c r="A8" s="4" t="s">
        <v>620</v>
      </c>
      <c r="B8" s="5" t="n">
        <v>306</v>
      </c>
    </row>
    <row r="9" spans="1:4">
      <c r="A9" s="4" t="s">
        <v>172</v>
      </c>
      <c r="B9" s="5" t="n">
        <v>6695</v>
      </c>
      <c r="C9" s="5" t="n">
        <v>6001</v>
      </c>
      <c r="D9" s="6" t="n">
        <v>5166</v>
      </c>
    </row>
    <row r="10" spans="1:4">
      <c r="A10" s="4" t="s">
        <v>621</v>
      </c>
    </row>
    <row r="11" spans="1:4">
      <c r="A11" s="3" t="s">
        <v>615</v>
      </c>
    </row>
    <row r="12" spans="1:4">
      <c r="A12" s="4" t="s">
        <v>616</v>
      </c>
      <c r="B12" s="5" t="n">
        <v>41180</v>
      </c>
      <c r="C12" s="5" t="n">
        <v>30100</v>
      </c>
    </row>
    <row r="13" spans="1:4">
      <c r="A13" s="4" t="s">
        <v>618</v>
      </c>
      <c r="B13" s="5" t="n">
        <v>41180</v>
      </c>
      <c r="C13" s="5" t="n">
        <v>30100</v>
      </c>
    </row>
    <row r="14" spans="1:4">
      <c r="A14" s="4" t="s">
        <v>448</v>
      </c>
    </row>
    <row r="15" spans="1:4">
      <c r="A15" s="3" t="s">
        <v>615</v>
      </c>
    </row>
    <row r="16" spans="1:4">
      <c r="A16" s="4" t="s">
        <v>616</v>
      </c>
      <c r="B16" s="5" t="n">
        <v>12230</v>
      </c>
      <c r="C16" s="5" t="n">
        <v>8350</v>
      </c>
    </row>
    <row r="17" spans="1:4">
      <c r="A17" s="4" t="s">
        <v>617</v>
      </c>
      <c r="B17" s="5" t="n">
        <v>-5765</v>
      </c>
      <c r="C17" s="5" t="n">
        <v>-3929</v>
      </c>
    </row>
    <row r="18" spans="1:4">
      <c r="A18" s="4" t="s">
        <v>618</v>
      </c>
      <c r="B18" s="6" t="n">
        <v>6465</v>
      </c>
      <c r="C18" s="5" t="n">
        <v>4421</v>
      </c>
    </row>
    <row r="19" spans="1:4">
      <c r="A19" s="4" t="s">
        <v>622</v>
      </c>
      <c r="B19" s="4" t="s">
        <v>449</v>
      </c>
    </row>
    <row r="20" spans="1:4">
      <c r="A20" s="3" t="s">
        <v>623</v>
      </c>
    </row>
    <row r="21" spans="1:4">
      <c r="A21" s="5" t="n">
        <v>2018</v>
      </c>
      <c r="B21" s="6" t="n">
        <v>2154</v>
      </c>
    </row>
    <row r="22" spans="1:4">
      <c r="A22" s="5" t="n">
        <v>2019</v>
      </c>
      <c r="B22" s="5" t="n">
        <v>2019</v>
      </c>
    </row>
    <row r="23" spans="1:4">
      <c r="A23" s="5" t="n">
        <v>2020</v>
      </c>
      <c r="B23" s="5" t="n">
        <v>1198</v>
      </c>
    </row>
    <row r="24" spans="1:4">
      <c r="A24" s="5" t="n">
        <v>2021</v>
      </c>
      <c r="B24" s="5" t="n">
        <v>776</v>
      </c>
    </row>
    <row r="25" spans="1:4">
      <c r="A25" s="5" t="n">
        <v>2022</v>
      </c>
      <c r="B25" s="5" t="n">
        <v>318</v>
      </c>
    </row>
    <row r="26" spans="1:4">
      <c r="A26" s="4" t="s">
        <v>141</v>
      </c>
      <c r="B26" s="5" t="n">
        <v>6465</v>
      </c>
    </row>
    <row r="27" spans="1:4">
      <c r="A27" s="4" t="s">
        <v>444</v>
      </c>
    </row>
    <row r="28" spans="1:4">
      <c r="A28" s="3" t="s">
        <v>615</v>
      </c>
    </row>
    <row r="29" spans="1:4">
      <c r="A29" s="4" t="s">
        <v>616</v>
      </c>
      <c r="B29" s="5" t="n">
        <v>69090</v>
      </c>
      <c r="C29" s="5" t="n">
        <v>56210</v>
      </c>
    </row>
    <row r="30" spans="1:4">
      <c r="A30" s="4" t="s">
        <v>617</v>
      </c>
      <c r="B30" s="5" t="n">
        <v>-23921</v>
      </c>
      <c r="C30" s="5" t="n">
        <v>-19078</v>
      </c>
    </row>
    <row r="31" spans="1:4">
      <c r="A31" s="4" t="s">
        <v>618</v>
      </c>
      <c r="B31" s="6" t="n">
        <v>45169</v>
      </c>
      <c r="C31" s="6" t="n">
        <v>37132</v>
      </c>
    </row>
    <row r="32" spans="1:4">
      <c r="A32" s="4" t="s">
        <v>622</v>
      </c>
      <c r="B32" s="4" t="s">
        <v>445</v>
      </c>
    </row>
    <row r="33" spans="1:4">
      <c r="A33" s="3" t="s">
        <v>623</v>
      </c>
    </row>
    <row r="34" spans="1:4">
      <c r="A34" s="5" t="n">
        <v>2018</v>
      </c>
      <c r="B34" s="6" t="n">
        <v>5399</v>
      </c>
    </row>
    <row r="35" spans="1:4">
      <c r="A35" s="5" t="n">
        <v>2019</v>
      </c>
      <c r="B35" s="5" t="n">
        <v>5399</v>
      </c>
    </row>
    <row r="36" spans="1:4">
      <c r="A36" s="5" t="n">
        <v>2020</v>
      </c>
      <c r="B36" s="5" t="n">
        <v>5399</v>
      </c>
    </row>
    <row r="37" spans="1:4">
      <c r="A37" s="5" t="n">
        <v>2021</v>
      </c>
      <c r="B37" s="5" t="n">
        <v>5399</v>
      </c>
    </row>
    <row r="38" spans="1:4">
      <c r="A38" s="5" t="n">
        <v>2022</v>
      </c>
      <c r="B38" s="5" t="n">
        <v>5399</v>
      </c>
    </row>
    <row r="39" spans="1:4">
      <c r="A39" s="4" t="s">
        <v>624</v>
      </c>
      <c r="B39" s="5" t="n">
        <v>18174</v>
      </c>
    </row>
    <row r="40" spans="1:4">
      <c r="A40" s="4" t="s">
        <v>141</v>
      </c>
      <c r="B40" s="6" t="n">
        <v>451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5</v>
      </c>
      <c r="B1" s="2" t="s">
        <v>1</v>
      </c>
    </row>
    <row r="2" spans="1:4">
      <c r="B2" s="2" t="s">
        <v>2</v>
      </c>
      <c r="C2" s="2" t="s">
        <v>30</v>
      </c>
      <c r="D2" s="2" t="s">
        <v>81</v>
      </c>
    </row>
    <row r="3" spans="1:4">
      <c r="A3" s="3" t="s">
        <v>239</v>
      </c>
    </row>
    <row r="4" spans="1:4">
      <c r="A4" s="4" t="s">
        <v>626</v>
      </c>
      <c r="B4" s="6" t="n">
        <v>619047</v>
      </c>
      <c r="C4" s="6" t="n">
        <v>455815</v>
      </c>
    </row>
    <row r="5" spans="1:4">
      <c r="A5" s="4" t="s">
        <v>627</v>
      </c>
      <c r="B5" s="5" t="n">
        <v>-189408</v>
      </c>
      <c r="C5" s="5" t="n">
        <v>-137068</v>
      </c>
    </row>
    <row r="6" spans="1:4">
      <c r="A6" s="4" t="s">
        <v>628</v>
      </c>
      <c r="B6" s="5" t="n">
        <v>429639</v>
      </c>
      <c r="C6" s="5" t="n">
        <v>318747</v>
      </c>
    </row>
    <row r="7" spans="1:4">
      <c r="A7" s="4" t="s">
        <v>171</v>
      </c>
      <c r="B7" s="5" t="n">
        <v>70168</v>
      </c>
      <c r="C7" s="5" t="n">
        <v>61499</v>
      </c>
      <c r="D7" s="6" t="n">
        <v>58407</v>
      </c>
    </row>
    <row r="8" spans="1:4">
      <c r="A8" s="4" t="s">
        <v>629</v>
      </c>
    </row>
    <row r="9" spans="1:4">
      <c r="A9" s="3" t="s">
        <v>239</v>
      </c>
    </row>
    <row r="10" spans="1:4">
      <c r="A10" s="4" t="s">
        <v>626</v>
      </c>
      <c r="B10" s="5" t="n">
        <v>544876</v>
      </c>
      <c r="C10" s="5" t="n">
        <v>398394</v>
      </c>
    </row>
    <row r="11" spans="1:4">
      <c r="A11" s="4" t="s">
        <v>630</v>
      </c>
    </row>
    <row r="12" spans="1:4">
      <c r="A12" s="3" t="s">
        <v>239</v>
      </c>
    </row>
    <row r="13" spans="1:4">
      <c r="A13" s="4" t="s">
        <v>626</v>
      </c>
      <c r="B13" s="5" t="n">
        <v>53366</v>
      </c>
      <c r="C13" s="5" t="n">
        <v>43000</v>
      </c>
    </row>
    <row r="14" spans="1:4">
      <c r="A14" s="4" t="s">
        <v>631</v>
      </c>
    </row>
    <row r="15" spans="1:4">
      <c r="A15" s="3" t="s">
        <v>239</v>
      </c>
    </row>
    <row r="16" spans="1:4">
      <c r="A16" s="4" t="s">
        <v>626</v>
      </c>
      <c r="B16" s="6" t="n">
        <v>20805</v>
      </c>
      <c r="C16" s="6" t="n">
        <v>144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56"/>
    <col customWidth="1" max="5" min="5" width="70"/>
    <col customWidth="1" max="6" min="6" width="80"/>
    <col customWidth="1" max="7" min="7" width="37"/>
    <col customWidth="1" max="8" min="8" width="20"/>
    <col customWidth="1" max="9" min="9" width="34"/>
    <col customWidth="1" max="10" min="10" width="47"/>
    <col customWidth="1" max="11" min="11" width="46"/>
    <col customWidth="1" max="12" min="12" width="11"/>
  </cols>
  <sheetData>
    <row r="1" spans="1:12">
      <c r="A1" s="1" t="s">
        <v>132</v>
      </c>
      <c r="B1" s="2" t="s">
        <v>133</v>
      </c>
      <c r="C1" s="2" t="s">
        <v>67</v>
      </c>
      <c r="D1" s="2" t="s">
        <v>134</v>
      </c>
      <c r="E1" s="2" t="s">
        <v>135</v>
      </c>
      <c r="F1" s="2" t="s">
        <v>136</v>
      </c>
      <c r="G1" s="2" t="s">
        <v>69</v>
      </c>
      <c r="H1" s="2" t="s">
        <v>137</v>
      </c>
      <c r="I1" s="2" t="s">
        <v>138</v>
      </c>
      <c r="J1" s="2" t="s">
        <v>139</v>
      </c>
      <c r="K1" s="2" t="s">
        <v>140</v>
      </c>
      <c r="L1" s="2" t="s">
        <v>141</v>
      </c>
    </row>
    <row r="2" spans="1:12">
      <c r="A2" s="4" t="s">
        <v>142</v>
      </c>
      <c r="G2" s="6" t="n">
        <v>1</v>
      </c>
      <c r="H2" s="6" t="n">
        <v>1</v>
      </c>
      <c r="I2" s="6" t="n">
        <v>103432</v>
      </c>
      <c r="J2" s="6" t="n">
        <v>3828</v>
      </c>
      <c r="K2" s="6" t="n">
        <v>-147</v>
      </c>
      <c r="L2" s="6" t="n">
        <v>107115</v>
      </c>
    </row>
    <row r="3" spans="1:12">
      <c r="A3" s="4" t="s">
        <v>143</v>
      </c>
      <c r="H3" s="5" t="n">
        <v>1</v>
      </c>
      <c r="I3" s="5" t="n">
        <v>-1</v>
      </c>
    </row>
    <row r="4" spans="1:12">
      <c r="A4" s="4" t="s">
        <v>144</v>
      </c>
      <c r="G4" s="6" t="n">
        <v>1</v>
      </c>
      <c r="H4" s="6" t="n">
        <v>2</v>
      </c>
      <c r="I4" s="5" t="n">
        <v>103431</v>
      </c>
      <c r="J4" s="5" t="n">
        <v>3828</v>
      </c>
      <c r="K4" s="5" t="n">
        <v>-147</v>
      </c>
      <c r="L4" s="5" t="n">
        <v>107115</v>
      </c>
    </row>
    <row r="5" spans="1:12">
      <c r="A5" s="4" t="s">
        <v>145</v>
      </c>
      <c r="G5" s="5" t="n">
        <v>54800</v>
      </c>
      <c r="H5" s="5" t="n">
        <v>145495</v>
      </c>
    </row>
    <row r="6" spans="1:12">
      <c r="A6" s="4" t="s">
        <v>146</v>
      </c>
      <c r="H6" s="5" t="n">
        <v>20835466</v>
      </c>
    </row>
    <row r="7" spans="1:12">
      <c r="A7" s="4" t="s">
        <v>147</v>
      </c>
      <c r="G7" s="5" t="n">
        <v>54800</v>
      </c>
      <c r="H7" s="5" t="n">
        <v>20980961</v>
      </c>
    </row>
    <row r="8" spans="1:12">
      <c r="A8" s="4" t="s">
        <v>148</v>
      </c>
      <c r="K8" s="5" t="n">
        <v>33</v>
      </c>
      <c r="L8" s="5" t="n">
        <v>33</v>
      </c>
    </row>
    <row r="9" spans="1:12">
      <c r="A9" s="4" t="s">
        <v>125</v>
      </c>
      <c r="F9" s="6" t="n">
        <v>-4736</v>
      </c>
      <c r="G9" s="6" t="n">
        <v>-4736</v>
      </c>
    </row>
    <row r="10" spans="1:12">
      <c r="A10" s="4" t="s">
        <v>149</v>
      </c>
      <c r="E10" s="6" t="n">
        <v>14375</v>
      </c>
      <c r="G10" s="6" t="n">
        <v>14375</v>
      </c>
    </row>
    <row r="11" spans="1:12">
      <c r="A11" s="4" t="s">
        <v>150</v>
      </c>
      <c r="G11" s="5" t="n">
        <v>9700</v>
      </c>
    </row>
    <row r="12" spans="1:12">
      <c r="A12" s="4" t="s">
        <v>151</v>
      </c>
      <c r="J12" s="5" t="n">
        <v>3263</v>
      </c>
      <c r="L12" s="5" t="n">
        <v>3263</v>
      </c>
    </row>
    <row r="13" spans="1:12">
      <c r="A13" s="4" t="s">
        <v>152</v>
      </c>
      <c r="G13" s="6" t="n">
        <v>1</v>
      </c>
      <c r="H13" s="6" t="n">
        <v>2</v>
      </c>
      <c r="I13" s="5" t="n">
        <v>117806</v>
      </c>
      <c r="J13" s="5" t="n">
        <v>2355</v>
      </c>
      <c r="K13" s="5" t="n">
        <v>-114</v>
      </c>
      <c r="L13" s="5" t="n">
        <v>120050</v>
      </c>
    </row>
    <row r="14" spans="1:12">
      <c r="A14" s="4" t="s">
        <v>153</v>
      </c>
      <c r="G14" s="5" t="n">
        <v>64500</v>
      </c>
      <c r="H14" s="5" t="n">
        <v>20980961</v>
      </c>
    </row>
    <row r="15" spans="1:12">
      <c r="A15" s="4" t="s">
        <v>148</v>
      </c>
      <c r="K15" s="5" t="n">
        <v>62</v>
      </c>
      <c r="L15" s="5" t="n">
        <v>62</v>
      </c>
    </row>
    <row r="16" spans="1:12">
      <c r="A16" s="4" t="s">
        <v>125</v>
      </c>
      <c r="F16" s="5" t="n">
        <v>-4770</v>
      </c>
      <c r="G16" s="6" t="n">
        <v>-4770</v>
      </c>
    </row>
    <row r="17" spans="1:12">
      <c r="A17" s="4" t="s">
        <v>151</v>
      </c>
      <c r="J17" s="5" t="n">
        <v>-12279</v>
      </c>
      <c r="L17" s="5" t="n">
        <v>-12279</v>
      </c>
    </row>
    <row r="18" spans="1:12">
      <c r="A18" s="4" t="s">
        <v>154</v>
      </c>
      <c r="G18" s="6" t="n">
        <v>1</v>
      </c>
      <c r="H18" s="6" t="n">
        <v>2</v>
      </c>
      <c r="I18" s="5" t="n">
        <v>117806</v>
      </c>
      <c r="J18" s="5" t="n">
        <v>-14694</v>
      </c>
      <c r="K18" s="5" t="n">
        <v>-52</v>
      </c>
      <c r="L18" s="5" t="n">
        <v>103063</v>
      </c>
    </row>
    <row r="19" spans="1:12">
      <c r="A19" s="4" t="s">
        <v>155</v>
      </c>
      <c r="G19" s="5" t="n">
        <v>64500</v>
      </c>
      <c r="H19" s="5" t="n">
        <v>20980961</v>
      </c>
    </row>
    <row r="20" spans="1:12">
      <c r="A20" s="4" t="s">
        <v>148</v>
      </c>
      <c r="K20" s="5" t="n">
        <v>52</v>
      </c>
      <c r="L20" s="5" t="n">
        <v>52</v>
      </c>
    </row>
    <row r="21" spans="1:12">
      <c r="A21" s="4" t="s">
        <v>125</v>
      </c>
      <c r="B21" s="6" t="n">
        <v>-4158</v>
      </c>
      <c r="C21" s="6" t="n">
        <v>-4158</v>
      </c>
      <c r="F21" s="6" t="n">
        <v>-806</v>
      </c>
      <c r="G21" s="6" t="n">
        <v>-806</v>
      </c>
    </row>
    <row r="22" spans="1:12">
      <c r="A22" s="4" t="s">
        <v>156</v>
      </c>
      <c r="H22" s="6" t="n">
        <v>-1</v>
      </c>
      <c r="I22" s="5" t="n">
        <v>-36167</v>
      </c>
      <c r="L22" s="5" t="n">
        <v>-36168</v>
      </c>
    </row>
    <row r="23" spans="1:12">
      <c r="A23" s="4" t="s">
        <v>157</v>
      </c>
      <c r="H23" s="5" t="n">
        <v>-3616781</v>
      </c>
    </row>
    <row r="24" spans="1:12">
      <c r="A24" s="4" t="s">
        <v>158</v>
      </c>
      <c r="D24" s="6" t="n">
        <v>1</v>
      </c>
      <c r="G24" s="6" t="n">
        <v>-1</v>
      </c>
    </row>
    <row r="25" spans="1:12">
      <c r="A25" s="4" t="s">
        <v>159</v>
      </c>
      <c r="C25" s="5" t="n">
        <v>650000</v>
      </c>
      <c r="D25" s="5" t="n">
        <v>9301150</v>
      </c>
      <c r="G25" s="5" t="n">
        <v>-64500</v>
      </c>
    </row>
    <row r="26" spans="1:12">
      <c r="A26" s="4" t="s">
        <v>160</v>
      </c>
      <c r="H26" s="6" t="n">
        <v>1</v>
      </c>
      <c r="I26" s="5" t="n">
        <v>83639</v>
      </c>
      <c r="L26" s="5" t="n">
        <v>83640</v>
      </c>
    </row>
    <row r="27" spans="1:12">
      <c r="A27" s="4" t="s">
        <v>161</v>
      </c>
      <c r="H27" s="5" t="n">
        <v>11050630</v>
      </c>
    </row>
    <row r="28" spans="1:12">
      <c r="A28" s="4" t="s">
        <v>162</v>
      </c>
      <c r="I28" s="5" t="n">
        <v>-19063</v>
      </c>
      <c r="L28" s="5" t="n">
        <v>-19063</v>
      </c>
    </row>
    <row r="29" spans="1:12">
      <c r="A29" s="4" t="s">
        <v>149</v>
      </c>
      <c r="C29" s="6" t="n">
        <v>65000</v>
      </c>
      <c r="H29" s="6" t="n">
        <v>2</v>
      </c>
      <c r="I29" s="5" t="n">
        <v>127301</v>
      </c>
      <c r="L29" s="6" t="n">
        <v>127303</v>
      </c>
    </row>
    <row r="30" spans="1:12">
      <c r="A30" s="4" t="s">
        <v>150</v>
      </c>
      <c r="H30" s="5" t="n">
        <v>10996328</v>
      </c>
      <c r="L30" s="5" t="n">
        <v>5675967</v>
      </c>
    </row>
    <row r="31" spans="1:12">
      <c r="A31" s="4" t="s">
        <v>163</v>
      </c>
      <c r="I31" s="5" t="n">
        <v>2540</v>
      </c>
      <c r="L31" s="6" t="n">
        <v>2540</v>
      </c>
    </row>
    <row r="32" spans="1:12">
      <c r="A32" s="4" t="s">
        <v>164</v>
      </c>
      <c r="I32" s="5" t="n">
        <v>1875</v>
      </c>
      <c r="L32" s="5" t="n">
        <v>1875</v>
      </c>
    </row>
    <row r="33" spans="1:12">
      <c r="A33" s="4" t="s">
        <v>165</v>
      </c>
      <c r="K33" s="5" t="n">
        <v>959</v>
      </c>
      <c r="L33" s="5" t="n">
        <v>959</v>
      </c>
    </row>
    <row r="34" spans="1:12">
      <c r="A34" s="4" t="s">
        <v>151</v>
      </c>
      <c r="J34" s="5" t="n">
        <v>26996</v>
      </c>
      <c r="L34" s="5" t="n">
        <v>26996</v>
      </c>
    </row>
    <row r="35" spans="1:12">
      <c r="A35" s="4" t="s">
        <v>166</v>
      </c>
      <c r="C35" s="6" t="n">
        <v>65000</v>
      </c>
      <c r="H35" s="6" t="n">
        <v>5</v>
      </c>
      <c r="I35" s="6" t="n">
        <v>277931</v>
      </c>
      <c r="J35" s="6" t="n">
        <v>7338</v>
      </c>
      <c r="K35" s="6" t="n">
        <v>959</v>
      </c>
      <c r="L35" s="6" t="n">
        <v>351233</v>
      </c>
    </row>
    <row r="36" spans="1:12">
      <c r="A36" s="4" t="s">
        <v>167</v>
      </c>
      <c r="C36" s="5" t="n">
        <v>650000</v>
      </c>
      <c r="H36" s="5" t="n">
        <v>487122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2</v>
      </c>
      <c r="B1" s="2" t="s">
        <v>1</v>
      </c>
    </row>
    <row r="2" spans="1:4">
      <c r="B2" s="2" t="s">
        <v>2</v>
      </c>
      <c r="C2" s="2" t="s">
        <v>30</v>
      </c>
      <c r="D2" s="2" t="s">
        <v>81</v>
      </c>
    </row>
    <row r="3" spans="1:4">
      <c r="A3" s="3" t="s">
        <v>633</v>
      </c>
    </row>
    <row r="4" spans="1:4">
      <c r="A4" s="4" t="s">
        <v>634</v>
      </c>
      <c r="B4" s="6" t="n">
        <v>62587</v>
      </c>
      <c r="C4" s="6" t="n">
        <v>21055</v>
      </c>
    </row>
    <row r="5" spans="1:4">
      <c r="A5" s="4" t="s">
        <v>635</v>
      </c>
      <c r="B5" s="5" t="n">
        <v>-9352</v>
      </c>
      <c r="C5" s="5" t="n">
        <v>-3049</v>
      </c>
    </row>
    <row r="6" spans="1:4">
      <c r="A6" s="4" t="s">
        <v>636</v>
      </c>
      <c r="B6" s="5" t="n">
        <v>53235</v>
      </c>
      <c r="C6" s="5" t="n">
        <v>18006</v>
      </c>
    </row>
    <row r="7" spans="1:4">
      <c r="A7" s="4" t="s">
        <v>637</v>
      </c>
      <c r="B7" s="5" t="n">
        <v>-10432</v>
      </c>
      <c r="C7" s="5" t="n">
        <v>-3671</v>
      </c>
    </row>
    <row r="8" spans="1:4">
      <c r="A8" s="4" t="s">
        <v>638</v>
      </c>
      <c r="B8" s="5" t="n">
        <v>42803</v>
      </c>
      <c r="C8" s="5" t="n">
        <v>14335</v>
      </c>
    </row>
    <row r="9" spans="1:4">
      <c r="A9" s="4" t="s">
        <v>639</v>
      </c>
      <c r="B9" s="5" t="n">
        <v>-10979</v>
      </c>
      <c r="C9" s="5" t="n">
        <v>-3516</v>
      </c>
    </row>
    <row r="10" spans="1:4">
      <c r="A10" s="4" t="s">
        <v>640</v>
      </c>
      <c r="B10" s="5" t="n">
        <v>31824</v>
      </c>
      <c r="C10" s="5" t="n">
        <v>10819</v>
      </c>
    </row>
    <row r="11" spans="1:4">
      <c r="A11" s="4" t="s">
        <v>641</v>
      </c>
      <c r="B11" s="5" t="n">
        <v>1362</v>
      </c>
      <c r="C11" s="6" t="n">
        <v>751</v>
      </c>
      <c r="D11" s="6" t="n">
        <v>467</v>
      </c>
    </row>
    <row r="12" spans="1:4">
      <c r="A12" s="3" t="s">
        <v>642</v>
      </c>
    </row>
    <row r="13" spans="1:4">
      <c r="A13" s="5" t="n">
        <v>2018</v>
      </c>
      <c r="B13" s="5" t="n">
        <v>10979</v>
      </c>
    </row>
    <row r="14" spans="1:4">
      <c r="A14" s="5" t="n">
        <v>2019</v>
      </c>
      <c r="B14" s="5" t="n">
        <v>10597</v>
      </c>
    </row>
    <row r="15" spans="1:4">
      <c r="A15" s="5" t="n">
        <v>2020</v>
      </c>
      <c r="B15" s="5" t="n">
        <v>9279</v>
      </c>
    </row>
    <row r="16" spans="1:4">
      <c r="A16" s="5" t="n">
        <v>2021</v>
      </c>
      <c r="B16" s="5" t="n">
        <v>5231</v>
      </c>
    </row>
    <row r="17" spans="1:4">
      <c r="A17" s="5" t="n">
        <v>2022</v>
      </c>
      <c r="B17" s="5" t="n">
        <v>5298</v>
      </c>
    </row>
    <row r="18" spans="1:4">
      <c r="A18" s="4" t="s">
        <v>624</v>
      </c>
      <c r="B18" s="5" t="n">
        <v>1419</v>
      </c>
    </row>
    <row r="19" spans="1:4">
      <c r="A19" s="4" t="s">
        <v>141</v>
      </c>
      <c r="B19" s="6" t="n">
        <v>428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3</v>
      </c>
      <c r="B1" s="2" t="s">
        <v>2</v>
      </c>
      <c r="C1" s="2" t="s">
        <v>30</v>
      </c>
    </row>
    <row r="2" spans="1:3">
      <c r="A2" s="3" t="s">
        <v>243</v>
      </c>
    </row>
    <row r="3" spans="1:3">
      <c r="A3" s="4" t="s">
        <v>644</v>
      </c>
      <c r="B3" s="6" t="n">
        <v>6264</v>
      </c>
      <c r="C3" s="6" t="n">
        <v>3559</v>
      </c>
    </row>
    <row r="4" spans="1:3">
      <c r="A4" s="4" t="s">
        <v>645</v>
      </c>
      <c r="B4" s="5" t="n">
        <v>4156</v>
      </c>
      <c r="C4" s="5" t="n">
        <v>2587</v>
      </c>
    </row>
    <row r="5" spans="1:3">
      <c r="A5" s="4" t="s">
        <v>646</v>
      </c>
      <c r="B5" s="5" t="n">
        <v>4977</v>
      </c>
      <c r="C5" s="5" t="n">
        <v>3956</v>
      </c>
    </row>
    <row r="6" spans="1:3">
      <c r="A6" s="4" t="s">
        <v>647</v>
      </c>
      <c r="B6" s="5" t="n">
        <v>8431</v>
      </c>
      <c r="C6" s="5" t="n">
        <v>2032</v>
      </c>
    </row>
    <row r="7" spans="1:3">
      <c r="A7" s="4" t="s">
        <v>648</v>
      </c>
      <c r="B7" s="5" t="n">
        <v>540</v>
      </c>
      <c r="C7" s="5" t="n">
        <v>1705</v>
      </c>
    </row>
    <row r="8" spans="1:3">
      <c r="A8" s="4" t="s">
        <v>649</v>
      </c>
      <c r="C8" s="5" t="n">
        <v>1209</v>
      </c>
    </row>
    <row r="9" spans="1:3">
      <c r="A9" s="4" t="s">
        <v>90</v>
      </c>
      <c r="B9" s="5" t="n">
        <v>1130</v>
      </c>
      <c r="C9" s="5" t="n">
        <v>711</v>
      </c>
    </row>
    <row r="10" spans="1:3">
      <c r="A10" s="4" t="s">
        <v>650</v>
      </c>
      <c r="B10" s="5" t="n">
        <v>378</v>
      </c>
      <c r="C10" s="5" t="n">
        <v>345</v>
      </c>
    </row>
    <row r="11" spans="1:3">
      <c r="A11" s="4" t="s">
        <v>141</v>
      </c>
      <c r="B11" s="6" t="n">
        <v>25876</v>
      </c>
      <c r="C11" s="6" t="n">
        <v>161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51</v>
      </c>
      <c r="B1" s="2" t="s">
        <v>2</v>
      </c>
      <c r="C1" s="2" t="s">
        <v>464</v>
      </c>
      <c r="D1" s="2" t="s">
        <v>465</v>
      </c>
      <c r="E1" s="2" t="s">
        <v>30</v>
      </c>
    </row>
    <row r="2" spans="1:5">
      <c r="A2" s="3" t="s">
        <v>652</v>
      </c>
    </row>
    <row r="3" spans="1:5">
      <c r="A3" s="4" t="s">
        <v>141</v>
      </c>
      <c r="B3" s="6" t="n">
        <v>574301</v>
      </c>
      <c r="E3" s="6" t="n">
        <v>281673</v>
      </c>
    </row>
    <row r="4" spans="1:5">
      <c r="A4" s="4" t="s">
        <v>653</v>
      </c>
      <c r="B4" s="5" t="n">
        <v>-43056</v>
      </c>
      <c r="E4" s="5" t="n">
        <v>-52665</v>
      </c>
    </row>
    <row r="5" spans="1:5">
      <c r="A5" s="4" t="s">
        <v>654</v>
      </c>
      <c r="C5" s="6" t="n">
        <v>-4800</v>
      </c>
      <c r="D5" s="6" t="n">
        <v>-14200</v>
      </c>
    </row>
    <row r="6" spans="1:5">
      <c r="A6" s="4" t="s">
        <v>655</v>
      </c>
      <c r="B6" s="5" t="n">
        <v>569740</v>
      </c>
      <c r="E6" s="5" t="n">
        <v>208372</v>
      </c>
    </row>
    <row r="7" spans="1:5">
      <c r="A7" s="3" t="s">
        <v>652</v>
      </c>
    </row>
    <row r="8" spans="1:5">
      <c r="A8" s="4" t="s">
        <v>56</v>
      </c>
      <c r="E8" s="5" t="n">
        <v>66443</v>
      </c>
    </row>
    <row r="9" spans="1:5">
      <c r="A9" s="4" t="s">
        <v>141</v>
      </c>
      <c r="B9" s="5" t="n">
        <v>574301</v>
      </c>
      <c r="E9" s="5" t="n">
        <v>281673</v>
      </c>
    </row>
    <row r="10" spans="1:5">
      <c r="A10" s="4" t="s">
        <v>500</v>
      </c>
    </row>
    <row r="11" spans="1:5">
      <c r="A11" s="3" t="s">
        <v>652</v>
      </c>
    </row>
    <row r="12" spans="1:5">
      <c r="A12" s="4" t="s">
        <v>653</v>
      </c>
      <c r="B12" s="5" t="n">
        <v>-43056</v>
      </c>
      <c r="E12" s="5" t="n">
        <v>-52665</v>
      </c>
    </row>
    <row r="13" spans="1:5">
      <c r="A13" s="4" t="s">
        <v>654</v>
      </c>
      <c r="B13" s="5" t="n">
        <v>-17650</v>
      </c>
      <c r="E13" s="5" t="n">
        <v>-4117</v>
      </c>
    </row>
    <row r="14" spans="1:5">
      <c r="A14" s="4" t="s">
        <v>655</v>
      </c>
      <c r="B14" s="5" t="n">
        <v>574301</v>
      </c>
      <c r="E14" s="5" t="n">
        <v>215230</v>
      </c>
    </row>
    <row r="15" spans="1:5">
      <c r="A15" s="3" t="s">
        <v>652</v>
      </c>
    </row>
    <row r="16" spans="1:5">
      <c r="A16" s="4" t="s">
        <v>656</v>
      </c>
      <c r="B16" s="5" t="n">
        <v>635007</v>
      </c>
      <c r="E16" s="5" t="n">
        <v>272012</v>
      </c>
    </row>
    <row r="17" spans="1:5">
      <c r="A17" s="4" t="s">
        <v>657</v>
      </c>
    </row>
    <row r="18" spans="1:5">
      <c r="A18" s="3" t="s">
        <v>652</v>
      </c>
    </row>
    <row r="19" spans="1:5">
      <c r="A19" s="4" t="s">
        <v>656</v>
      </c>
      <c r="B19" s="5" t="n">
        <v>4561</v>
      </c>
      <c r="E19" s="5" t="n">
        <v>6858</v>
      </c>
    </row>
    <row r="20" spans="1:5">
      <c r="A20" s="4" t="s">
        <v>490</v>
      </c>
    </row>
    <row r="21" spans="1:5">
      <c r="A21" s="3" t="s">
        <v>652</v>
      </c>
    </row>
    <row r="22" spans="1:5">
      <c r="A22" s="4" t="s">
        <v>656</v>
      </c>
      <c r="B22" s="5" t="n">
        <v>498462</v>
      </c>
    </row>
    <row r="23" spans="1:5">
      <c r="A23" s="4" t="s">
        <v>658</v>
      </c>
    </row>
    <row r="24" spans="1:5">
      <c r="A24" s="3" t="s">
        <v>652</v>
      </c>
    </row>
    <row r="25" spans="1:5">
      <c r="A25" s="4" t="s">
        <v>656</v>
      </c>
      <c r="E25" s="5" t="n">
        <v>125682</v>
      </c>
    </row>
    <row r="26" spans="1:5">
      <c r="A26" s="4" t="s">
        <v>659</v>
      </c>
    </row>
    <row r="27" spans="1:5">
      <c r="A27" s="3" t="s">
        <v>652</v>
      </c>
    </row>
    <row r="28" spans="1:5">
      <c r="A28" s="4" t="s">
        <v>656</v>
      </c>
      <c r="B28" s="5" t="n">
        <v>126227</v>
      </c>
      <c r="E28" s="5" t="n">
        <v>111882</v>
      </c>
    </row>
    <row r="29" spans="1:5">
      <c r="A29" s="4" t="s">
        <v>660</v>
      </c>
    </row>
    <row r="30" spans="1:5">
      <c r="A30" s="3" t="s">
        <v>652</v>
      </c>
    </row>
    <row r="31" spans="1:5">
      <c r="A31" s="4" t="s">
        <v>654</v>
      </c>
      <c r="B31" s="5" t="n">
        <v>-400</v>
      </c>
    </row>
    <row r="32" spans="1:5">
      <c r="A32" s="3" t="s">
        <v>652</v>
      </c>
    </row>
    <row r="33" spans="1:5">
      <c r="A33" s="4" t="s">
        <v>656</v>
      </c>
      <c r="E33" s="5" t="n">
        <v>13772</v>
      </c>
    </row>
    <row r="34" spans="1:5">
      <c r="A34" s="4" t="s">
        <v>661</v>
      </c>
    </row>
    <row r="35" spans="1:5">
      <c r="A35" s="3" t="s">
        <v>652</v>
      </c>
    </row>
    <row r="36" spans="1:5">
      <c r="A36" s="4" t="s">
        <v>656</v>
      </c>
      <c r="B36" s="6" t="n">
        <v>5757</v>
      </c>
      <c r="E36" s="5" t="n">
        <v>13818</v>
      </c>
    </row>
    <row r="37" spans="1:5">
      <c r="A37" s="4" t="s">
        <v>662</v>
      </c>
    </row>
    <row r="38" spans="1:5">
      <c r="A38" s="3" t="s">
        <v>652</v>
      </c>
    </row>
    <row r="39" spans="1:5">
      <c r="A39" s="4" t="s">
        <v>56</v>
      </c>
      <c r="E39" s="5" t="n">
        <v>66443</v>
      </c>
    </row>
    <row r="40" spans="1:5">
      <c r="A40" s="4" t="s">
        <v>663</v>
      </c>
    </row>
    <row r="41" spans="1:5">
      <c r="A41" s="3" t="s">
        <v>652</v>
      </c>
    </row>
    <row r="42" spans="1:5">
      <c r="A42" s="4" t="s">
        <v>56</v>
      </c>
      <c r="E42" s="5" t="n">
        <v>21660</v>
      </c>
    </row>
    <row r="43" spans="1:5">
      <c r="A43" s="4" t="s">
        <v>664</v>
      </c>
    </row>
    <row r="44" spans="1:5">
      <c r="A44" s="3" t="s">
        <v>652</v>
      </c>
    </row>
    <row r="45" spans="1:5">
      <c r="A45" s="4" t="s">
        <v>56</v>
      </c>
      <c r="E45" s="5" t="n">
        <v>21492</v>
      </c>
    </row>
    <row r="46" spans="1:5">
      <c r="A46" s="4" t="s">
        <v>665</v>
      </c>
    </row>
    <row r="47" spans="1:5">
      <c r="A47" s="3" t="s">
        <v>652</v>
      </c>
    </row>
    <row r="48" spans="1:5">
      <c r="A48" s="4" t="s">
        <v>56</v>
      </c>
      <c r="E48" s="5" t="n">
        <v>22000</v>
      </c>
    </row>
    <row r="49" spans="1:5">
      <c r="A49" s="4" t="s">
        <v>666</v>
      </c>
    </row>
    <row r="50" spans="1:5">
      <c r="A50" s="3" t="s">
        <v>652</v>
      </c>
    </row>
    <row r="51" spans="1:5">
      <c r="A51" s="4" t="s">
        <v>56</v>
      </c>
      <c r="E51" s="5" t="n">
        <v>1000</v>
      </c>
    </row>
    <row r="52" spans="1:5">
      <c r="A52" s="4" t="s">
        <v>667</v>
      </c>
    </row>
    <row r="53" spans="1:5">
      <c r="A53" s="3" t="s">
        <v>652</v>
      </c>
    </row>
    <row r="54" spans="1:5">
      <c r="A54" s="4" t="s">
        <v>56</v>
      </c>
      <c r="E54" s="6" t="n">
        <v>2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8</v>
      </c>
      <c r="B1" s="2" t="s">
        <v>669</v>
      </c>
      <c r="C1" s="2" t="s">
        <v>670</v>
      </c>
      <c r="D1" s="2" t="s">
        <v>671</v>
      </c>
      <c r="E1" s="2" t="s">
        <v>672</v>
      </c>
      <c r="F1" s="2" t="s">
        <v>531</v>
      </c>
      <c r="G1" s="2" t="s">
        <v>673</v>
      </c>
      <c r="H1" s="2" t="s">
        <v>674</v>
      </c>
      <c r="I1" s="2" t="s">
        <v>2</v>
      </c>
      <c r="J1" s="2" t="s">
        <v>30</v>
      </c>
      <c r="K1" s="2" t="s">
        <v>675</v>
      </c>
      <c r="L1" s="2" t="s">
        <v>676</v>
      </c>
    </row>
    <row r="2" spans="1:12">
      <c r="A2" s="3" t="s">
        <v>245</v>
      </c>
    </row>
    <row r="3" spans="1:12">
      <c r="A3" s="4" t="s">
        <v>196</v>
      </c>
      <c r="I3" s="6" t="n">
        <v>500000000</v>
      </c>
    </row>
    <row r="4" spans="1:12">
      <c r="A4" s="4" t="s">
        <v>677</v>
      </c>
      <c r="I4" s="6" t="n">
        <v>13700000</v>
      </c>
    </row>
    <row r="5" spans="1:12">
      <c r="A5" s="4" t="s">
        <v>500</v>
      </c>
    </row>
    <row r="6" spans="1:12">
      <c r="A6" s="3" t="s">
        <v>245</v>
      </c>
    </row>
    <row r="7" spans="1:12">
      <c r="A7" s="4" t="s">
        <v>678</v>
      </c>
      <c r="F7" s="6" t="n">
        <v>350000000</v>
      </c>
    </row>
    <row r="8" spans="1:12">
      <c r="A8" s="4" t="s">
        <v>52</v>
      </c>
    </row>
    <row r="9" spans="1:12">
      <c r="A9" s="3" t="s">
        <v>245</v>
      </c>
    </row>
    <row r="10" spans="1:12">
      <c r="A10" s="4" t="s">
        <v>679</v>
      </c>
      <c r="G10" s="4" t="s">
        <v>680</v>
      </c>
    </row>
    <row r="11" spans="1:12">
      <c r="A11" s="4" t="s">
        <v>681</v>
      </c>
      <c r="G11" s="4" t="s">
        <v>682</v>
      </c>
    </row>
    <row r="12" spans="1:12">
      <c r="A12" s="4" t="s">
        <v>683</v>
      </c>
      <c r="G12" s="4" t="s">
        <v>684</v>
      </c>
    </row>
    <row r="13" spans="1:12">
      <c r="A13" s="4" t="s">
        <v>685</v>
      </c>
      <c r="J13" s="6" t="n">
        <v>33000000</v>
      </c>
    </row>
    <row r="14" spans="1:12">
      <c r="A14" s="4" t="s">
        <v>686</v>
      </c>
      <c r="J14" s="4" t="s">
        <v>687</v>
      </c>
    </row>
    <row r="15" spans="1:12">
      <c r="A15" s="4" t="s">
        <v>688</v>
      </c>
    </row>
    <row r="16" spans="1:12">
      <c r="A16" s="3" t="s">
        <v>245</v>
      </c>
    </row>
    <row r="17" spans="1:12">
      <c r="A17" s="4" t="s">
        <v>689</v>
      </c>
      <c r="J17" s="4" t="s">
        <v>690</v>
      </c>
    </row>
    <row r="18" spans="1:12">
      <c r="A18" s="4" t="s">
        <v>691</v>
      </c>
    </row>
    <row r="19" spans="1:12">
      <c r="A19" s="3" t="s">
        <v>245</v>
      </c>
    </row>
    <row r="20" spans="1:12">
      <c r="A20" s="4" t="s">
        <v>689</v>
      </c>
      <c r="J20" s="4" t="s">
        <v>692</v>
      </c>
    </row>
    <row r="21" spans="1:12">
      <c r="A21" s="4" t="s">
        <v>693</v>
      </c>
    </row>
    <row r="22" spans="1:12">
      <c r="A22" s="3" t="s">
        <v>245</v>
      </c>
    </row>
    <row r="23" spans="1:12">
      <c r="A23" s="4" t="s">
        <v>694</v>
      </c>
      <c r="I23" s="4" t="s">
        <v>690</v>
      </c>
    </row>
    <row r="24" spans="1:12">
      <c r="A24" s="4" t="s">
        <v>695</v>
      </c>
    </row>
    <row r="25" spans="1:12">
      <c r="A25" s="3" t="s">
        <v>245</v>
      </c>
    </row>
    <row r="26" spans="1:12">
      <c r="A26" s="4" t="s">
        <v>694</v>
      </c>
      <c r="I26" s="4" t="s">
        <v>696</v>
      </c>
    </row>
    <row r="27" spans="1:12">
      <c r="A27" s="4" t="s">
        <v>697</v>
      </c>
    </row>
    <row r="28" spans="1:12">
      <c r="A28" s="3" t="s">
        <v>245</v>
      </c>
    </row>
    <row r="29" spans="1:12">
      <c r="A29" s="4" t="s">
        <v>694</v>
      </c>
      <c r="I29" s="4" t="s">
        <v>698</v>
      </c>
    </row>
    <row r="30" spans="1:12">
      <c r="A30" s="4" t="s">
        <v>699</v>
      </c>
    </row>
    <row r="31" spans="1:12">
      <c r="A31" s="3" t="s">
        <v>245</v>
      </c>
    </row>
    <row r="32" spans="1:12">
      <c r="A32" s="4" t="s">
        <v>694</v>
      </c>
      <c r="I32" s="4" t="s">
        <v>700</v>
      </c>
    </row>
    <row r="33" spans="1:12">
      <c r="A33" s="4" t="s">
        <v>701</v>
      </c>
    </row>
    <row r="34" spans="1:12">
      <c r="A34" s="3" t="s">
        <v>245</v>
      </c>
    </row>
    <row r="35" spans="1:12">
      <c r="A35" s="4" t="s">
        <v>694</v>
      </c>
      <c r="I35" s="4" t="s">
        <v>692</v>
      </c>
    </row>
    <row r="36" spans="1:12">
      <c r="A36" s="4" t="s">
        <v>702</v>
      </c>
    </row>
    <row r="37" spans="1:12">
      <c r="A37" s="3" t="s">
        <v>245</v>
      </c>
    </row>
    <row r="38" spans="1:12">
      <c r="A38" s="4" t="s">
        <v>694</v>
      </c>
      <c r="I38" s="4" t="s">
        <v>703</v>
      </c>
    </row>
    <row r="39" spans="1:12">
      <c r="A39" s="4" t="s">
        <v>704</v>
      </c>
    </row>
    <row r="40" spans="1:12">
      <c r="A40" s="3" t="s">
        <v>245</v>
      </c>
    </row>
    <row r="41" spans="1:12">
      <c r="A41" s="4" t="s">
        <v>694</v>
      </c>
      <c r="I41" s="4" t="s">
        <v>690</v>
      </c>
    </row>
    <row r="42" spans="1:12">
      <c r="A42" s="4" t="s">
        <v>705</v>
      </c>
    </row>
    <row r="43" spans="1:12">
      <c r="A43" s="3" t="s">
        <v>245</v>
      </c>
    </row>
    <row r="44" spans="1:12">
      <c r="A44" s="4" t="s">
        <v>694</v>
      </c>
      <c r="I44" s="4" t="s">
        <v>696</v>
      </c>
    </row>
    <row r="45" spans="1:12">
      <c r="A45" s="4" t="s">
        <v>658</v>
      </c>
    </row>
    <row r="46" spans="1:12">
      <c r="A46" s="3" t="s">
        <v>245</v>
      </c>
    </row>
    <row r="47" spans="1:12">
      <c r="A47" s="4" t="s">
        <v>678</v>
      </c>
      <c r="G47" s="6" t="n">
        <v>212100000</v>
      </c>
    </row>
    <row r="48" spans="1:12">
      <c r="A48" s="4" t="s">
        <v>706</v>
      </c>
      <c r="J48" s="4" t="s">
        <v>707</v>
      </c>
    </row>
    <row r="49" spans="1:12">
      <c r="A49" s="4" t="s">
        <v>708</v>
      </c>
      <c r="J49" s="6" t="n">
        <v>1690154</v>
      </c>
    </row>
    <row r="50" spans="1:12">
      <c r="A50" s="4" t="s">
        <v>709</v>
      </c>
      <c r="G50" s="6" t="n">
        <v>137100000</v>
      </c>
      <c r="L50" s="6" t="n">
        <v>150000000</v>
      </c>
    </row>
    <row r="51" spans="1:12">
      <c r="A51" s="4" t="s">
        <v>710</v>
      </c>
      <c r="I51" s="4" t="s">
        <v>479</v>
      </c>
    </row>
    <row r="52" spans="1:12">
      <c r="A52" s="4" t="s">
        <v>711</v>
      </c>
    </row>
    <row r="53" spans="1:12">
      <c r="A53" s="3" t="s">
        <v>245</v>
      </c>
    </row>
    <row r="54" spans="1:12">
      <c r="A54" s="4" t="s">
        <v>689</v>
      </c>
      <c r="G54" s="4" t="s">
        <v>703</v>
      </c>
      <c r="J54" s="4" t="s">
        <v>712</v>
      </c>
    </row>
    <row r="55" spans="1:12">
      <c r="A55" s="4" t="s">
        <v>713</v>
      </c>
    </row>
    <row r="56" spans="1:12">
      <c r="A56" s="3" t="s">
        <v>245</v>
      </c>
    </row>
    <row r="57" spans="1:12">
      <c r="A57" s="4" t="s">
        <v>689</v>
      </c>
      <c r="G57" s="4" t="s">
        <v>714</v>
      </c>
      <c r="J57" s="4" t="s">
        <v>715</v>
      </c>
    </row>
    <row r="58" spans="1:12">
      <c r="A58" s="4" t="s">
        <v>716</v>
      </c>
    </row>
    <row r="59" spans="1:12">
      <c r="A59" s="3" t="s">
        <v>245</v>
      </c>
    </row>
    <row r="60" spans="1:12">
      <c r="A60" s="4" t="s">
        <v>694</v>
      </c>
      <c r="I60" s="4" t="s">
        <v>712</v>
      </c>
    </row>
    <row r="61" spans="1:12">
      <c r="A61" s="4" t="s">
        <v>717</v>
      </c>
    </row>
    <row r="62" spans="1:12">
      <c r="A62" s="3" t="s">
        <v>245</v>
      </c>
    </row>
    <row r="63" spans="1:12">
      <c r="A63" s="4" t="s">
        <v>694</v>
      </c>
      <c r="I63" s="4" t="s">
        <v>718</v>
      </c>
    </row>
    <row r="64" spans="1:12">
      <c r="A64" s="4" t="s">
        <v>719</v>
      </c>
    </row>
    <row r="65" spans="1:12">
      <c r="A65" s="3" t="s">
        <v>245</v>
      </c>
    </row>
    <row r="66" spans="1:12">
      <c r="A66" s="4" t="s">
        <v>694</v>
      </c>
      <c r="I66" s="4" t="s">
        <v>720</v>
      </c>
    </row>
    <row r="67" spans="1:12">
      <c r="A67" s="4" t="s">
        <v>721</v>
      </c>
    </row>
    <row r="68" spans="1:12">
      <c r="A68" s="3" t="s">
        <v>245</v>
      </c>
    </row>
    <row r="69" spans="1:12">
      <c r="A69" s="4" t="s">
        <v>694</v>
      </c>
      <c r="I69" s="4" t="s">
        <v>722</v>
      </c>
    </row>
    <row r="70" spans="1:12">
      <c r="A70" s="4" t="s">
        <v>723</v>
      </c>
    </row>
    <row r="71" spans="1:12">
      <c r="A71" s="3" t="s">
        <v>245</v>
      </c>
    </row>
    <row r="72" spans="1:12">
      <c r="A72" s="4" t="s">
        <v>694</v>
      </c>
      <c r="I72" s="4" t="s">
        <v>715</v>
      </c>
    </row>
    <row r="73" spans="1:12">
      <c r="A73" s="4" t="s">
        <v>724</v>
      </c>
    </row>
    <row r="74" spans="1:12">
      <c r="A74" s="3" t="s">
        <v>245</v>
      </c>
    </row>
    <row r="75" spans="1:12">
      <c r="A75" s="4" t="s">
        <v>694</v>
      </c>
      <c r="I75" s="4" t="s">
        <v>725</v>
      </c>
    </row>
    <row r="76" spans="1:12">
      <c r="A76" s="4" t="s">
        <v>726</v>
      </c>
    </row>
    <row r="77" spans="1:12">
      <c r="A77" s="3" t="s">
        <v>245</v>
      </c>
    </row>
    <row r="78" spans="1:12">
      <c r="A78" s="4" t="s">
        <v>694</v>
      </c>
      <c r="I78" s="4" t="s">
        <v>712</v>
      </c>
    </row>
    <row r="79" spans="1:12">
      <c r="A79" s="4" t="s">
        <v>727</v>
      </c>
    </row>
    <row r="80" spans="1:12">
      <c r="A80" s="3" t="s">
        <v>245</v>
      </c>
    </row>
    <row r="81" spans="1:12">
      <c r="A81" s="4" t="s">
        <v>694</v>
      </c>
      <c r="I81" s="4" t="s">
        <v>718</v>
      </c>
    </row>
    <row r="82" spans="1:12">
      <c r="A82" s="4" t="s">
        <v>660</v>
      </c>
    </row>
    <row r="83" spans="1:12">
      <c r="A83" s="3" t="s">
        <v>245</v>
      </c>
    </row>
    <row r="84" spans="1:12">
      <c r="A84" s="4" t="s">
        <v>708</v>
      </c>
      <c r="I84" s="6" t="n">
        <v>59109</v>
      </c>
    </row>
    <row r="85" spans="1:12">
      <c r="A85" s="4" t="s">
        <v>728</v>
      </c>
      <c r="I85" s="4" t="s">
        <v>433</v>
      </c>
    </row>
    <row r="86" spans="1:12">
      <c r="A86" s="4" t="s">
        <v>709</v>
      </c>
      <c r="H86" s="6" t="n">
        <v>14200000</v>
      </c>
    </row>
    <row r="87" spans="1:12">
      <c r="A87" s="4" t="s">
        <v>729</v>
      </c>
    </row>
    <row r="88" spans="1:12">
      <c r="A88" s="3" t="s">
        <v>245</v>
      </c>
    </row>
    <row r="89" spans="1:12">
      <c r="A89" s="4" t="s">
        <v>689</v>
      </c>
      <c r="H89" s="4" t="s">
        <v>703</v>
      </c>
    </row>
    <row r="90" spans="1:12">
      <c r="A90" s="4" t="s">
        <v>730</v>
      </c>
    </row>
    <row r="91" spans="1:12">
      <c r="A91" s="3" t="s">
        <v>245</v>
      </c>
    </row>
    <row r="92" spans="1:12">
      <c r="A92" s="4" t="s">
        <v>677</v>
      </c>
      <c r="J92" s="6" t="n">
        <v>4100000</v>
      </c>
    </row>
    <row r="93" spans="1:12">
      <c r="A93" s="4" t="s">
        <v>731</v>
      </c>
    </row>
    <row r="94" spans="1:12">
      <c r="A94" s="3" t="s">
        <v>245</v>
      </c>
    </row>
    <row r="95" spans="1:12">
      <c r="A95" s="4" t="s">
        <v>678</v>
      </c>
      <c r="J95" s="6" t="n">
        <v>10000000</v>
      </c>
    </row>
    <row r="96" spans="1:12">
      <c r="A96" s="4" t="s">
        <v>732</v>
      </c>
    </row>
    <row r="97" spans="1:12">
      <c r="A97" s="3" t="s">
        <v>245</v>
      </c>
    </row>
    <row r="98" spans="1:12">
      <c r="A98" s="4" t="s">
        <v>733</v>
      </c>
      <c r="G98" s="6" t="n">
        <v>73000000</v>
      </c>
    </row>
    <row r="99" spans="1:12">
      <c r="A99" s="4" t="s">
        <v>490</v>
      </c>
    </row>
    <row r="100" spans="1:12">
      <c r="A100" s="3" t="s">
        <v>245</v>
      </c>
    </row>
    <row r="101" spans="1:12">
      <c r="A101" s="4" t="s">
        <v>678</v>
      </c>
      <c r="F101" s="6" t="n">
        <v>250000000</v>
      </c>
    </row>
    <row r="102" spans="1:12">
      <c r="A102" s="4" t="s">
        <v>734</v>
      </c>
    </row>
    <row r="103" spans="1:12">
      <c r="A103" s="3" t="s">
        <v>245</v>
      </c>
    </row>
    <row r="104" spans="1:12">
      <c r="A104" s="4" t="s">
        <v>735</v>
      </c>
      <c r="I104" s="4" t="s">
        <v>736</v>
      </c>
    </row>
    <row r="105" spans="1:12">
      <c r="A105" s="4" t="s">
        <v>737</v>
      </c>
      <c r="I105" s="4" t="s">
        <v>684</v>
      </c>
    </row>
    <row r="106" spans="1:12">
      <c r="A106" s="4" t="s">
        <v>738</v>
      </c>
      <c r="I106" s="4" t="s">
        <v>684</v>
      </c>
    </row>
    <row r="107" spans="1:12">
      <c r="A107" s="4" t="s">
        <v>739</v>
      </c>
      <c r="I107" s="4" t="s">
        <v>736</v>
      </c>
    </row>
    <row r="108" spans="1:12">
      <c r="A108" s="4" t="s">
        <v>740</v>
      </c>
      <c r="I108" s="4" t="s">
        <v>741</v>
      </c>
    </row>
    <row r="109" spans="1:12">
      <c r="A109" s="4" t="s">
        <v>742</v>
      </c>
    </row>
    <row r="110" spans="1:12">
      <c r="A110" s="3" t="s">
        <v>245</v>
      </c>
    </row>
    <row r="111" spans="1:12">
      <c r="A111" s="4" t="s">
        <v>743</v>
      </c>
      <c r="I111" s="4" t="s">
        <v>744</v>
      </c>
    </row>
    <row r="112" spans="1:12">
      <c r="A112" s="4" t="s">
        <v>745</v>
      </c>
    </row>
    <row r="113" spans="1:12">
      <c r="A113" s="3" t="s">
        <v>245</v>
      </c>
    </row>
    <row r="114" spans="1:12">
      <c r="A114" s="4" t="s">
        <v>746</v>
      </c>
      <c r="I114" s="4" t="s">
        <v>747</v>
      </c>
    </row>
    <row r="115" spans="1:12">
      <c r="A115" s="4" t="s">
        <v>748</v>
      </c>
    </row>
    <row r="116" spans="1:12">
      <c r="A116" s="3" t="s">
        <v>245</v>
      </c>
    </row>
    <row r="117" spans="1:12">
      <c r="A117" s="4" t="s">
        <v>749</v>
      </c>
      <c r="I117" s="4" t="s">
        <v>744</v>
      </c>
    </row>
    <row r="118" spans="1:12">
      <c r="A118" s="4" t="s">
        <v>750</v>
      </c>
    </row>
    <row r="119" spans="1:12">
      <c r="A119" s="3" t="s">
        <v>245</v>
      </c>
    </row>
    <row r="120" spans="1:12">
      <c r="A120" s="4" t="s">
        <v>751</v>
      </c>
      <c r="I120" s="4" t="s">
        <v>715</v>
      </c>
    </row>
    <row r="121" spans="1:12">
      <c r="A121" s="4" t="s">
        <v>752</v>
      </c>
    </row>
    <row r="122" spans="1:12">
      <c r="A122" s="3" t="s">
        <v>245</v>
      </c>
    </row>
    <row r="123" spans="1:12">
      <c r="A123" s="4" t="s">
        <v>753</v>
      </c>
      <c r="I123" s="4" t="s">
        <v>714</v>
      </c>
    </row>
    <row r="124" spans="1:12">
      <c r="A124" s="4" t="s">
        <v>754</v>
      </c>
    </row>
    <row r="125" spans="1:12">
      <c r="A125" s="3" t="s">
        <v>245</v>
      </c>
    </row>
    <row r="126" spans="1:12">
      <c r="A126" s="4" t="s">
        <v>689</v>
      </c>
      <c r="B126" s="4" t="s">
        <v>715</v>
      </c>
      <c r="F126" s="4" t="s">
        <v>687</v>
      </c>
    </row>
    <row r="127" spans="1:12">
      <c r="A127" s="4" t="s">
        <v>755</v>
      </c>
      <c r="F127" s="4" t="s">
        <v>720</v>
      </c>
    </row>
    <row r="128" spans="1:12">
      <c r="A128" s="4" t="s">
        <v>756</v>
      </c>
    </row>
    <row r="129" spans="1:12">
      <c r="A129" s="3" t="s">
        <v>245</v>
      </c>
    </row>
    <row r="130" spans="1:12">
      <c r="A130" s="4" t="s">
        <v>689</v>
      </c>
      <c r="B130" s="4" t="s">
        <v>757</v>
      </c>
      <c r="F130" s="4" t="s">
        <v>758</v>
      </c>
    </row>
    <row r="131" spans="1:12">
      <c r="A131" s="4" t="s">
        <v>755</v>
      </c>
      <c r="F131" s="4" t="s">
        <v>759</v>
      </c>
    </row>
    <row r="132" spans="1:12">
      <c r="A132" s="4" t="s">
        <v>760</v>
      </c>
    </row>
    <row r="133" spans="1:12">
      <c r="A133" s="3" t="s">
        <v>245</v>
      </c>
    </row>
    <row r="134" spans="1:12">
      <c r="A134" s="4" t="s">
        <v>678</v>
      </c>
      <c r="F134" s="6" t="n">
        <v>350000000</v>
      </c>
    </row>
    <row r="135" spans="1:12">
      <c r="A135" s="4" t="s">
        <v>706</v>
      </c>
      <c r="I135" s="4" t="s">
        <v>761</v>
      </c>
    </row>
    <row r="136" spans="1:12">
      <c r="A136" s="4" t="s">
        <v>762</v>
      </c>
    </row>
    <row r="137" spans="1:12">
      <c r="A137" s="3" t="s">
        <v>245</v>
      </c>
    </row>
    <row r="138" spans="1:12">
      <c r="A138" s="4" t="s">
        <v>678</v>
      </c>
      <c r="F138" s="5" t="n">
        <v>250000000</v>
      </c>
    </row>
    <row r="139" spans="1:12">
      <c r="A139" s="4" t="s">
        <v>763</v>
      </c>
    </row>
    <row r="140" spans="1:12">
      <c r="A140" s="3" t="s">
        <v>245</v>
      </c>
    </row>
    <row r="141" spans="1:12">
      <c r="A141" s="4" t="s">
        <v>764</v>
      </c>
      <c r="F141" s="5" t="n">
        <v>65000000</v>
      </c>
    </row>
    <row r="142" spans="1:12">
      <c r="A142" s="4" t="s">
        <v>765</v>
      </c>
    </row>
    <row r="143" spans="1:12">
      <c r="A143" s="3" t="s">
        <v>245</v>
      </c>
    </row>
    <row r="144" spans="1:12">
      <c r="A144" s="4" t="s">
        <v>678</v>
      </c>
      <c r="B144" s="6" t="n">
        <v>150000000</v>
      </c>
    </row>
    <row r="145" spans="1:12">
      <c r="A145" s="4" t="s">
        <v>493</v>
      </c>
    </row>
    <row r="146" spans="1:12">
      <c r="A146" s="3" t="s">
        <v>245</v>
      </c>
    </row>
    <row r="147" spans="1:12">
      <c r="A147" s="4" t="s">
        <v>678</v>
      </c>
      <c r="F147" s="5" t="n">
        <v>70000000</v>
      </c>
    </row>
    <row r="148" spans="1:12">
      <c r="A148" s="4" t="s">
        <v>685</v>
      </c>
      <c r="I148" s="6" t="n">
        <v>55500000</v>
      </c>
    </row>
    <row r="149" spans="1:12">
      <c r="A149" s="4" t="s">
        <v>766</v>
      </c>
      <c r="C149" s="6" t="n">
        <v>15000000</v>
      </c>
    </row>
    <row r="150" spans="1:12">
      <c r="A150" s="4" t="s">
        <v>767</v>
      </c>
      <c r="C150" s="4" t="s">
        <v>768</v>
      </c>
    </row>
    <row r="151" spans="1:12">
      <c r="A151" s="4" t="s">
        <v>769</v>
      </c>
      <c r="C151" s="4" t="s">
        <v>770</v>
      </c>
    </row>
    <row r="152" spans="1:12">
      <c r="A152" s="4" t="s">
        <v>771</v>
      </c>
      <c r="C152" s="4" t="s">
        <v>759</v>
      </c>
    </row>
    <row r="153" spans="1:12">
      <c r="A153" s="4" t="s">
        <v>772</v>
      </c>
    </row>
    <row r="154" spans="1:12">
      <c r="A154" s="3" t="s">
        <v>245</v>
      </c>
    </row>
    <row r="155" spans="1:12">
      <c r="A155" s="4" t="s">
        <v>746</v>
      </c>
      <c r="C155" s="4" t="s">
        <v>747</v>
      </c>
    </row>
    <row r="156" spans="1:12">
      <c r="A156" s="4" t="s">
        <v>773</v>
      </c>
    </row>
    <row r="157" spans="1:12">
      <c r="A157" s="3" t="s">
        <v>245</v>
      </c>
    </row>
    <row r="158" spans="1:12">
      <c r="A158" s="4" t="s">
        <v>753</v>
      </c>
      <c r="C158" s="4" t="s">
        <v>714</v>
      </c>
    </row>
    <row r="159" spans="1:12">
      <c r="A159" s="4" t="s">
        <v>774</v>
      </c>
    </row>
    <row r="160" spans="1:12">
      <c r="A160" s="3" t="s">
        <v>245</v>
      </c>
    </row>
    <row r="161" spans="1:12">
      <c r="A161" s="4" t="s">
        <v>678</v>
      </c>
      <c r="F161" s="6" t="n">
        <v>70000000</v>
      </c>
    </row>
    <row r="162" spans="1:12">
      <c r="A162" s="4" t="s">
        <v>677</v>
      </c>
      <c r="I162" s="5" t="n">
        <v>4600000</v>
      </c>
    </row>
    <row r="163" spans="1:12">
      <c r="A163" s="4" t="s">
        <v>728</v>
      </c>
      <c r="F163" s="4" t="s">
        <v>424</v>
      </c>
    </row>
    <row r="164" spans="1:12">
      <c r="A164" s="4" t="s">
        <v>679</v>
      </c>
      <c r="F164" s="4" t="s">
        <v>680</v>
      </c>
    </row>
    <row r="165" spans="1:12">
      <c r="A165" s="4" t="s">
        <v>681</v>
      </c>
      <c r="F165" s="4" t="s">
        <v>682</v>
      </c>
    </row>
    <row r="166" spans="1:12">
      <c r="A166" s="4" t="s">
        <v>683</v>
      </c>
      <c r="F166" s="4" t="s">
        <v>684</v>
      </c>
    </row>
    <row r="167" spans="1:12">
      <c r="A167" s="4" t="s">
        <v>775</v>
      </c>
      <c r="F167" s="6" t="n">
        <v>30000000</v>
      </c>
    </row>
    <row r="168" spans="1:12">
      <c r="A168" s="4" t="s">
        <v>776</v>
      </c>
      <c r="K168" s="6" t="n">
        <v>20000000</v>
      </c>
    </row>
    <row r="169" spans="1:12">
      <c r="A169" s="4" t="s">
        <v>777</v>
      </c>
    </row>
    <row r="170" spans="1:12">
      <c r="A170" s="3" t="s">
        <v>245</v>
      </c>
    </row>
    <row r="171" spans="1:12">
      <c r="A171" s="4" t="s">
        <v>677</v>
      </c>
      <c r="I171" s="6" t="n">
        <v>11500000</v>
      </c>
    </row>
    <row r="172" spans="1:12">
      <c r="A172" s="4" t="s">
        <v>364</v>
      </c>
    </row>
    <row r="173" spans="1:12">
      <c r="A173" s="3" t="s">
        <v>245</v>
      </c>
    </row>
    <row r="174" spans="1:12">
      <c r="A174" s="4" t="s">
        <v>678</v>
      </c>
      <c r="G174" s="6" t="n">
        <v>75000000</v>
      </c>
    </row>
    <row r="175" spans="1:12">
      <c r="A175" s="4" t="s">
        <v>778</v>
      </c>
    </row>
    <row r="176" spans="1:12">
      <c r="A176" s="3" t="s">
        <v>245</v>
      </c>
    </row>
    <row r="177" spans="1:12">
      <c r="A177" s="4" t="s">
        <v>694</v>
      </c>
      <c r="I177" s="4" t="s">
        <v>690</v>
      </c>
    </row>
    <row r="178" spans="1:12">
      <c r="A178" s="4" t="s">
        <v>779</v>
      </c>
    </row>
    <row r="179" spans="1:12">
      <c r="A179" s="3" t="s">
        <v>245</v>
      </c>
    </row>
    <row r="180" spans="1:12">
      <c r="A180" s="4" t="s">
        <v>694</v>
      </c>
      <c r="I180" s="4" t="s">
        <v>696</v>
      </c>
    </row>
    <row r="181" spans="1:12">
      <c r="A181" s="4" t="s">
        <v>780</v>
      </c>
    </row>
    <row r="182" spans="1:12">
      <c r="A182" s="3" t="s">
        <v>245</v>
      </c>
    </row>
    <row r="183" spans="1:12">
      <c r="A183" s="4" t="s">
        <v>694</v>
      </c>
      <c r="I183" s="4" t="s">
        <v>698</v>
      </c>
    </row>
    <row r="184" spans="1:12">
      <c r="A184" s="4" t="s">
        <v>781</v>
      </c>
    </row>
    <row r="185" spans="1:12">
      <c r="A185" s="3" t="s">
        <v>245</v>
      </c>
    </row>
    <row r="186" spans="1:12">
      <c r="A186" s="4" t="s">
        <v>694</v>
      </c>
      <c r="I186" s="4" t="s">
        <v>700</v>
      </c>
    </row>
    <row r="187" spans="1:12">
      <c r="A187" s="4" t="s">
        <v>782</v>
      </c>
    </row>
    <row r="188" spans="1:12">
      <c r="A188" s="3" t="s">
        <v>245</v>
      </c>
    </row>
    <row r="189" spans="1:12">
      <c r="A189" s="4" t="s">
        <v>694</v>
      </c>
      <c r="I189" s="4" t="s">
        <v>692</v>
      </c>
    </row>
    <row r="190" spans="1:12">
      <c r="A190" s="4" t="s">
        <v>783</v>
      </c>
    </row>
    <row r="191" spans="1:12">
      <c r="A191" s="3" t="s">
        <v>245</v>
      </c>
    </row>
    <row r="192" spans="1:12">
      <c r="A192" s="4" t="s">
        <v>694</v>
      </c>
      <c r="I192" s="4" t="s">
        <v>703</v>
      </c>
    </row>
    <row r="193" spans="1:12">
      <c r="A193" s="4" t="s">
        <v>784</v>
      </c>
    </row>
    <row r="194" spans="1:12">
      <c r="A194" s="3" t="s">
        <v>245</v>
      </c>
    </row>
    <row r="195" spans="1:12">
      <c r="A195" s="4" t="s">
        <v>694</v>
      </c>
      <c r="I195" s="4" t="s">
        <v>690</v>
      </c>
    </row>
    <row r="196" spans="1:12">
      <c r="A196" s="4" t="s">
        <v>785</v>
      </c>
    </row>
    <row r="197" spans="1:12">
      <c r="A197" s="3" t="s">
        <v>245</v>
      </c>
    </row>
    <row r="198" spans="1:12">
      <c r="A198" s="4" t="s">
        <v>694</v>
      </c>
      <c r="I198" s="4" t="s">
        <v>696</v>
      </c>
    </row>
    <row r="199" spans="1:12">
      <c r="A199" s="4" t="s">
        <v>492</v>
      </c>
    </row>
    <row r="200" spans="1:12">
      <c r="A200" s="3" t="s">
        <v>245</v>
      </c>
    </row>
    <row r="201" spans="1:12">
      <c r="A201" s="4" t="s">
        <v>678</v>
      </c>
      <c r="F201" s="5" t="n">
        <v>100000000</v>
      </c>
    </row>
    <row r="202" spans="1:12">
      <c r="A202" s="4" t="s">
        <v>786</v>
      </c>
    </row>
    <row r="203" spans="1:12">
      <c r="A203" s="3" t="s">
        <v>245</v>
      </c>
    </row>
    <row r="204" spans="1:12">
      <c r="A204" s="4" t="s">
        <v>787</v>
      </c>
      <c r="I204" s="4" t="s">
        <v>744</v>
      </c>
    </row>
    <row r="205" spans="1:12">
      <c r="A205" s="4" t="s">
        <v>788</v>
      </c>
    </row>
    <row r="206" spans="1:12">
      <c r="A206" s="3" t="s">
        <v>245</v>
      </c>
    </row>
    <row r="207" spans="1:12">
      <c r="A207" s="4" t="s">
        <v>678</v>
      </c>
      <c r="F207" s="6" t="n">
        <v>100000000</v>
      </c>
    </row>
    <row r="208" spans="1:12">
      <c r="A208" s="4" t="s">
        <v>787</v>
      </c>
      <c r="D208" s="4" t="s">
        <v>744</v>
      </c>
      <c r="E208" s="4" t="s">
        <v>725</v>
      </c>
    </row>
    <row r="209" spans="1:12">
      <c r="A209" s="4" t="s">
        <v>196</v>
      </c>
      <c r="D209" s="6" t="n">
        <v>60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7"/>
    <col customWidth="1" max="2" min="2" width="25"/>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789</v>
      </c>
      <c r="B1" s="2" t="s">
        <v>790</v>
      </c>
      <c r="C1" s="2" t="s">
        <v>1</v>
      </c>
    </row>
    <row r="2" spans="1:9">
      <c r="B2" s="2" t="s">
        <v>791</v>
      </c>
      <c r="C2" s="2" t="s">
        <v>792</v>
      </c>
      <c r="D2" s="2" t="s">
        <v>566</v>
      </c>
      <c r="E2" s="2" t="s">
        <v>571</v>
      </c>
      <c r="F2" s="2" t="s">
        <v>793</v>
      </c>
      <c r="G2" s="2" t="s">
        <v>794</v>
      </c>
      <c r="H2" s="2" t="s">
        <v>795</v>
      </c>
      <c r="I2" s="2" t="s">
        <v>796</v>
      </c>
    </row>
    <row r="3" spans="1:9">
      <c r="A3" s="3" t="s">
        <v>245</v>
      </c>
    </row>
    <row r="4" spans="1:9">
      <c r="A4" s="4" t="s">
        <v>467</v>
      </c>
      <c r="F4" s="6" t="n">
        <v>4800000</v>
      </c>
      <c r="G4" s="6" t="n">
        <v>14200000</v>
      </c>
    </row>
    <row r="5" spans="1:9">
      <c r="A5" s="4" t="s">
        <v>797</v>
      </c>
      <c r="C5" s="6" t="n">
        <v>7000000</v>
      </c>
      <c r="D5" s="6" t="n">
        <v>24100000</v>
      </c>
    </row>
    <row r="6" spans="1:9">
      <c r="A6" s="4" t="s">
        <v>627</v>
      </c>
      <c r="C6" s="5" t="n">
        <v>5800000</v>
      </c>
      <c r="D6" s="5" t="n">
        <v>17000000</v>
      </c>
    </row>
    <row r="7" spans="1:9">
      <c r="A7" s="4" t="s">
        <v>798</v>
      </c>
      <c r="C7" s="5" t="n">
        <v>2600000</v>
      </c>
      <c r="D7" s="5" t="n">
        <v>7000000</v>
      </c>
      <c r="E7" s="6" t="n">
        <v>6000000</v>
      </c>
    </row>
    <row r="8" spans="1:9">
      <c r="A8" s="4" t="s">
        <v>659</v>
      </c>
    </row>
    <row r="9" spans="1:9">
      <c r="A9" s="3" t="s">
        <v>245</v>
      </c>
    </row>
    <row r="10" spans="1:9">
      <c r="A10" s="4" t="s">
        <v>799</v>
      </c>
      <c r="C10" s="5" t="n">
        <v>121800000</v>
      </c>
    </row>
    <row r="11" spans="1:9">
      <c r="A11" s="4" t="s">
        <v>800</v>
      </c>
      <c r="C11" s="6" t="n">
        <v>126227000</v>
      </c>
      <c r="D11" s="5" t="n">
        <v>111882000</v>
      </c>
    </row>
    <row r="12" spans="1:9">
      <c r="A12" s="4" t="s">
        <v>801</v>
      </c>
      <c r="C12" s="5" t="n">
        <v>30</v>
      </c>
    </row>
    <row r="13" spans="1:9">
      <c r="A13" s="4" t="s">
        <v>802</v>
      </c>
    </row>
    <row r="14" spans="1:9">
      <c r="A14" s="3" t="s">
        <v>245</v>
      </c>
    </row>
    <row r="15" spans="1:9">
      <c r="A15" s="4" t="s">
        <v>803</v>
      </c>
      <c r="C15" s="4" t="s">
        <v>804</v>
      </c>
    </row>
    <row r="16" spans="1:9">
      <c r="A16" s="4" t="s">
        <v>805</v>
      </c>
    </row>
    <row r="17" spans="1:9">
      <c r="A17" s="3" t="s">
        <v>245</v>
      </c>
    </row>
    <row r="18" spans="1:9">
      <c r="A18" s="4" t="s">
        <v>803</v>
      </c>
      <c r="C18" s="4" t="s">
        <v>722</v>
      </c>
    </row>
    <row r="19" spans="1:9">
      <c r="A19" s="4" t="s">
        <v>806</v>
      </c>
    </row>
    <row r="20" spans="1:9">
      <c r="A20" s="3" t="s">
        <v>245</v>
      </c>
    </row>
    <row r="21" spans="1:9">
      <c r="A21" s="4" t="s">
        <v>800</v>
      </c>
      <c r="C21" s="6" t="n">
        <v>3700000</v>
      </c>
    </row>
    <row r="22" spans="1:9">
      <c r="A22" s="4" t="s">
        <v>803</v>
      </c>
      <c r="C22" s="4" t="s">
        <v>807</v>
      </c>
    </row>
    <row r="23" spans="1:9">
      <c r="A23" s="4" t="s">
        <v>708</v>
      </c>
      <c r="C23" s="6" t="n">
        <v>15776</v>
      </c>
    </row>
    <row r="24" spans="1:9">
      <c r="A24" s="4" t="s">
        <v>660</v>
      </c>
    </row>
    <row r="25" spans="1:9">
      <c r="A25" s="3" t="s">
        <v>245</v>
      </c>
    </row>
    <row r="26" spans="1:9">
      <c r="A26" s="4" t="s">
        <v>800</v>
      </c>
      <c r="D26" s="6" t="n">
        <v>13772000</v>
      </c>
    </row>
    <row r="27" spans="1:9">
      <c r="A27" s="4" t="s">
        <v>709</v>
      </c>
      <c r="B27" s="6" t="n">
        <v>14200000</v>
      </c>
    </row>
    <row r="28" spans="1:9">
      <c r="A28" s="4" t="s">
        <v>708</v>
      </c>
      <c r="C28" s="6" t="n">
        <v>59109</v>
      </c>
    </row>
    <row r="29" spans="1:9">
      <c r="A29" s="4" t="s">
        <v>808</v>
      </c>
      <c r="B29" s="5" t="n">
        <v>9</v>
      </c>
    </row>
    <row r="30" spans="1:9">
      <c r="A30" s="4" t="s">
        <v>728</v>
      </c>
      <c r="C30" s="4" t="s">
        <v>433</v>
      </c>
    </row>
    <row r="31" spans="1:9">
      <c r="A31" s="4" t="s">
        <v>467</v>
      </c>
      <c r="C31" s="6" t="n">
        <v>400000</v>
      </c>
    </row>
    <row r="32" spans="1:9">
      <c r="A32" s="4" t="s">
        <v>809</v>
      </c>
      <c r="C32" s="4" t="s">
        <v>424</v>
      </c>
    </row>
    <row r="33" spans="1:9">
      <c r="A33" s="4" t="s">
        <v>729</v>
      </c>
    </row>
    <row r="34" spans="1:9">
      <c r="A34" s="3" t="s">
        <v>245</v>
      </c>
    </row>
    <row r="35" spans="1:9">
      <c r="A35" s="4" t="s">
        <v>689</v>
      </c>
      <c r="B35" s="4" t="s">
        <v>703</v>
      </c>
    </row>
    <row r="36" spans="1:9">
      <c r="A36" s="4" t="s">
        <v>810</v>
      </c>
    </row>
    <row r="37" spans="1:9">
      <c r="A37" s="3" t="s">
        <v>245</v>
      </c>
    </row>
    <row r="38" spans="1:9">
      <c r="A38" s="4" t="s">
        <v>800</v>
      </c>
      <c r="C38" s="6" t="n">
        <v>8800000</v>
      </c>
    </row>
    <row r="39" spans="1:9">
      <c r="A39" s="4" t="s">
        <v>803</v>
      </c>
      <c r="C39" s="4" t="s">
        <v>692</v>
      </c>
    </row>
    <row r="40" spans="1:9">
      <c r="A40" s="4" t="s">
        <v>709</v>
      </c>
      <c r="H40" s="6" t="n">
        <v>8800000</v>
      </c>
      <c r="I40" s="6" t="n">
        <v>7800000</v>
      </c>
    </row>
    <row r="41" spans="1:9">
      <c r="A41" s="4" t="s">
        <v>811</v>
      </c>
    </row>
    <row r="42" spans="1:9">
      <c r="A42" s="3" t="s">
        <v>245</v>
      </c>
    </row>
    <row r="43" spans="1:9">
      <c r="A43" s="4" t="s">
        <v>812</v>
      </c>
      <c r="C43" s="4" t="s">
        <v>813</v>
      </c>
    </row>
    <row r="44" spans="1:9">
      <c r="A44" s="4" t="s">
        <v>814</v>
      </c>
    </row>
    <row r="45" spans="1:9">
      <c r="A45" s="3" t="s">
        <v>245</v>
      </c>
    </row>
    <row r="46" spans="1:9">
      <c r="A46" s="4" t="s">
        <v>803</v>
      </c>
      <c r="C46" s="4" t="s">
        <v>718</v>
      </c>
    </row>
    <row r="47" spans="1:9">
      <c r="A47" s="4" t="s">
        <v>815</v>
      </c>
    </row>
    <row r="48" spans="1:9">
      <c r="A48" s="3" t="s">
        <v>245</v>
      </c>
    </row>
    <row r="49" spans="1:9">
      <c r="A49" s="4" t="s">
        <v>803</v>
      </c>
      <c r="C49" s="4" t="s">
        <v>80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817</v>
      </c>
      <c r="D2" s="2" t="s">
        <v>30</v>
      </c>
    </row>
    <row r="3" spans="1:4">
      <c r="A3" s="3" t="s">
        <v>818</v>
      </c>
    </row>
    <row r="4" spans="1:4">
      <c r="A4" s="5" t="n">
        <v>2018</v>
      </c>
      <c r="B4" s="6" t="n">
        <v>43343</v>
      </c>
    </row>
    <row r="5" spans="1:4">
      <c r="A5" s="5" t="n">
        <v>2019</v>
      </c>
      <c r="B5" s="5" t="n">
        <v>41796</v>
      </c>
    </row>
    <row r="6" spans="1:4">
      <c r="A6" s="5" t="n">
        <v>2020</v>
      </c>
      <c r="B6" s="5" t="n">
        <v>27982</v>
      </c>
    </row>
    <row r="7" spans="1:4">
      <c r="A7" s="5" t="n">
        <v>2021</v>
      </c>
      <c r="B7" s="5" t="n">
        <v>17642</v>
      </c>
    </row>
    <row r="8" spans="1:4">
      <c r="A8" s="5" t="n">
        <v>2022</v>
      </c>
      <c r="B8" s="5" t="n">
        <v>10218</v>
      </c>
    </row>
    <row r="9" spans="1:4">
      <c r="A9" s="4" t="s">
        <v>624</v>
      </c>
      <c r="B9" s="5" t="n">
        <v>490045</v>
      </c>
    </row>
    <row r="10" spans="1:4">
      <c r="A10" s="4" t="s">
        <v>819</v>
      </c>
      <c r="B10" s="5" t="n">
        <v>-580</v>
      </c>
    </row>
    <row r="11" spans="1:4">
      <c r="A11" s="4" t="s">
        <v>141</v>
      </c>
      <c r="B11" s="5" t="n">
        <v>574301</v>
      </c>
      <c r="D11" s="6" t="n">
        <v>281673</v>
      </c>
    </row>
    <row r="12" spans="1:4">
      <c r="A12" s="4" t="s">
        <v>820</v>
      </c>
      <c r="B12" s="5" t="n">
        <v>630446</v>
      </c>
    </row>
    <row r="13" spans="1:4">
      <c r="A13" s="4" t="s">
        <v>659</v>
      </c>
    </row>
    <row r="14" spans="1:4">
      <c r="A14" s="3" t="s">
        <v>818</v>
      </c>
    </row>
    <row r="15" spans="1:4">
      <c r="A15" s="5" t="n">
        <v>2018</v>
      </c>
      <c r="B15" s="5" t="n">
        <v>35842</v>
      </c>
    </row>
    <row r="16" spans="1:4">
      <c r="A16" s="5" t="n">
        <v>2019</v>
      </c>
      <c r="B16" s="5" t="n">
        <v>37623</v>
      </c>
    </row>
    <row r="17" spans="1:4">
      <c r="A17" s="5" t="n">
        <v>2020</v>
      </c>
      <c r="B17" s="5" t="n">
        <v>24488</v>
      </c>
    </row>
    <row r="18" spans="1:4">
      <c r="A18" s="5" t="n">
        <v>2021</v>
      </c>
      <c r="B18" s="5" t="n">
        <v>14430</v>
      </c>
    </row>
    <row r="19" spans="1:4">
      <c r="A19" s="5" t="n">
        <v>2022</v>
      </c>
      <c r="B19" s="5" t="n">
        <v>7551</v>
      </c>
    </row>
    <row r="20" spans="1:4">
      <c r="A20" s="4" t="s">
        <v>624</v>
      </c>
      <c r="B20" s="5" t="n">
        <v>6293</v>
      </c>
    </row>
    <row r="21" spans="1:4">
      <c r="A21" s="4" t="s">
        <v>821</v>
      </c>
      <c r="B21" s="5" t="n">
        <v>126227</v>
      </c>
    </row>
    <row r="22" spans="1:4">
      <c r="A22" s="4" t="s">
        <v>661</v>
      </c>
    </row>
    <row r="23" spans="1:4">
      <c r="A23" s="3" t="s">
        <v>818</v>
      </c>
    </row>
    <row r="24" spans="1:4">
      <c r="A24" s="5" t="n">
        <v>2018</v>
      </c>
      <c r="B24" s="5" t="n">
        <v>2516</v>
      </c>
    </row>
    <row r="25" spans="1:4">
      <c r="A25" s="5" t="n">
        <v>2019</v>
      </c>
      <c r="B25" s="5" t="n">
        <v>1673</v>
      </c>
    </row>
    <row r="26" spans="1:4">
      <c r="A26" s="5" t="n">
        <v>2020</v>
      </c>
      <c r="B26" s="5" t="n">
        <v>994</v>
      </c>
    </row>
    <row r="27" spans="1:4">
      <c r="A27" s="5" t="n">
        <v>2021</v>
      </c>
      <c r="B27" s="5" t="n">
        <v>712</v>
      </c>
    </row>
    <row r="28" spans="1:4">
      <c r="A28" s="5" t="n">
        <v>2022</v>
      </c>
      <c r="B28" s="5" t="n">
        <v>167</v>
      </c>
    </row>
    <row r="29" spans="1:4">
      <c r="A29" s="4" t="s">
        <v>624</v>
      </c>
      <c r="B29" s="5" t="n">
        <v>275</v>
      </c>
    </row>
    <row r="30" spans="1:4">
      <c r="A30" s="4" t="s">
        <v>822</v>
      </c>
      <c r="B30" s="5" t="n">
        <v>6337</v>
      </c>
    </row>
    <row r="31" spans="1:4">
      <c r="A31" s="4" t="s">
        <v>819</v>
      </c>
      <c r="B31" s="5" t="n">
        <v>-580</v>
      </c>
    </row>
    <row r="32" spans="1:4">
      <c r="A32" s="4" t="s">
        <v>821</v>
      </c>
      <c r="B32" s="5" t="n">
        <v>5757</v>
      </c>
    </row>
    <row r="33" spans="1:4">
      <c r="A33" s="4" t="s">
        <v>653</v>
      </c>
      <c r="B33" s="5" t="n">
        <v>-2516</v>
      </c>
    </row>
    <row r="34" spans="1:4">
      <c r="A34" s="4" t="s">
        <v>823</v>
      </c>
      <c r="B34" s="5" t="n">
        <v>3241</v>
      </c>
    </row>
    <row r="35" spans="1:4">
      <c r="A35" s="4" t="s">
        <v>824</v>
      </c>
    </row>
    <row r="36" spans="1:4">
      <c r="A36" s="4" t="s">
        <v>709</v>
      </c>
      <c r="C36" s="6" t="n">
        <v>20000</v>
      </c>
    </row>
    <row r="37" spans="1:4">
      <c r="A37" s="4" t="s">
        <v>803</v>
      </c>
      <c r="C37" s="4" t="s">
        <v>825</v>
      </c>
    </row>
    <row r="38" spans="1:4">
      <c r="A38" s="4" t="s">
        <v>826</v>
      </c>
      <c r="C38" s="4" t="s">
        <v>718</v>
      </c>
    </row>
    <row r="39" spans="1:4">
      <c r="A39" s="4" t="s">
        <v>827</v>
      </c>
      <c r="B39" s="5" t="n">
        <v>100</v>
      </c>
      <c r="D39" s="5" t="n">
        <v>500</v>
      </c>
    </row>
    <row r="40" spans="1:4">
      <c r="A40" s="4" t="s">
        <v>828</v>
      </c>
      <c r="D40" s="5" t="n">
        <v>100</v>
      </c>
    </row>
    <row r="41" spans="1:4">
      <c r="A41" s="4" t="s">
        <v>829</v>
      </c>
    </row>
    <row r="42" spans="1:4">
      <c r="A42" s="4" t="s">
        <v>709</v>
      </c>
      <c r="C42" s="6" t="n">
        <v>20000</v>
      </c>
    </row>
    <row r="43" spans="1:4">
      <c r="A43" s="4" t="s">
        <v>803</v>
      </c>
      <c r="C43" s="4" t="s">
        <v>825</v>
      </c>
    </row>
    <row r="44" spans="1:4">
      <c r="A44" s="4" t="s">
        <v>826</v>
      </c>
      <c r="C44" s="4" t="s">
        <v>718</v>
      </c>
    </row>
    <row r="45" spans="1:4">
      <c r="A45" s="4" t="s">
        <v>827</v>
      </c>
      <c r="B45" s="6" t="n">
        <v>100</v>
      </c>
      <c r="D45" s="5" t="n">
        <v>500</v>
      </c>
    </row>
    <row r="46" spans="1:4">
      <c r="A46" s="4" t="s">
        <v>828</v>
      </c>
      <c r="D46" s="6" t="n">
        <v>100</v>
      </c>
    </row>
    <row r="47" spans="1:4">
      <c r="A47" s="4" t="s">
        <v>662</v>
      </c>
    </row>
    <row r="48" spans="1:4">
      <c r="A48" s="4" t="s">
        <v>830</v>
      </c>
      <c r="B48" s="4" t="s">
        <v>757</v>
      </c>
    </row>
    <row r="49" spans="1:4">
      <c r="A49" s="4" t="s">
        <v>665</v>
      </c>
    </row>
    <row r="50" spans="1:4">
      <c r="A50" s="4" t="s">
        <v>709</v>
      </c>
      <c r="B50" s="6" t="n">
        <v>22000</v>
      </c>
    </row>
    <row r="51" spans="1:4">
      <c r="A51" s="4" t="s">
        <v>803</v>
      </c>
      <c r="B51" s="4" t="s">
        <v>462</v>
      </c>
    </row>
    <row r="52" spans="1:4">
      <c r="A52" s="4" t="s">
        <v>666</v>
      </c>
    </row>
    <row r="53" spans="1:4">
      <c r="A53" s="4" t="s">
        <v>709</v>
      </c>
      <c r="B53" s="6" t="n">
        <v>1000</v>
      </c>
    </row>
    <row r="54" spans="1:4">
      <c r="A54" s="4" t="s">
        <v>803</v>
      </c>
      <c r="B54" s="4" t="s">
        <v>757</v>
      </c>
    </row>
    <row r="55" spans="1:4">
      <c r="A55" s="4" t="s">
        <v>667</v>
      </c>
    </row>
    <row r="56" spans="1:4">
      <c r="A56" s="4" t="s">
        <v>709</v>
      </c>
      <c r="B56" s="6" t="n">
        <v>2000</v>
      </c>
    </row>
    <row r="57" spans="1:4">
      <c r="A57" s="4" t="s">
        <v>803</v>
      </c>
      <c r="B57" s="4" t="s">
        <v>460</v>
      </c>
    </row>
    <row r="58" spans="1:4">
      <c r="A58" s="4" t="s">
        <v>490</v>
      </c>
    </row>
    <row r="59" spans="1:4">
      <c r="A59" s="3" t="s">
        <v>818</v>
      </c>
    </row>
    <row r="60" spans="1:4">
      <c r="A60" s="5" t="n">
        <v>2018</v>
      </c>
      <c r="B60" s="6" t="n">
        <v>4985</v>
      </c>
    </row>
    <row r="61" spans="1:4">
      <c r="A61" s="5" t="n">
        <v>2019</v>
      </c>
      <c r="B61" s="5" t="n">
        <v>2500</v>
      </c>
    </row>
    <row r="62" spans="1:4">
      <c r="A62" s="5" t="n">
        <v>2020</v>
      </c>
      <c r="B62" s="5" t="n">
        <v>2500</v>
      </c>
    </row>
    <row r="63" spans="1:4">
      <c r="A63" s="5" t="n">
        <v>2021</v>
      </c>
      <c r="B63" s="5" t="n">
        <v>2500</v>
      </c>
    </row>
    <row r="64" spans="1:4">
      <c r="A64" s="5" t="n">
        <v>2022</v>
      </c>
      <c r="B64" s="5" t="n">
        <v>2500</v>
      </c>
    </row>
    <row r="65" spans="1:4">
      <c r="A65" s="4" t="s">
        <v>624</v>
      </c>
      <c r="B65" s="5" t="n">
        <v>483477</v>
      </c>
    </row>
    <row r="66" spans="1:4">
      <c r="A66" s="4" t="s">
        <v>821</v>
      </c>
      <c r="B66" s="6" t="n">
        <v>4984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41</v>
      </c>
      <c r="J1" s="2" t="s">
        <v>1</v>
      </c>
    </row>
    <row r="2" spans="1:12">
      <c r="B2" s="2" t="s">
        <v>2</v>
      </c>
      <c r="C2" s="2" t="s">
        <v>832</v>
      </c>
      <c r="D2" s="2" t="s">
        <v>4</v>
      </c>
      <c r="E2" s="2" t="s">
        <v>532</v>
      </c>
      <c r="F2" s="2" t="s">
        <v>30</v>
      </c>
      <c r="G2" s="2" t="s">
        <v>833</v>
      </c>
      <c r="H2" s="2" t="s">
        <v>834</v>
      </c>
      <c r="I2" s="2" t="s">
        <v>835</v>
      </c>
      <c r="J2" s="2" t="s">
        <v>2</v>
      </c>
      <c r="K2" s="2" t="s">
        <v>30</v>
      </c>
      <c r="L2" s="2" t="s">
        <v>81</v>
      </c>
    </row>
    <row r="3" spans="1:12">
      <c r="A3" s="3" t="s">
        <v>836</v>
      </c>
    </row>
    <row r="4" spans="1:12">
      <c r="A4" s="4" t="s">
        <v>837</v>
      </c>
      <c r="J4" s="6" t="n">
        <v>-47</v>
      </c>
      <c r="K4" s="6" t="n">
        <v>-70</v>
      </c>
    </row>
    <row r="5" spans="1:12">
      <c r="A5" s="4" t="s">
        <v>838</v>
      </c>
      <c r="J5" s="5" t="n">
        <v>1258</v>
      </c>
      <c r="K5" s="5" t="n">
        <v>582</v>
      </c>
      <c r="L5" s="6" t="n">
        <v>456</v>
      </c>
    </row>
    <row r="6" spans="1:12">
      <c r="A6" s="4" t="s">
        <v>839</v>
      </c>
      <c r="J6" s="5" t="n">
        <v>1211</v>
      </c>
      <c r="K6" s="5" t="n">
        <v>512</v>
      </c>
      <c r="L6" s="5" t="n">
        <v>456</v>
      </c>
    </row>
    <row r="7" spans="1:12">
      <c r="A7" s="3" t="s">
        <v>840</v>
      </c>
    </row>
    <row r="8" spans="1:12">
      <c r="A8" s="4" t="s">
        <v>837</v>
      </c>
      <c r="J8" s="5" t="n">
        <v>-51388</v>
      </c>
      <c r="K8" s="5" t="n">
        <v>-1139</v>
      </c>
      <c r="L8" s="5" t="n">
        <v>6430</v>
      </c>
    </row>
    <row r="9" spans="1:12">
      <c r="A9" s="4" t="s">
        <v>838</v>
      </c>
      <c r="J9" s="5" t="n">
        <v>-1863</v>
      </c>
      <c r="K9" s="5" t="n">
        <v>790</v>
      </c>
      <c r="L9" s="5" t="n">
        <v>577</v>
      </c>
    </row>
    <row r="10" spans="1:12">
      <c r="A10" s="4" t="s">
        <v>841</v>
      </c>
      <c r="J10" s="5" t="n">
        <v>-242</v>
      </c>
    </row>
    <row r="11" spans="1:12">
      <c r="A11" s="4" t="s">
        <v>842</v>
      </c>
      <c r="J11" s="5" t="n">
        <v>-53493</v>
      </c>
      <c r="K11" s="5" t="n">
        <v>-349</v>
      </c>
      <c r="L11" s="5" t="n">
        <v>7007</v>
      </c>
    </row>
    <row r="12" spans="1:12">
      <c r="A12" s="4" t="s">
        <v>111</v>
      </c>
      <c r="B12" s="6" t="n">
        <v>-48834</v>
      </c>
      <c r="C12" s="6" t="n">
        <v>-2862</v>
      </c>
      <c r="D12" s="6" t="n">
        <v>2184</v>
      </c>
      <c r="E12" s="6" t="n">
        <v>-2770</v>
      </c>
      <c r="F12" s="6" t="n">
        <v>-445</v>
      </c>
      <c r="G12" s="6" t="n">
        <v>683</v>
      </c>
      <c r="H12" s="6" t="n">
        <v>974</v>
      </c>
      <c r="I12" s="6" t="n">
        <v>-1049</v>
      </c>
      <c r="J12" s="6" t="n">
        <v>-52282</v>
      </c>
      <c r="K12" s="6" t="n">
        <v>163</v>
      </c>
      <c r="L12" s="6" t="n">
        <v>746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43</v>
      </c>
      <c r="B1" s="2" t="s">
        <v>790</v>
      </c>
      <c r="C1" s="2" t="s">
        <v>441</v>
      </c>
      <c r="K1" s="2" t="s">
        <v>1</v>
      </c>
    </row>
    <row r="2" spans="1:13">
      <c r="B2" s="2" t="s">
        <v>844</v>
      </c>
      <c r="C2" s="2" t="s">
        <v>2</v>
      </c>
      <c r="D2" s="2" t="s">
        <v>832</v>
      </c>
      <c r="E2" s="2" t="s">
        <v>4</v>
      </c>
      <c r="F2" s="2" t="s">
        <v>532</v>
      </c>
      <c r="G2" s="2" t="s">
        <v>30</v>
      </c>
      <c r="H2" s="2" t="s">
        <v>833</v>
      </c>
      <c r="I2" s="2" t="s">
        <v>834</v>
      </c>
      <c r="J2" s="2" t="s">
        <v>835</v>
      </c>
      <c r="K2" s="2" t="s">
        <v>2</v>
      </c>
      <c r="L2" s="2" t="s">
        <v>30</v>
      </c>
      <c r="M2" s="2" t="s">
        <v>81</v>
      </c>
    </row>
    <row r="3" spans="1:13">
      <c r="A3" s="3" t="s">
        <v>845</v>
      </c>
    </row>
    <row r="4" spans="1:13">
      <c r="A4" s="4" t="s">
        <v>846</v>
      </c>
      <c r="K4" s="6" t="n">
        <v>-8850</v>
      </c>
      <c r="L4" s="6" t="n">
        <v>-4241</v>
      </c>
      <c r="M4" s="6" t="n">
        <v>3754</v>
      </c>
    </row>
    <row r="5" spans="1:13">
      <c r="A5" s="3" t="s">
        <v>847</v>
      </c>
    </row>
    <row r="6" spans="1:13">
      <c r="A6" s="4" t="s">
        <v>848</v>
      </c>
      <c r="K6" s="5" t="n">
        <v>-333</v>
      </c>
      <c r="L6" s="5" t="n">
        <v>370</v>
      </c>
      <c r="M6" s="5" t="n">
        <v>1208</v>
      </c>
    </row>
    <row r="7" spans="1:13">
      <c r="A7" s="4" t="s">
        <v>849</v>
      </c>
      <c r="K7" s="5" t="n">
        <v>-242</v>
      </c>
    </row>
    <row r="8" spans="1:13">
      <c r="A8" s="4" t="s">
        <v>850</v>
      </c>
      <c r="K8" s="5" t="n">
        <v>107</v>
      </c>
    </row>
    <row r="9" spans="1:13">
      <c r="A9" s="4" t="s">
        <v>851</v>
      </c>
      <c r="K9" s="5" t="n">
        <v>3198</v>
      </c>
      <c r="L9" s="5" t="n">
        <v>3434</v>
      </c>
      <c r="M9" s="5" t="n">
        <v>1187</v>
      </c>
    </row>
    <row r="10" spans="1:13">
      <c r="A10" s="4" t="s">
        <v>852</v>
      </c>
      <c r="K10" s="5" t="n">
        <v>-46068</v>
      </c>
      <c r="L10" s="5" t="n">
        <v>522</v>
      </c>
      <c r="M10" s="5" t="n">
        <v>1261</v>
      </c>
    </row>
    <row r="11" spans="1:13">
      <c r="A11" s="4" t="s">
        <v>853</v>
      </c>
      <c r="K11" s="5" t="n">
        <v>-47</v>
      </c>
      <c r="L11" s="5" t="n">
        <v>-70</v>
      </c>
    </row>
    <row r="12" spans="1:13">
      <c r="A12" s="4" t="s">
        <v>108</v>
      </c>
      <c r="K12" s="5" t="n">
        <v>-47</v>
      </c>
      <c r="L12" s="5" t="n">
        <v>148</v>
      </c>
      <c r="M12" s="5" t="n">
        <v>53</v>
      </c>
    </row>
    <row r="13" spans="1:13">
      <c r="A13" s="4" t="s">
        <v>111</v>
      </c>
      <c r="C13" s="6" t="n">
        <v>-48834</v>
      </c>
      <c r="D13" s="6" t="n">
        <v>-2862</v>
      </c>
      <c r="E13" s="6" t="n">
        <v>2184</v>
      </c>
      <c r="F13" s="6" t="n">
        <v>-2770</v>
      </c>
      <c r="G13" s="6" t="n">
        <v>-445</v>
      </c>
      <c r="H13" s="6" t="n">
        <v>683</v>
      </c>
      <c r="I13" s="6" t="n">
        <v>974</v>
      </c>
      <c r="J13" s="6" t="n">
        <v>-1049</v>
      </c>
      <c r="K13" s="6" t="n">
        <v>-52282</v>
      </c>
      <c r="L13" s="6" t="n">
        <v>163</v>
      </c>
      <c r="M13" s="6" t="n">
        <v>7463</v>
      </c>
    </row>
    <row r="14" spans="1:13">
      <c r="A14" s="4" t="s">
        <v>854</v>
      </c>
      <c r="K14" s="4" t="s">
        <v>855</v>
      </c>
      <c r="L14" s="4" t="s">
        <v>856</v>
      </c>
      <c r="M14" s="4" t="s">
        <v>857</v>
      </c>
    </row>
    <row r="15" spans="1:13">
      <c r="A15" s="4" t="s">
        <v>858</v>
      </c>
      <c r="K15" s="4" t="s">
        <v>859</v>
      </c>
    </row>
    <row r="16" spans="1:13">
      <c r="A16" s="4" t="s">
        <v>860</v>
      </c>
      <c r="K16" s="6" t="n">
        <v>46000</v>
      </c>
    </row>
    <row r="17" spans="1:13">
      <c r="A17" s="4" t="s">
        <v>861</v>
      </c>
    </row>
    <row r="18" spans="1:13">
      <c r="A18" s="3" t="s">
        <v>847</v>
      </c>
    </row>
    <row r="19" spans="1:13">
      <c r="A19" s="4" t="s">
        <v>858</v>
      </c>
      <c r="B19" s="4" t="s">
        <v>862</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4" t="s">
        <v>865</v>
      </c>
      <c r="B3" s="6" t="n">
        <v>3977</v>
      </c>
      <c r="C3" s="6" t="n">
        <v>5623</v>
      </c>
    </row>
    <row r="4" spans="1:3">
      <c r="A4" s="4" t="s">
        <v>866</v>
      </c>
      <c r="B4" s="5" t="n">
        <v>527</v>
      </c>
      <c r="C4" s="5" t="n">
        <v>329</v>
      </c>
    </row>
    <row r="5" spans="1:3">
      <c r="A5" s="4" t="s">
        <v>183</v>
      </c>
      <c r="B5" s="5" t="n">
        <v>103</v>
      </c>
      <c r="C5" s="5" t="n">
        <v>126</v>
      </c>
    </row>
    <row r="6" spans="1:3">
      <c r="A6" s="4" t="s">
        <v>867</v>
      </c>
      <c r="B6" s="5" t="n">
        <v>-2700</v>
      </c>
      <c r="C6" s="5" t="n">
        <v>-2102</v>
      </c>
    </row>
    <row r="7" spans="1:3">
      <c r="A7" s="4" t="s">
        <v>868</v>
      </c>
      <c r="B7" s="5" t="n">
        <v>11199</v>
      </c>
      <c r="C7" s="5" t="n">
        <v>14941</v>
      </c>
    </row>
    <row r="8" spans="1:3">
      <c r="A8" s="4" t="s">
        <v>584</v>
      </c>
      <c r="B8" s="5" t="n">
        <v>-83642</v>
      </c>
      <c r="C8" s="5" t="n">
        <v>-91149</v>
      </c>
    </row>
    <row r="9" spans="1:3">
      <c r="A9" s="4" t="s">
        <v>869</v>
      </c>
      <c r="B9" s="5" t="n">
        <v>-17246</v>
      </c>
      <c r="C9" s="5" t="n">
        <v>-21020</v>
      </c>
    </row>
    <row r="10" spans="1:3">
      <c r="A10" s="4" t="s">
        <v>870</v>
      </c>
      <c r="B10" s="5" t="n">
        <v>1233</v>
      </c>
      <c r="C10" s="5" t="n">
        <v>874</v>
      </c>
    </row>
    <row r="11" spans="1:3">
      <c r="A11" s="4" t="s">
        <v>871</v>
      </c>
      <c r="B11" s="5" t="n">
        <v>-2213</v>
      </c>
      <c r="C11" s="5" t="n">
        <v>-446</v>
      </c>
    </row>
    <row r="12" spans="1:3">
      <c r="A12" s="4" t="s">
        <v>872</v>
      </c>
      <c r="C12" s="5" t="n">
        <v>9</v>
      </c>
    </row>
    <row r="13" spans="1:3">
      <c r="A13" s="4" t="s">
        <v>873</v>
      </c>
      <c r="B13" s="5" t="n">
        <v>1502</v>
      </c>
    </row>
    <row r="14" spans="1:3">
      <c r="A14" s="4" t="s">
        <v>874</v>
      </c>
      <c r="B14" s="5" t="n">
        <v>452</v>
      </c>
    </row>
    <row r="15" spans="1:3">
      <c r="A15" s="4" t="s">
        <v>875</v>
      </c>
      <c r="B15" s="5" t="n">
        <v>3626</v>
      </c>
    </row>
    <row r="16" spans="1:3">
      <c r="A16" s="4" t="s">
        <v>876</v>
      </c>
      <c r="B16" s="6" t="n">
        <v>-90434</v>
      </c>
      <c r="C16" s="6" t="n">
        <v>-928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77</v>
      </c>
      <c r="B1" s="2" t="s">
        <v>2</v>
      </c>
      <c r="C1" s="2" t="s">
        <v>30</v>
      </c>
    </row>
    <row r="2" spans="1:3">
      <c r="A2" s="3" t="s">
        <v>878</v>
      </c>
    </row>
    <row r="3" spans="1:3">
      <c r="A3" s="4" t="s">
        <v>443</v>
      </c>
      <c r="B3" s="6" t="n">
        <v>0</v>
      </c>
      <c r="C3" s="6" t="n">
        <v>0</v>
      </c>
    </row>
    <row r="4" spans="1:3">
      <c r="A4" s="4" t="s">
        <v>837</v>
      </c>
    </row>
    <row r="5" spans="1:3">
      <c r="A5" s="3" t="s">
        <v>878</v>
      </c>
    </row>
    <row r="6" spans="1:3">
      <c r="A6" s="4" t="s">
        <v>879</v>
      </c>
      <c r="B6" s="5" t="n">
        <v>41100</v>
      </c>
    </row>
    <row r="7" spans="1:3">
      <c r="A7" s="4" t="s">
        <v>838</v>
      </c>
    </row>
    <row r="8" spans="1:3">
      <c r="A8" s="3" t="s">
        <v>878</v>
      </c>
    </row>
    <row r="9" spans="1:3">
      <c r="A9" s="4" t="s">
        <v>879</v>
      </c>
      <c r="B9" s="6" t="n">
        <v>69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1</v>
      </c>
    </row>
    <row r="3" spans="1:4">
      <c r="A3" s="3" t="s">
        <v>169</v>
      </c>
    </row>
    <row r="4" spans="1:4">
      <c r="A4" s="4" t="s">
        <v>112</v>
      </c>
      <c r="B4" s="6" t="n">
        <v>26996</v>
      </c>
      <c r="C4" s="6" t="n">
        <v>-12279</v>
      </c>
      <c r="D4" s="6" t="n">
        <v>3263</v>
      </c>
    </row>
    <row r="5" spans="1:4">
      <c r="A5" s="3" t="s">
        <v>170</v>
      </c>
    </row>
    <row r="6" spans="1:4">
      <c r="A6" s="4" t="s">
        <v>171</v>
      </c>
      <c r="B6" s="5" t="n">
        <v>70168</v>
      </c>
      <c r="C6" s="5" t="n">
        <v>61499</v>
      </c>
      <c r="D6" s="5" t="n">
        <v>58407</v>
      </c>
    </row>
    <row r="7" spans="1:4">
      <c r="A7" s="4" t="s">
        <v>172</v>
      </c>
      <c r="B7" s="5" t="n">
        <v>6695</v>
      </c>
      <c r="C7" s="5" t="n">
        <v>6001</v>
      </c>
      <c r="D7" s="5" t="n">
        <v>5166</v>
      </c>
    </row>
    <row r="8" spans="1:4">
      <c r="A8" s="4" t="s">
        <v>173</v>
      </c>
      <c r="B8" s="5" t="n">
        <v>1777</v>
      </c>
      <c r="C8" s="5" t="n">
        <v>1347</v>
      </c>
      <c r="D8" s="5" t="n">
        <v>1456</v>
      </c>
    </row>
    <row r="9" spans="1:4">
      <c r="A9" s="4" t="s">
        <v>174</v>
      </c>
      <c r="B9" s="5" t="n">
        <v>3883</v>
      </c>
    </row>
    <row r="10" spans="1:4">
      <c r="A10" s="4" t="s">
        <v>175</v>
      </c>
      <c r="B10" s="5" t="n">
        <v>1875</v>
      </c>
    </row>
    <row r="11" spans="1:4">
      <c r="A11" s="4" t="s">
        <v>176</v>
      </c>
      <c r="B11" s="5" t="n">
        <v>-53394</v>
      </c>
      <c r="C11" s="5" t="n">
        <v>-349</v>
      </c>
      <c r="D11" s="5" t="n">
        <v>7007</v>
      </c>
    </row>
    <row r="12" spans="1:4">
      <c r="A12" s="4" t="s">
        <v>177</v>
      </c>
      <c r="B12" s="5" t="n">
        <v>235</v>
      </c>
      <c r="C12" s="5" t="n">
        <v>612</v>
      </c>
      <c r="D12" s="5" t="n">
        <v>328</v>
      </c>
    </row>
    <row r="13" spans="1:4">
      <c r="A13" s="4" t="s">
        <v>178</v>
      </c>
      <c r="B13" s="5" t="n">
        <v>92</v>
      </c>
      <c r="C13" s="5" t="n">
        <v>1078</v>
      </c>
      <c r="D13" s="5" t="n">
        <v>1049</v>
      </c>
    </row>
    <row r="14" spans="1:4">
      <c r="A14" s="4" t="s">
        <v>179</v>
      </c>
      <c r="B14" s="5" t="n">
        <v>-699</v>
      </c>
      <c r="C14" s="5" t="n">
        <v>-116</v>
      </c>
      <c r="D14" s="5" t="n">
        <v>-2184</v>
      </c>
    </row>
    <row r="15" spans="1:4">
      <c r="A15" s="4" t="s">
        <v>180</v>
      </c>
      <c r="B15" s="5" t="n">
        <v>-1362</v>
      </c>
      <c r="C15" s="5" t="n">
        <v>-751</v>
      </c>
      <c r="D15" s="5" t="n">
        <v>-467</v>
      </c>
    </row>
    <row r="16" spans="1:4">
      <c r="A16" s="4" t="s">
        <v>181</v>
      </c>
      <c r="C16" s="5" t="n">
        <v>2005</v>
      </c>
    </row>
    <row r="17" spans="1:4">
      <c r="A17" s="3" t="s">
        <v>182</v>
      </c>
    </row>
    <row r="18" spans="1:4">
      <c r="A18" s="4" t="s">
        <v>183</v>
      </c>
      <c r="B18" s="5" t="n">
        <v>-15294</v>
      </c>
      <c r="C18" s="5" t="n">
        <v>8660</v>
      </c>
      <c r="D18" s="5" t="n">
        <v>6837</v>
      </c>
    </row>
    <row r="19" spans="1:4">
      <c r="A19" s="4" t="s">
        <v>34</v>
      </c>
      <c r="B19" s="5" t="n">
        <v>519</v>
      </c>
      <c r="C19" s="5" t="n">
        <v>-405</v>
      </c>
      <c r="D19" s="5" t="n">
        <v>727</v>
      </c>
    </row>
    <row r="20" spans="1:4">
      <c r="A20" s="4" t="s">
        <v>184</v>
      </c>
      <c r="B20" s="5" t="n">
        <v>5761</v>
      </c>
      <c r="C20" s="5" t="n">
        <v>3653</v>
      </c>
      <c r="D20" s="5" t="n">
        <v>2191</v>
      </c>
    </row>
    <row r="21" spans="1:4">
      <c r="A21" s="4" t="s">
        <v>38</v>
      </c>
      <c r="B21" s="5" t="n">
        <v>-3437</v>
      </c>
      <c r="C21" s="5" t="n">
        <v>6352</v>
      </c>
      <c r="D21" s="5" t="n">
        <v>-1757</v>
      </c>
    </row>
    <row r="22" spans="1:4">
      <c r="A22" s="4" t="s">
        <v>46</v>
      </c>
      <c r="B22" s="5" t="n">
        <v>283</v>
      </c>
      <c r="C22" s="5" t="n">
        <v>-1034</v>
      </c>
      <c r="D22" s="5" t="n">
        <v>-5139</v>
      </c>
    </row>
    <row r="23" spans="1:4">
      <c r="A23" s="4" t="s">
        <v>47</v>
      </c>
      <c r="B23" s="5" t="n">
        <v>1666</v>
      </c>
      <c r="C23" s="5" t="n">
        <v>-9858</v>
      </c>
      <c r="D23" s="5" t="n">
        <v>8200</v>
      </c>
    </row>
    <row r="24" spans="1:4">
      <c r="A24" s="4" t="s">
        <v>185</v>
      </c>
      <c r="B24" s="5" t="n">
        <v>45764</v>
      </c>
      <c r="C24" s="5" t="n">
        <v>66415</v>
      </c>
      <c r="D24" s="5" t="n">
        <v>85084</v>
      </c>
    </row>
    <row r="25" spans="1:4">
      <c r="A25" s="3" t="s">
        <v>186</v>
      </c>
    </row>
    <row r="26" spans="1:4">
      <c r="A26" s="4" t="s">
        <v>187</v>
      </c>
      <c r="B26" s="5" t="n">
        <v>-19792</v>
      </c>
      <c r="C26" s="5" t="n">
        <v>-4108</v>
      </c>
      <c r="D26" s="5" t="n">
        <v>-6431</v>
      </c>
    </row>
    <row r="27" spans="1:4">
      <c r="A27" s="4" t="s">
        <v>188</v>
      </c>
      <c r="B27" s="5" t="n">
        <v>5773</v>
      </c>
      <c r="C27" s="5" t="n">
        <v>5906</v>
      </c>
      <c r="D27" s="5" t="n">
        <v>2215</v>
      </c>
    </row>
    <row r="28" spans="1:4">
      <c r="A28" s="4" t="s">
        <v>189</v>
      </c>
      <c r="B28" s="5" t="n">
        <v>-279834</v>
      </c>
      <c r="D28" s="5" t="n">
        <v>64</v>
      </c>
    </row>
    <row r="29" spans="1:4">
      <c r="A29" s="4" t="s">
        <v>190</v>
      </c>
      <c r="B29" s="5" t="n">
        <v>-293853</v>
      </c>
      <c r="C29" s="5" t="n">
        <v>1798</v>
      </c>
      <c r="D29" s="5" t="n">
        <v>-4152</v>
      </c>
    </row>
    <row r="30" spans="1:4">
      <c r="A30" s="3" t="s">
        <v>191</v>
      </c>
    </row>
    <row r="31" spans="1:4">
      <c r="A31" s="4" t="s">
        <v>192</v>
      </c>
      <c r="B31" s="5" t="n">
        <v>754635</v>
      </c>
      <c r="C31" s="5" t="n">
        <v>702846</v>
      </c>
      <c r="D31" s="5" t="n">
        <v>671070</v>
      </c>
    </row>
    <row r="32" spans="1:4">
      <c r="A32" s="4" t="s">
        <v>193</v>
      </c>
      <c r="B32" s="5" t="n">
        <v>-756932</v>
      </c>
      <c r="C32" s="5" t="n">
        <v>-706724</v>
      </c>
      <c r="D32" s="5" t="n">
        <v>-682516</v>
      </c>
    </row>
    <row r="33" spans="1:4">
      <c r="A33" s="4" t="s">
        <v>194</v>
      </c>
      <c r="B33" s="5" t="n">
        <v>12301</v>
      </c>
    </row>
    <row r="34" spans="1:4">
      <c r="A34" s="4" t="s">
        <v>195</v>
      </c>
      <c r="B34" s="5" t="n">
        <v>-239506</v>
      </c>
      <c r="C34" s="5" t="n">
        <v>-72987</v>
      </c>
      <c r="D34" s="5" t="n">
        <v>-59087</v>
      </c>
    </row>
    <row r="35" spans="1:4">
      <c r="A35" s="4" t="s">
        <v>196</v>
      </c>
      <c r="B35" s="5" t="n">
        <v>500000</v>
      </c>
    </row>
    <row r="36" spans="1:4">
      <c r="A36" s="4" t="s">
        <v>197</v>
      </c>
      <c r="C36" s="5" t="n">
        <v>14188</v>
      </c>
    </row>
    <row r="37" spans="1:4">
      <c r="A37" s="4" t="s">
        <v>198</v>
      </c>
      <c r="D37" s="5" t="n">
        <v>-2700</v>
      </c>
    </row>
    <row r="38" spans="1:4">
      <c r="A38" s="4" t="s">
        <v>199</v>
      </c>
      <c r="B38" s="5" t="n">
        <v>-19193</v>
      </c>
      <c r="C38" s="5" t="n">
        <v>-1889</v>
      </c>
      <c r="D38" s="5" t="n">
        <v>-1607</v>
      </c>
    </row>
    <row r="39" spans="1:4">
      <c r="A39" s="4" t="s">
        <v>200</v>
      </c>
      <c r="B39" s="5" t="n">
        <v>-66715</v>
      </c>
    </row>
    <row r="40" spans="1:4">
      <c r="A40" s="4" t="s">
        <v>201</v>
      </c>
      <c r="B40" s="5" t="n">
        <v>127893</v>
      </c>
    </row>
    <row r="41" spans="1:4">
      <c r="A41" s="4" t="s">
        <v>202</v>
      </c>
      <c r="B41" s="5" t="n">
        <v>-36168</v>
      </c>
    </row>
    <row r="42" spans="1:4">
      <c r="A42" s="4" t="s">
        <v>203</v>
      </c>
      <c r="B42" s="5" t="n">
        <v>335141</v>
      </c>
      <c r="C42" s="5" t="n">
        <v>-69404</v>
      </c>
      <c r="D42" s="5" t="n">
        <v>-78452</v>
      </c>
    </row>
    <row r="43" spans="1:4">
      <c r="A43" s="4" t="s">
        <v>204</v>
      </c>
      <c r="B43" s="5" t="n">
        <v>-68</v>
      </c>
    </row>
    <row r="44" spans="1:4">
      <c r="A44" s="4" t="s">
        <v>205</v>
      </c>
      <c r="B44" s="5" t="n">
        <v>86984</v>
      </c>
      <c r="C44" s="5" t="n">
        <v>-1191</v>
      </c>
      <c r="D44" s="5" t="n">
        <v>2480</v>
      </c>
    </row>
    <row r="45" spans="1:4">
      <c r="A45" s="4" t="s">
        <v>206</v>
      </c>
      <c r="B45" s="5" t="n">
        <v>3695</v>
      </c>
      <c r="C45" s="5" t="n">
        <v>4886</v>
      </c>
      <c r="D45" s="5" t="n">
        <v>2406</v>
      </c>
    </row>
    <row r="46" spans="1:4">
      <c r="A46" s="4" t="s">
        <v>207</v>
      </c>
      <c r="B46" s="5" t="n">
        <v>90679</v>
      </c>
      <c r="C46" s="5" t="n">
        <v>3695</v>
      </c>
      <c r="D46" s="5" t="n">
        <v>4886</v>
      </c>
    </row>
    <row r="47" spans="1:4">
      <c r="A47" s="3" t="s">
        <v>208</v>
      </c>
    </row>
    <row r="48" spans="1:4">
      <c r="A48" s="4" t="s">
        <v>209</v>
      </c>
      <c r="B48" s="5" t="n">
        <v>28676</v>
      </c>
      <c r="C48" s="5" t="n">
        <v>20523</v>
      </c>
      <c r="D48" s="5" t="n">
        <v>16583</v>
      </c>
    </row>
    <row r="49" spans="1:4">
      <c r="A49" s="4" t="s">
        <v>210</v>
      </c>
      <c r="B49" s="5" t="n">
        <v>1078</v>
      </c>
      <c r="C49" s="5" t="n">
        <v>1010</v>
      </c>
      <c r="D49" s="5" t="n">
        <v>892</v>
      </c>
    </row>
    <row r="50" spans="1:4">
      <c r="A50" s="3" t="s">
        <v>211</v>
      </c>
    </row>
    <row r="51" spans="1:4">
      <c r="A51" s="4" t="s">
        <v>212</v>
      </c>
      <c r="B51" s="5" t="n">
        <v>21897</v>
      </c>
      <c r="C51" s="5" t="n">
        <v>33467</v>
      </c>
      <c r="D51" s="5" t="n">
        <v>62753</v>
      </c>
    </row>
    <row r="52" spans="1:4">
      <c r="A52" s="4" t="s">
        <v>213</v>
      </c>
      <c r="B52" s="5" t="n">
        <v>555</v>
      </c>
      <c r="C52" s="5" t="n">
        <v>452</v>
      </c>
      <c r="D52" s="5" t="n">
        <v>237</v>
      </c>
    </row>
    <row r="53" spans="1:4">
      <c r="A53" s="4" t="s">
        <v>214</v>
      </c>
      <c r="B53" s="5" t="n">
        <v>7053</v>
      </c>
      <c r="C53" s="5" t="n">
        <v>6240</v>
      </c>
      <c r="D53" s="5" t="n">
        <v>8232</v>
      </c>
    </row>
    <row r="54" spans="1:4">
      <c r="A54" s="4" t="s">
        <v>215</v>
      </c>
      <c r="C54" s="5" t="n">
        <v>351</v>
      </c>
    </row>
    <row r="55" spans="1:4">
      <c r="A55" s="4" t="s">
        <v>216</v>
      </c>
      <c r="B55" s="5" t="n">
        <v>818</v>
      </c>
      <c r="C55" s="5" t="n">
        <v>1830</v>
      </c>
      <c r="D55" s="5" t="n">
        <v>807</v>
      </c>
    </row>
    <row r="56" spans="1:4">
      <c r="A56" s="4" t="s">
        <v>217</v>
      </c>
      <c r="B56" s="5" t="n">
        <v>4</v>
      </c>
      <c r="C56" s="5" t="n">
        <v>538</v>
      </c>
      <c r="D56" s="5" t="n">
        <v>3186</v>
      </c>
    </row>
    <row r="57" spans="1:4">
      <c r="A57" s="4" t="s">
        <v>218</v>
      </c>
      <c r="B57" s="5" t="n">
        <v>28405</v>
      </c>
      <c r="C57" s="5" t="n">
        <v>20934</v>
      </c>
      <c r="D57" s="5" t="n">
        <v>15437</v>
      </c>
    </row>
    <row r="58" spans="1:4">
      <c r="A58" s="4" t="s">
        <v>219</v>
      </c>
      <c r="B58" s="5" t="n">
        <v>19720</v>
      </c>
      <c r="C58" s="5" t="n">
        <v>16784</v>
      </c>
      <c r="D58" s="5" t="n">
        <v>8282</v>
      </c>
    </row>
    <row r="59" spans="1:4">
      <c r="A59" s="4" t="s">
        <v>220</v>
      </c>
      <c r="D59" s="6" t="n">
        <v>9993</v>
      </c>
    </row>
    <row r="60" spans="1:4">
      <c r="A60" s="4" t="s">
        <v>221</v>
      </c>
      <c r="D60" s="5" t="n">
        <v>13500</v>
      </c>
    </row>
    <row r="61" spans="1:4">
      <c r="A61" s="4" t="s">
        <v>222</v>
      </c>
      <c r="D61" s="6" t="n">
        <v>3000</v>
      </c>
    </row>
    <row r="62" spans="1:4">
      <c r="A62" s="4" t="s">
        <v>223</v>
      </c>
      <c r="B62" s="5" t="n">
        <v>63987</v>
      </c>
    </row>
    <row r="63" spans="1:4">
      <c r="A63" s="4" t="s">
        <v>224</v>
      </c>
      <c r="D63" s="5" t="n">
        <v>48000</v>
      </c>
    </row>
    <row r="64" spans="1:4">
      <c r="A64" s="4" t="s">
        <v>225</v>
      </c>
      <c r="C64" s="5" t="n">
        <v>1709</v>
      </c>
    </row>
    <row r="65" spans="1:4">
      <c r="A65" s="4" t="s">
        <v>124</v>
      </c>
    </row>
    <row r="66" spans="1:4">
      <c r="A66" s="3" t="s">
        <v>191</v>
      </c>
    </row>
    <row r="67" spans="1:4">
      <c r="A67" s="4" t="s">
        <v>226</v>
      </c>
      <c r="B67" s="5" t="n">
        <v>-65000</v>
      </c>
    </row>
    <row r="68" spans="1:4">
      <c r="A68" s="4" t="s">
        <v>227</v>
      </c>
      <c r="B68" s="5" t="n">
        <v>-4158</v>
      </c>
    </row>
    <row r="69" spans="1:4">
      <c r="A69" s="3" t="s">
        <v>211</v>
      </c>
    </row>
    <row r="70" spans="1:4">
      <c r="A70" s="4" t="s">
        <v>228</v>
      </c>
      <c r="B70" s="5" t="n">
        <v>0</v>
      </c>
    </row>
    <row r="71" spans="1:4">
      <c r="A71" s="4" t="s">
        <v>127</v>
      </c>
    </row>
    <row r="72" spans="1:4">
      <c r="A72" s="3" t="s">
        <v>191</v>
      </c>
    </row>
    <row r="73" spans="1:4">
      <c r="A73" s="4" t="s">
        <v>226</v>
      </c>
      <c r="D73" s="5" t="n">
        <v>875</v>
      </c>
    </row>
    <row r="74" spans="1:4">
      <c r="A74" s="4" t="s">
        <v>227</v>
      </c>
      <c r="B74" s="6" t="n">
        <v>-2016</v>
      </c>
      <c r="C74" s="5" t="n">
        <v>-4838</v>
      </c>
      <c r="D74" s="5" t="n">
        <v>-4487</v>
      </c>
    </row>
    <row r="75" spans="1:4">
      <c r="A75" s="3" t="s">
        <v>211</v>
      </c>
    </row>
    <row r="76" spans="1:4">
      <c r="A76" s="4" t="s">
        <v>228</v>
      </c>
      <c r="C76" s="6" t="n">
        <v>1209</v>
      </c>
      <c r="D76" s="6" t="n">
        <v>12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8"/>
    <col customWidth="1" max="2" min="2" width="21"/>
    <col customWidth="1" max="3" min="3" width="32"/>
    <col customWidth="1" max="4" min="4" width="21"/>
    <col customWidth="1" max="5" min="5" width="21"/>
  </cols>
  <sheetData>
    <row r="1" spans="1:5">
      <c r="A1" s="1" t="s">
        <v>880</v>
      </c>
      <c r="B1" s="2" t="s">
        <v>881</v>
      </c>
      <c r="C1" s="2" t="s">
        <v>1</v>
      </c>
    </row>
    <row r="2" spans="1:5">
      <c r="B2" s="2" t="s">
        <v>571</v>
      </c>
      <c r="C2" s="2" t="s">
        <v>882</v>
      </c>
      <c r="D2" s="2" t="s">
        <v>566</v>
      </c>
      <c r="E2" s="2" t="s">
        <v>571</v>
      </c>
    </row>
    <row r="3" spans="1:5">
      <c r="A3" s="3" t="s">
        <v>250</v>
      </c>
    </row>
    <row r="4" spans="1:5">
      <c r="A4" s="4" t="s">
        <v>883</v>
      </c>
      <c r="C4" s="6" t="n">
        <v>17000000</v>
      </c>
      <c r="D4" s="6" t="n">
        <v>16000000</v>
      </c>
      <c r="E4" s="6" t="n">
        <v>11200000</v>
      </c>
    </row>
    <row r="5" spans="1:5">
      <c r="A5" s="4" t="s">
        <v>884</v>
      </c>
    </row>
    <row r="6" spans="1:5">
      <c r="A6" s="3" t="s">
        <v>885</v>
      </c>
    </row>
    <row r="7" spans="1:5">
      <c r="A7" s="5" t="n">
        <v>2018</v>
      </c>
      <c r="C7" s="5" t="n">
        <v>16672000</v>
      </c>
    </row>
    <row r="8" spans="1:5">
      <c r="A8" s="5" t="n">
        <v>2019</v>
      </c>
      <c r="C8" s="5" t="n">
        <v>13043000</v>
      </c>
    </row>
    <row r="9" spans="1:5">
      <c r="A9" s="5" t="n">
        <v>2020</v>
      </c>
      <c r="C9" s="5" t="n">
        <v>7072000</v>
      </c>
    </row>
    <row r="10" spans="1:5">
      <c r="A10" s="5" t="n">
        <v>2021</v>
      </c>
      <c r="C10" s="5" t="n">
        <v>2203000</v>
      </c>
    </row>
    <row r="11" spans="1:5">
      <c r="A11" s="5" t="n">
        <v>2022</v>
      </c>
      <c r="C11" s="5" t="n">
        <v>1171000</v>
      </c>
    </row>
    <row r="12" spans="1:5">
      <c r="A12" s="4" t="s">
        <v>141</v>
      </c>
      <c r="C12" s="5" t="n">
        <v>40161000</v>
      </c>
    </row>
    <row r="13" spans="1:5">
      <c r="A13" s="4" t="s">
        <v>886</v>
      </c>
    </row>
    <row r="14" spans="1:5">
      <c r="A14" s="3" t="s">
        <v>885</v>
      </c>
    </row>
    <row r="15" spans="1:5">
      <c r="A15" s="5" t="n">
        <v>2018</v>
      </c>
      <c r="C15" s="5" t="n">
        <v>8735000</v>
      </c>
    </row>
    <row r="16" spans="1:5">
      <c r="A16" s="5" t="n">
        <v>2019</v>
      </c>
      <c r="C16" s="5" t="n">
        <v>6802000</v>
      </c>
    </row>
    <row r="17" spans="1:5">
      <c r="A17" s="5" t="n">
        <v>2020</v>
      </c>
      <c r="C17" s="5" t="n">
        <v>6058000</v>
      </c>
    </row>
    <row r="18" spans="1:5">
      <c r="A18" s="5" t="n">
        <v>2021</v>
      </c>
      <c r="C18" s="5" t="n">
        <v>5196000</v>
      </c>
    </row>
    <row r="19" spans="1:5">
      <c r="A19" s="5" t="n">
        <v>2022</v>
      </c>
      <c r="C19" s="5" t="n">
        <v>4578000</v>
      </c>
    </row>
    <row r="20" spans="1:5">
      <c r="A20" s="4" t="s">
        <v>624</v>
      </c>
      <c r="C20" s="5" t="n">
        <v>15121000</v>
      </c>
    </row>
    <row r="21" spans="1:5">
      <c r="A21" s="4" t="s">
        <v>141</v>
      </c>
      <c r="C21" s="5" t="n">
        <v>46490000</v>
      </c>
    </row>
    <row r="22" spans="1:5">
      <c r="A22" s="4" t="s">
        <v>379</v>
      </c>
    </row>
    <row r="23" spans="1:5">
      <c r="A23" s="3" t="s">
        <v>250</v>
      </c>
    </row>
    <row r="24" spans="1:5">
      <c r="A24" s="4" t="s">
        <v>883</v>
      </c>
      <c r="C24" s="5" t="n">
        <v>1900000</v>
      </c>
      <c r="D24" s="5" t="n">
        <v>900000</v>
      </c>
      <c r="E24" s="5" t="n">
        <v>1200000</v>
      </c>
    </row>
    <row r="25" spans="1:5">
      <c r="A25" s="4" t="s">
        <v>887</v>
      </c>
    </row>
    <row r="26" spans="1:5">
      <c r="A26" s="3" t="s">
        <v>885</v>
      </c>
    </row>
    <row r="27" spans="1:5">
      <c r="A27" s="5" t="n">
        <v>2018</v>
      </c>
      <c r="C27" s="5" t="n">
        <v>110</v>
      </c>
    </row>
    <row r="28" spans="1:5">
      <c r="A28" s="5" t="n">
        <v>2019</v>
      </c>
      <c r="C28" s="5" t="n">
        <v>110</v>
      </c>
    </row>
    <row r="29" spans="1:5">
      <c r="A29" s="5" t="n">
        <v>2020</v>
      </c>
      <c r="C29" s="5" t="n">
        <v>93</v>
      </c>
    </row>
    <row r="30" spans="1:5">
      <c r="A30" s="5" t="n">
        <v>2021</v>
      </c>
      <c r="C30" s="5" t="n">
        <v>8</v>
      </c>
    </row>
    <row r="31" spans="1:5">
      <c r="A31" s="4" t="s">
        <v>141</v>
      </c>
      <c r="C31" s="5" t="n">
        <v>321</v>
      </c>
    </row>
    <row r="32" spans="1:5">
      <c r="A32" s="4" t="s">
        <v>888</v>
      </c>
    </row>
    <row r="33" spans="1:5">
      <c r="A33" s="3" t="s">
        <v>885</v>
      </c>
    </row>
    <row r="34" spans="1:5">
      <c r="A34" s="5" t="n">
        <v>2018</v>
      </c>
      <c r="C34" s="5" t="n">
        <v>2597</v>
      </c>
    </row>
    <row r="35" spans="1:5">
      <c r="A35" s="5" t="n">
        <v>2019</v>
      </c>
      <c r="C35" s="5" t="n">
        <v>2590</v>
      </c>
    </row>
    <row r="36" spans="1:5">
      <c r="A36" s="5" t="n">
        <v>2020</v>
      </c>
      <c r="C36" s="5" t="n">
        <v>2484</v>
      </c>
    </row>
    <row r="37" spans="1:5">
      <c r="A37" s="5" t="n">
        <v>2021</v>
      </c>
      <c r="C37" s="5" t="n">
        <v>2325</v>
      </c>
    </row>
    <row r="38" spans="1:5">
      <c r="A38" s="5" t="n">
        <v>2022</v>
      </c>
      <c r="C38" s="5" t="n">
        <v>2499</v>
      </c>
    </row>
    <row r="39" spans="1:5">
      <c r="A39" s="4" t="s">
        <v>624</v>
      </c>
      <c r="C39" s="5" t="n">
        <v>7414</v>
      </c>
    </row>
    <row r="40" spans="1:5">
      <c r="A40" s="4" t="s">
        <v>141</v>
      </c>
      <c r="C40" s="5" t="n">
        <v>19909</v>
      </c>
    </row>
    <row r="41" spans="1:5">
      <c r="A41" s="4" t="s">
        <v>889</v>
      </c>
    </row>
    <row r="42" spans="1:5">
      <c r="A42" s="3" t="s">
        <v>250</v>
      </c>
    </row>
    <row r="43" spans="1:5">
      <c r="A43" s="4" t="s">
        <v>890</v>
      </c>
      <c r="C43" s="5" t="n">
        <v>500000</v>
      </c>
      <c r="D43" s="5" t="n">
        <v>2600000</v>
      </c>
      <c r="E43" s="5" t="n">
        <v>2500000</v>
      </c>
    </row>
    <row r="44" spans="1:5">
      <c r="A44" s="4" t="s">
        <v>891</v>
      </c>
      <c r="D44" s="5" t="n">
        <v>400000</v>
      </c>
    </row>
    <row r="45" spans="1:5">
      <c r="A45" s="4" t="s">
        <v>892</v>
      </c>
    </row>
    <row r="46" spans="1:5">
      <c r="A46" s="3" t="s">
        <v>250</v>
      </c>
    </row>
    <row r="47" spans="1:5">
      <c r="A47" s="4" t="s">
        <v>890</v>
      </c>
      <c r="C47" s="5" t="n">
        <v>500000</v>
      </c>
      <c r="D47" s="5" t="n">
        <v>2600000</v>
      </c>
      <c r="E47" s="5" t="n">
        <v>2500000</v>
      </c>
    </row>
    <row r="48" spans="1:5">
      <c r="A48" s="4" t="s">
        <v>891</v>
      </c>
      <c r="D48" s="5" t="n">
        <v>400000</v>
      </c>
    </row>
    <row r="49" spans="1:5">
      <c r="A49" s="4" t="s">
        <v>893</v>
      </c>
    </row>
    <row r="50" spans="1:5">
      <c r="A50" s="3" t="s">
        <v>250</v>
      </c>
    </row>
    <row r="51" spans="1:5">
      <c r="A51" s="4" t="s">
        <v>890</v>
      </c>
      <c r="C51" s="6" t="n">
        <v>400000</v>
      </c>
      <c r="D51" s="5" t="n">
        <v>2200000</v>
      </c>
      <c r="E51" s="5" t="n">
        <v>2200000</v>
      </c>
    </row>
    <row r="52" spans="1:5">
      <c r="A52" s="4" t="s">
        <v>891</v>
      </c>
      <c r="D52" s="5" t="n">
        <v>200000</v>
      </c>
    </row>
    <row r="53" spans="1:5">
      <c r="A53" s="4" t="s">
        <v>894</v>
      </c>
    </row>
    <row r="54" spans="1:5">
      <c r="A54" s="3" t="s">
        <v>250</v>
      </c>
    </row>
    <row r="55" spans="1:5">
      <c r="A55" s="4" t="s">
        <v>890</v>
      </c>
      <c r="B55" s="6" t="n">
        <v>100000</v>
      </c>
      <c r="D55" s="5" t="n">
        <v>100000</v>
      </c>
    </row>
    <row r="56" spans="1:5">
      <c r="A56" s="4" t="s">
        <v>895</v>
      </c>
    </row>
    <row r="57" spans="1:5">
      <c r="A57" s="3" t="s">
        <v>885</v>
      </c>
    </row>
    <row r="58" spans="1:5">
      <c r="A58" s="4" t="s">
        <v>896</v>
      </c>
      <c r="C58" s="4" t="s">
        <v>759</v>
      </c>
    </row>
    <row r="59" spans="1:5">
      <c r="A59" s="4" t="s">
        <v>897</v>
      </c>
      <c r="C59" s="6" t="n">
        <v>600000</v>
      </c>
      <c r="D59" s="5" t="n">
        <v>800000</v>
      </c>
      <c r="E59" s="5" t="n">
        <v>500000</v>
      </c>
    </row>
    <row r="60" spans="1:5">
      <c r="A60" s="4" t="s">
        <v>898</v>
      </c>
      <c r="C60" s="6" t="n">
        <v>10000</v>
      </c>
      <c r="D60" s="5" t="n">
        <v>20000</v>
      </c>
    </row>
    <row r="61" spans="1:5">
      <c r="A61" s="4" t="s">
        <v>899</v>
      </c>
    </row>
    <row r="62" spans="1:5">
      <c r="A62" s="3" t="s">
        <v>885</v>
      </c>
    </row>
    <row r="63" spans="1:5">
      <c r="A63" s="4" t="s">
        <v>900</v>
      </c>
      <c r="C63" s="5" t="n">
        <v>2</v>
      </c>
    </row>
    <row r="64" spans="1:5">
      <c r="A64" s="4" t="s">
        <v>901</v>
      </c>
      <c r="C64" s="6" t="n">
        <v>400000</v>
      </c>
      <c r="D64" s="5" t="n">
        <v>500000</v>
      </c>
      <c r="E64" s="5" t="n">
        <v>400000</v>
      </c>
    </row>
    <row r="65" spans="1:5">
      <c r="A65" s="4" t="s">
        <v>902</v>
      </c>
      <c r="C65" s="5" t="n">
        <v>53000</v>
      </c>
      <c r="D65" s="5" t="n">
        <v>27000</v>
      </c>
    </row>
    <row r="66" spans="1:5">
      <c r="A66" s="4" t="s">
        <v>903</v>
      </c>
    </row>
    <row r="67" spans="1:5">
      <c r="A67" s="3" t="s">
        <v>885</v>
      </c>
    </row>
    <row r="68" spans="1:5">
      <c r="A68" s="4" t="s">
        <v>901</v>
      </c>
      <c r="C68" s="6" t="n">
        <v>200000</v>
      </c>
      <c r="D68" s="6" t="n">
        <v>0</v>
      </c>
      <c r="E68"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0"/>
    <col customWidth="1" max="7" min="7" width="37"/>
    <col customWidth="1" max="8" min="8" width="24"/>
    <col customWidth="1" max="9" min="9" width="24"/>
    <col customWidth="1" max="10" min="10" width="24"/>
    <col customWidth="1" max="11" min="11" width="37"/>
    <col customWidth="1" max="12" min="12" width="24"/>
    <col customWidth="1" max="13" min="13" width="24"/>
    <col customWidth="1" max="14" min="14" width="20"/>
    <col customWidth="1" max="15" min="15" width="45"/>
    <col customWidth="1" max="16" min="16" width="37"/>
    <col customWidth="1" max="17" min="17" width="31"/>
  </cols>
  <sheetData>
    <row r="1" spans="1:17">
      <c r="A1" s="1" t="s">
        <v>904</v>
      </c>
      <c r="B1" s="2" t="s">
        <v>905</v>
      </c>
      <c r="C1" s="2" t="s">
        <v>906</v>
      </c>
      <c r="D1" s="2" t="s">
        <v>907</v>
      </c>
      <c r="E1" s="2" t="s">
        <v>908</v>
      </c>
      <c r="F1" s="2" t="s">
        <v>909</v>
      </c>
      <c r="G1" s="2" t="s">
        <v>910</v>
      </c>
      <c r="H1" s="2" t="s">
        <v>911</v>
      </c>
      <c r="I1" s="2" t="s">
        <v>912</v>
      </c>
      <c r="J1" s="2" t="s">
        <v>913</v>
      </c>
      <c r="K1" s="2" t="s">
        <v>914</v>
      </c>
      <c r="L1" s="2" t="s">
        <v>915</v>
      </c>
      <c r="M1" s="2" t="s">
        <v>916</v>
      </c>
      <c r="N1" s="2" t="s">
        <v>917</v>
      </c>
      <c r="O1" s="2" t="s">
        <v>918</v>
      </c>
      <c r="P1" s="2" t="s">
        <v>919</v>
      </c>
      <c r="Q1" s="2" t="s">
        <v>920</v>
      </c>
    </row>
    <row r="2" spans="1:17">
      <c r="A2" s="4" t="s">
        <v>921</v>
      </c>
      <c r="O2" s="5" t="n">
        <v>1</v>
      </c>
    </row>
    <row r="3" spans="1:17">
      <c r="A3" s="4" t="s">
        <v>150</v>
      </c>
      <c r="G3" s="5" t="n">
        <v>5292000</v>
      </c>
      <c r="O3" s="5" t="n">
        <v>5675967</v>
      </c>
    </row>
    <row r="4" spans="1:17">
      <c r="A4" s="4" t="s">
        <v>922</v>
      </c>
      <c r="G4" s="7" t="n">
        <v>0.0001</v>
      </c>
    </row>
    <row r="5" spans="1:17">
      <c r="A5" s="4" t="s">
        <v>923</v>
      </c>
      <c r="G5" s="6" t="n">
        <v>63600000</v>
      </c>
      <c r="O5" s="6" t="n">
        <v>127303000</v>
      </c>
    </row>
    <row r="6" spans="1:17">
      <c r="A6" s="4" t="s">
        <v>924</v>
      </c>
    </row>
    <row r="7" spans="1:17">
      <c r="A7" s="4" t="s">
        <v>925</v>
      </c>
      <c r="O7" s="5" t="n">
        <v>1800000</v>
      </c>
    </row>
    <row r="8" spans="1:17">
      <c r="A8" s="4" t="s">
        <v>926</v>
      </c>
    </row>
    <row r="9" spans="1:17">
      <c r="A9" s="4" t="s">
        <v>927</v>
      </c>
      <c r="O9" s="5" t="n">
        <v>35040658</v>
      </c>
    </row>
    <row r="10" spans="1:17">
      <c r="A10" s="4" t="s">
        <v>928</v>
      </c>
      <c r="O10" s="5" t="n">
        <v>17520329</v>
      </c>
    </row>
    <row r="11" spans="1:17">
      <c r="A11" s="4" t="s">
        <v>929</v>
      </c>
      <c r="O11" s="12" t="n">
        <v>0.5</v>
      </c>
    </row>
    <row r="12" spans="1:17">
      <c r="A12" s="4" t="s">
        <v>930</v>
      </c>
      <c r="O12" s="8" t="n">
        <v>5.75</v>
      </c>
    </row>
    <row r="13" spans="1:17">
      <c r="A13" s="4" t="s">
        <v>931</v>
      </c>
      <c r="O13" s="8" t="n">
        <v>11.5</v>
      </c>
    </row>
    <row r="14" spans="1:17">
      <c r="A14" s="4" t="s">
        <v>932</v>
      </c>
      <c r="O14" s="4" t="s">
        <v>424</v>
      </c>
    </row>
    <row r="15" spans="1:17">
      <c r="A15" s="4" t="s">
        <v>933</v>
      </c>
    </row>
    <row r="16" spans="1:17">
      <c r="A16" s="4" t="s">
        <v>927</v>
      </c>
      <c r="O16" s="5" t="n">
        <v>19959902</v>
      </c>
    </row>
    <row r="17" spans="1:17">
      <c r="A17" s="4" t="s">
        <v>934</v>
      </c>
      <c r="O17" s="8" t="n">
        <v>0.01</v>
      </c>
    </row>
    <row r="18" spans="1:17">
      <c r="A18" s="4" t="s">
        <v>935</v>
      </c>
      <c r="O18" s="6" t="n">
        <v>24</v>
      </c>
    </row>
    <row r="19" spans="1:17">
      <c r="A19" s="4" t="s">
        <v>936</v>
      </c>
      <c r="O19" s="4" t="s">
        <v>512</v>
      </c>
    </row>
    <row r="20" spans="1:17">
      <c r="A20" s="4" t="s">
        <v>937</v>
      </c>
      <c r="O20" s="5" t="n">
        <v>20</v>
      </c>
    </row>
    <row r="21" spans="1:17">
      <c r="A21" s="4" t="s">
        <v>938</v>
      </c>
    </row>
    <row r="22" spans="1:17">
      <c r="A22" s="4" t="s">
        <v>927</v>
      </c>
      <c r="O22" s="5" t="n">
        <v>15080756</v>
      </c>
    </row>
    <row r="23" spans="1:17">
      <c r="A23" s="4" t="s">
        <v>502</v>
      </c>
    </row>
    <row r="24" spans="1:17">
      <c r="A24" s="4" t="s">
        <v>499</v>
      </c>
      <c r="K24" s="6" t="n">
        <v>65000000</v>
      </c>
    </row>
    <row r="25" spans="1:17">
      <c r="A25" s="4" t="s">
        <v>497</v>
      </c>
    </row>
    <row r="26" spans="1:17">
      <c r="A26" s="4" t="s">
        <v>150</v>
      </c>
      <c r="G26" s="5" t="n">
        <v>4882167</v>
      </c>
    </row>
    <row r="27" spans="1:17">
      <c r="A27" s="4" t="s">
        <v>939</v>
      </c>
    </row>
    <row r="28" spans="1:17">
      <c r="A28" s="4" t="s">
        <v>150</v>
      </c>
      <c r="G28" s="5" t="n">
        <v>409833</v>
      </c>
    </row>
    <row r="29" spans="1:17">
      <c r="A29" s="4" t="s">
        <v>940</v>
      </c>
      <c r="G29" s="6" t="n">
        <v>12</v>
      </c>
    </row>
    <row r="30" spans="1:17">
      <c r="A30" s="4" t="s">
        <v>941</v>
      </c>
      <c r="G30" s="8" t="n">
        <v>11.34</v>
      </c>
    </row>
    <row r="31" spans="1:17">
      <c r="A31" s="4" t="s">
        <v>942</v>
      </c>
    </row>
    <row r="32" spans="1:17">
      <c r="A32" s="4" t="s">
        <v>150</v>
      </c>
      <c r="F32" s="5" t="n">
        <v>793800</v>
      </c>
    </row>
    <row r="33" spans="1:17">
      <c r="A33" s="4" t="s">
        <v>943</v>
      </c>
      <c r="F33" s="4" t="s">
        <v>512</v>
      </c>
    </row>
    <row r="34" spans="1:17">
      <c r="A34" s="4" t="s">
        <v>124</v>
      </c>
    </row>
    <row r="35" spans="1:17">
      <c r="A35" s="4" t="s">
        <v>499</v>
      </c>
      <c r="O35" s="6" t="n">
        <v>-65000000</v>
      </c>
    </row>
    <row r="36" spans="1:17">
      <c r="A36" s="4" t="s">
        <v>944</v>
      </c>
      <c r="O36" s="7" t="n">
        <v>0.0001</v>
      </c>
    </row>
    <row r="37" spans="1:17">
      <c r="A37" s="4" t="s">
        <v>945</v>
      </c>
      <c r="O37" s="13" t="n">
        <v>8.6957</v>
      </c>
    </row>
    <row r="38" spans="1:17">
      <c r="A38" s="4" t="s">
        <v>946</v>
      </c>
      <c r="O38" s="8" t="n">
        <v>11.5</v>
      </c>
    </row>
    <row r="39" spans="1:17">
      <c r="A39" s="4" t="s">
        <v>947</v>
      </c>
      <c r="O39" s="4" t="s">
        <v>437</v>
      </c>
    </row>
    <row r="40" spans="1:17">
      <c r="A40" s="4" t="s">
        <v>948</v>
      </c>
      <c r="O40" s="4" t="s">
        <v>949</v>
      </c>
    </row>
    <row r="41" spans="1:17">
      <c r="A41" s="4" t="s">
        <v>950</v>
      </c>
      <c r="O41" s="5" t="n">
        <v>5652173</v>
      </c>
    </row>
    <row r="42" spans="1:17">
      <c r="A42" s="4" t="s">
        <v>951</v>
      </c>
      <c r="O42" s="4" t="s">
        <v>952</v>
      </c>
    </row>
    <row r="43" spans="1:17">
      <c r="A43" s="4" t="s">
        <v>953</v>
      </c>
      <c r="O43" s="4" t="s">
        <v>949</v>
      </c>
    </row>
    <row r="44" spans="1:17">
      <c r="A44" s="4" t="s">
        <v>954</v>
      </c>
      <c r="O44" s="4" t="s">
        <v>512</v>
      </c>
    </row>
    <row r="45" spans="1:17">
      <c r="A45" s="4" t="s">
        <v>955</v>
      </c>
      <c r="O45" s="4" t="s">
        <v>956</v>
      </c>
    </row>
    <row r="46" spans="1:17">
      <c r="A46" s="4" t="s">
        <v>957</v>
      </c>
      <c r="O46" s="4" t="s">
        <v>949</v>
      </c>
    </row>
    <row r="47" spans="1:17">
      <c r="A47" s="4" t="s">
        <v>958</v>
      </c>
      <c r="O47" s="4" t="s">
        <v>512</v>
      </c>
    </row>
    <row r="48" spans="1:17">
      <c r="A48" s="4" t="s">
        <v>959</v>
      </c>
      <c r="O48" s="4" t="s">
        <v>960</v>
      </c>
    </row>
    <row r="49" spans="1:17">
      <c r="A49" s="4" t="s">
        <v>961</v>
      </c>
      <c r="O49" s="4" t="s">
        <v>962</v>
      </c>
    </row>
    <row r="50" spans="1:17">
      <c r="A50" s="4" t="s">
        <v>963</v>
      </c>
      <c r="O50" s="6" t="n">
        <v>100</v>
      </c>
    </row>
    <row r="51" spans="1:17">
      <c r="A51" s="4" t="s">
        <v>964</v>
      </c>
      <c r="O51" s="4" t="s">
        <v>965</v>
      </c>
    </row>
    <row r="52" spans="1:17">
      <c r="A52" s="4" t="s">
        <v>966</v>
      </c>
      <c r="O52" s="4" t="s">
        <v>967</v>
      </c>
    </row>
    <row r="53" spans="1:17">
      <c r="A53" s="4" t="s">
        <v>968</v>
      </c>
      <c r="O53" s="4" t="s">
        <v>969</v>
      </c>
    </row>
    <row r="54" spans="1:17">
      <c r="A54" s="4" t="s">
        <v>970</v>
      </c>
      <c r="O54" s="6" t="n">
        <v>100</v>
      </c>
    </row>
    <row r="55" spans="1:17">
      <c r="A55" s="4" t="s">
        <v>971</v>
      </c>
      <c r="O55" s="4" t="s">
        <v>972</v>
      </c>
    </row>
    <row r="56" spans="1:17">
      <c r="A56" s="4" t="s">
        <v>973</v>
      </c>
      <c r="C56" s="8" t="n">
        <v>1.91</v>
      </c>
      <c r="E56" s="8" t="n">
        <v>1.91</v>
      </c>
      <c r="I56" s="8" t="n">
        <v>1.91</v>
      </c>
      <c r="J56" s="8" t="n">
        <v>0.68</v>
      </c>
      <c r="O56" s="8" t="n">
        <v>6.4</v>
      </c>
    </row>
    <row r="57" spans="1:17">
      <c r="A57" s="4" t="s">
        <v>974</v>
      </c>
      <c r="B57" s="8" t="n">
        <v>1.91</v>
      </c>
      <c r="D57" s="8" t="n">
        <v>1.91</v>
      </c>
      <c r="H57" s="8" t="n">
        <v>2.59</v>
      </c>
    </row>
    <row r="58" spans="1:17">
      <c r="A58" s="4" t="s">
        <v>975</v>
      </c>
      <c r="O58" s="6" t="n">
        <v>0</v>
      </c>
    </row>
    <row r="59" spans="1:17">
      <c r="A59" s="4" t="s">
        <v>976</v>
      </c>
    </row>
    <row r="60" spans="1:17">
      <c r="A60" s="4" t="s">
        <v>977</v>
      </c>
      <c r="O60" s="4" t="s">
        <v>978</v>
      </c>
    </row>
    <row r="61" spans="1:17">
      <c r="A61" s="4" t="s">
        <v>979</v>
      </c>
      <c r="O61" s="4" t="s">
        <v>980</v>
      </c>
    </row>
    <row r="62" spans="1:17">
      <c r="A62" s="4" t="s">
        <v>981</v>
      </c>
    </row>
    <row r="63" spans="1:17">
      <c r="A63" s="4" t="s">
        <v>982</v>
      </c>
      <c r="O63" s="5" t="n">
        <v>650000</v>
      </c>
    </row>
    <row r="64" spans="1:17">
      <c r="A64" s="4" t="s">
        <v>499</v>
      </c>
      <c r="O64" s="6" t="n">
        <v>65000000</v>
      </c>
    </row>
    <row r="65" spans="1:17">
      <c r="A65" s="4" t="s">
        <v>983</v>
      </c>
    </row>
    <row r="66" spans="1:17">
      <c r="A66" s="4" t="s">
        <v>150</v>
      </c>
      <c r="K66" s="5" t="n">
        <v>650000</v>
      </c>
    </row>
    <row r="67" spans="1:17">
      <c r="A67" s="4" t="s">
        <v>499</v>
      </c>
      <c r="K67" s="6" t="n">
        <v>65000000</v>
      </c>
    </row>
    <row r="68" spans="1:17">
      <c r="A68" s="4" t="s">
        <v>127</v>
      </c>
    </row>
    <row r="69" spans="1:17">
      <c r="A69" s="4" t="s">
        <v>982</v>
      </c>
      <c r="P69" s="5" t="n">
        <v>64500</v>
      </c>
    </row>
    <row r="70" spans="1:17">
      <c r="A70" s="4" t="s">
        <v>499</v>
      </c>
      <c r="Q70" s="6" t="n">
        <v>875000</v>
      </c>
    </row>
    <row r="71" spans="1:17">
      <c r="A71" s="4" t="s">
        <v>973</v>
      </c>
      <c r="L71" s="8" t="n">
        <v>12.5</v>
      </c>
      <c r="M71" s="8" t="n">
        <v>18.75</v>
      </c>
      <c r="O71" s="8" t="n">
        <v>12.5</v>
      </c>
      <c r="P71" s="8" t="n">
        <v>18.75</v>
      </c>
      <c r="Q71" s="6" t="n">
        <v>75</v>
      </c>
    </row>
    <row r="72" spans="1:17">
      <c r="A72" s="4" t="s">
        <v>974</v>
      </c>
      <c r="K72" s="8" t="n">
        <v>31.25</v>
      </c>
    </row>
    <row r="73" spans="1:17">
      <c r="A73" s="4" t="s">
        <v>975</v>
      </c>
      <c r="P73" s="6" t="n">
        <v>1209000</v>
      </c>
      <c r="Q73" s="6" t="n">
        <v>1277000</v>
      </c>
    </row>
    <row r="74" spans="1:17">
      <c r="A74" s="4" t="s">
        <v>984</v>
      </c>
      <c r="P74" s="5" t="n">
        <v>64500</v>
      </c>
    </row>
    <row r="75" spans="1:17">
      <c r="A75" s="4" t="s">
        <v>985</v>
      </c>
      <c r="N75" s="5" t="n">
        <v>9301150</v>
      </c>
    </row>
    <row r="76" spans="1:17">
      <c r="A76" s="4" t="s">
        <v>986</v>
      </c>
    </row>
    <row r="77" spans="1:17">
      <c r="A77" s="4" t="s">
        <v>975</v>
      </c>
      <c r="P77" s="6" t="n">
        <v>1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531</v>
      </c>
      <c r="D2" s="2" t="s">
        <v>30</v>
      </c>
    </row>
    <row r="3" spans="1:4">
      <c r="A3" s="3" t="s">
        <v>988</v>
      </c>
    </row>
    <row r="4" spans="1:4">
      <c r="A4" s="4" t="s">
        <v>72</v>
      </c>
      <c r="B4" s="5" t="n">
        <v>250000000</v>
      </c>
      <c r="D4" s="5" t="n">
        <v>250000000</v>
      </c>
    </row>
    <row r="5" spans="1:4">
      <c r="A5" s="3" t="s">
        <v>989</v>
      </c>
    </row>
    <row r="6" spans="1:4">
      <c r="A6" s="4" t="s">
        <v>990</v>
      </c>
      <c r="B6" s="4" t="s">
        <v>422</v>
      </c>
    </row>
    <row r="7" spans="1:4">
      <c r="A7" s="4" t="s">
        <v>924</v>
      </c>
    </row>
    <row r="8" spans="1:4">
      <c r="A8" s="3" t="s">
        <v>988</v>
      </c>
    </row>
    <row r="9" spans="1:4">
      <c r="A9" s="4" t="s">
        <v>72</v>
      </c>
      <c r="C9" s="5" t="n">
        <v>4500000</v>
      </c>
    </row>
    <row r="10" spans="1:4">
      <c r="A10" s="4" t="s">
        <v>991</v>
      </c>
    </row>
    <row r="11" spans="1:4">
      <c r="A11" s="3" t="s">
        <v>989</v>
      </c>
    </row>
    <row r="12" spans="1:4">
      <c r="A12" s="4" t="s">
        <v>992</v>
      </c>
      <c r="B12" s="5" t="n">
        <v>1664995</v>
      </c>
    </row>
    <row r="13" spans="1:4">
      <c r="A13" s="4" t="s">
        <v>993</v>
      </c>
      <c r="B13" s="5" t="n">
        <v>1655995</v>
      </c>
    </row>
    <row r="14" spans="1:4">
      <c r="A14" s="4" t="s">
        <v>994</v>
      </c>
      <c r="B14" s="8" t="n">
        <v>10.36</v>
      </c>
    </row>
    <row r="15" spans="1:4">
      <c r="A15" s="4" t="s">
        <v>995</v>
      </c>
    </row>
    <row r="16" spans="1:4">
      <c r="A16" s="3" t="s">
        <v>989</v>
      </c>
    </row>
    <row r="17" spans="1:4">
      <c r="A17" s="4" t="s">
        <v>992</v>
      </c>
      <c r="B17" s="5" t="n">
        <v>150000</v>
      </c>
    </row>
    <row r="18" spans="1:4">
      <c r="A18" s="4" t="s">
        <v>993</v>
      </c>
      <c r="B18" s="5" t="n">
        <v>150000</v>
      </c>
    </row>
    <row r="19" spans="1:4">
      <c r="A19" s="4" t="s">
        <v>996</v>
      </c>
      <c r="B19" s="4" t="s">
        <v>424</v>
      </c>
    </row>
    <row r="20" spans="1:4">
      <c r="A20" s="4" t="s">
        <v>994</v>
      </c>
      <c r="B20" s="8" t="n">
        <v>9.98</v>
      </c>
    </row>
    <row r="21" spans="1:4">
      <c r="A21" s="4" t="s">
        <v>997</v>
      </c>
      <c r="B21" s="6" t="n">
        <v>654000</v>
      </c>
    </row>
    <row r="22" spans="1:4">
      <c r="A22" s="3" t="s">
        <v>998</v>
      </c>
    </row>
    <row r="23" spans="1:4">
      <c r="A23" s="4" t="s">
        <v>996</v>
      </c>
      <c r="B23" s="4" t="s">
        <v>424</v>
      </c>
    </row>
    <row r="24" spans="1:4">
      <c r="A24" s="4" t="s">
        <v>999</v>
      </c>
    </row>
    <row r="25" spans="1:4">
      <c r="A25" s="3" t="s">
        <v>989</v>
      </c>
    </row>
    <row r="26" spans="1:4">
      <c r="A26" s="4" t="s">
        <v>992</v>
      </c>
      <c r="B26" s="5" t="n">
        <v>1514995</v>
      </c>
    </row>
    <row r="27" spans="1:4">
      <c r="A27" s="4" t="s">
        <v>993</v>
      </c>
      <c r="B27" s="5" t="n">
        <v>1505995</v>
      </c>
    </row>
    <row r="28" spans="1:4">
      <c r="A28" s="4" t="s">
        <v>996</v>
      </c>
      <c r="B28" s="4" t="s">
        <v>424</v>
      </c>
    </row>
    <row r="29" spans="1:4">
      <c r="A29" s="4" t="s">
        <v>994</v>
      </c>
      <c r="B29" s="8" t="n">
        <v>10.4</v>
      </c>
    </row>
    <row r="30" spans="1:4">
      <c r="A30" s="4" t="s">
        <v>997</v>
      </c>
      <c r="B30" s="6" t="n">
        <v>6822157</v>
      </c>
    </row>
    <row r="31" spans="1:4">
      <c r="A31" s="3" t="s">
        <v>998</v>
      </c>
    </row>
    <row r="32" spans="1:4">
      <c r="A32" s="4" t="s">
        <v>996</v>
      </c>
      <c r="B32" s="4" t="s">
        <v>424</v>
      </c>
    </row>
    <row r="33" spans="1:4">
      <c r="A33" s="4" t="s">
        <v>1000</v>
      </c>
    </row>
    <row r="34" spans="1:4">
      <c r="A34" s="3" t="s">
        <v>989</v>
      </c>
    </row>
    <row r="35" spans="1:4">
      <c r="A35" s="4" t="s">
        <v>996</v>
      </c>
      <c r="B35" s="4" t="s">
        <v>424</v>
      </c>
    </row>
    <row r="36" spans="1:4">
      <c r="A36" s="3" t="s">
        <v>998</v>
      </c>
    </row>
    <row r="37" spans="1:4">
      <c r="A37" s="4" t="s">
        <v>1001</v>
      </c>
      <c r="B37" s="5" t="n">
        <v>1008868</v>
      </c>
    </row>
    <row r="38" spans="1:4">
      <c r="A38" s="4" t="s">
        <v>996</v>
      </c>
      <c r="B38" s="4" t="s">
        <v>424</v>
      </c>
    </row>
    <row r="39" spans="1:4">
      <c r="A39" s="4" t="s">
        <v>1002</v>
      </c>
      <c r="B39" s="6" t="n">
        <v>100785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7"/>
  </cols>
  <sheetData>
    <row r="1" spans="1:2">
      <c r="A1" s="1" t="s">
        <v>1003</v>
      </c>
      <c r="B1" s="2" t="s">
        <v>1</v>
      </c>
    </row>
    <row r="2" spans="1:2">
      <c r="B2" s="2" t="s">
        <v>2</v>
      </c>
    </row>
    <row r="3" spans="1:2">
      <c r="A3" s="3" t="s">
        <v>1004</v>
      </c>
    </row>
    <row r="4" spans="1:2">
      <c r="A4" s="4" t="s">
        <v>1005</v>
      </c>
      <c r="B4" s="4" t="s">
        <v>1006</v>
      </c>
    </row>
    <row r="5" spans="1:2">
      <c r="A5" s="4" t="s">
        <v>1007</v>
      </c>
      <c r="B5" s="4" t="s">
        <v>741</v>
      </c>
    </row>
    <row r="6" spans="1:2">
      <c r="A6" s="4" t="s">
        <v>413</v>
      </c>
    </row>
    <row r="7" spans="1:2">
      <c r="A7" s="3" t="s">
        <v>1004</v>
      </c>
    </row>
    <row r="8" spans="1:2">
      <c r="A8" s="4" t="s">
        <v>1008</v>
      </c>
      <c r="B8" s="4" t="s">
        <v>1009</v>
      </c>
    </row>
    <row r="9" spans="1:2">
      <c r="A9" s="4" t="s">
        <v>1010</v>
      </c>
      <c r="B9" s="4" t="s">
        <v>1011</v>
      </c>
    </row>
    <row r="10" spans="1:2">
      <c r="A10" s="4" t="s">
        <v>416</v>
      </c>
    </row>
    <row r="11" spans="1:2">
      <c r="A11" s="3" t="s">
        <v>1004</v>
      </c>
    </row>
    <row r="12" spans="1:2">
      <c r="A12" s="4" t="s">
        <v>1008</v>
      </c>
      <c r="B12" s="4" t="s">
        <v>1012</v>
      </c>
    </row>
    <row r="13" spans="1:2">
      <c r="A13" s="4" t="s">
        <v>1010</v>
      </c>
      <c r="B13" s="4" t="s">
        <v>10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014</v>
      </c>
      <c r="B1" s="2" t="s">
        <v>1</v>
      </c>
    </row>
    <row r="2" spans="1:2">
      <c r="B2" s="2" t="s">
        <v>1015</v>
      </c>
    </row>
    <row r="3" spans="1:2">
      <c r="A3" s="3" t="s">
        <v>1016</v>
      </c>
    </row>
    <row r="4" spans="1:2">
      <c r="A4" s="4" t="s">
        <v>1017</v>
      </c>
      <c r="B4" s="5" t="n">
        <v>1664995</v>
      </c>
    </row>
    <row r="5" spans="1:2">
      <c r="A5" s="4" t="s">
        <v>1018</v>
      </c>
      <c r="B5" s="5" t="n">
        <v>-9000</v>
      </c>
    </row>
    <row r="6" spans="1:2">
      <c r="A6" s="4" t="s">
        <v>1019</v>
      </c>
      <c r="B6" s="5" t="n">
        <v>1655995</v>
      </c>
    </row>
    <row r="7" spans="1:2">
      <c r="A7" s="3" t="s">
        <v>1020</v>
      </c>
    </row>
    <row r="8" spans="1:2">
      <c r="A8" s="4" t="s">
        <v>1021</v>
      </c>
      <c r="B8" s="8" t="n">
        <v>10.36</v>
      </c>
    </row>
    <row r="9" spans="1:2">
      <c r="A9" s="4" t="s">
        <v>1022</v>
      </c>
      <c r="B9" s="12" t="n">
        <v>9.98</v>
      </c>
    </row>
    <row r="10" spans="1:2">
      <c r="A10" s="4" t="s">
        <v>1023</v>
      </c>
      <c r="B10" s="8" t="n">
        <v>10.36</v>
      </c>
    </row>
    <row r="11" spans="1:2">
      <c r="A11" s="3" t="s">
        <v>1024</v>
      </c>
    </row>
    <row r="12" spans="1:2">
      <c r="A12" s="4" t="s">
        <v>1025</v>
      </c>
      <c r="B12" s="4" t="s">
        <v>422</v>
      </c>
    </row>
    <row r="13" spans="1:2">
      <c r="A13" s="4" t="s">
        <v>1026</v>
      </c>
      <c r="B13" s="4" t="s">
        <v>1027</v>
      </c>
    </row>
    <row r="14" spans="1:2">
      <c r="A14" s="4" t="s">
        <v>1028</v>
      </c>
      <c r="B14" s="4" t="s">
        <v>1029</v>
      </c>
    </row>
    <row r="15" spans="1:2">
      <c r="A15" s="4" t="s">
        <v>1030</v>
      </c>
      <c r="B15" s="6" t="n">
        <v>20</v>
      </c>
    </row>
    <row r="16" spans="1:2">
      <c r="A16" s="4" t="s">
        <v>1031</v>
      </c>
      <c r="B16" s="6" t="n">
        <v>65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32</v>
      </c>
      <c r="B1" s="2" t="s">
        <v>1</v>
      </c>
    </row>
    <row r="2" spans="1:2">
      <c r="B2" s="2" t="s">
        <v>1033</v>
      </c>
    </row>
    <row r="3" spans="1:2">
      <c r="A3" s="3" t="s">
        <v>1034</v>
      </c>
    </row>
    <row r="4" spans="1:2">
      <c r="A4" s="4" t="s">
        <v>1035</v>
      </c>
      <c r="B4" s="5" t="n">
        <v>1008868</v>
      </c>
    </row>
    <row r="5" spans="1:2">
      <c r="A5" s="4" t="s">
        <v>1036</v>
      </c>
      <c r="B5" s="5" t="n">
        <v>-245277</v>
      </c>
    </row>
    <row r="6" spans="1:2">
      <c r="A6" s="4" t="s">
        <v>1037</v>
      </c>
      <c r="B6" s="5" t="n">
        <v>763591</v>
      </c>
    </row>
    <row r="7" spans="1:2">
      <c r="A7" s="3" t="s">
        <v>1038</v>
      </c>
    </row>
    <row r="8" spans="1:2">
      <c r="A8" s="4" t="s">
        <v>1039</v>
      </c>
      <c r="B8" s="8" t="n">
        <v>9.99</v>
      </c>
    </row>
    <row r="9" spans="1:2">
      <c r="A9" s="4" t="s">
        <v>1040</v>
      </c>
      <c r="B9" s="12" t="n">
        <v>10.01</v>
      </c>
    </row>
    <row r="10" spans="1:2">
      <c r="A10" s="4" t="s">
        <v>1041</v>
      </c>
      <c r="B10" s="8" t="n">
        <v>9.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5"/>
  </cols>
  <sheetData>
    <row r="1" spans="1:2">
      <c r="A1" s="1" t="s">
        <v>1042</v>
      </c>
      <c r="B1" s="2" t="s">
        <v>1</v>
      </c>
    </row>
    <row r="2" spans="1:2">
      <c r="B2" s="2" t="s">
        <v>129</v>
      </c>
    </row>
    <row r="3" spans="1:2">
      <c r="A3" s="4" t="s">
        <v>1043</v>
      </c>
    </row>
    <row r="4" spans="1:2">
      <c r="A4" s="3" t="s">
        <v>1044</v>
      </c>
    </row>
    <row r="5" spans="1:2">
      <c r="A5" s="4" t="s">
        <v>1045</v>
      </c>
      <c r="B5" s="9" t="n">
        <v>6.4</v>
      </c>
    </row>
    <row r="6" spans="1:2">
      <c r="A6" s="4" t="s">
        <v>1046</v>
      </c>
      <c r="B6" s="4" t="s">
        <v>1047</v>
      </c>
    </row>
    <row r="7" spans="1:2">
      <c r="A7" s="4" t="s">
        <v>1048</v>
      </c>
    </row>
    <row r="8" spans="1:2">
      <c r="A8" s="3" t="s">
        <v>1044</v>
      </c>
    </row>
    <row r="9" spans="1:2">
      <c r="A9" s="4" t="s">
        <v>1045</v>
      </c>
      <c r="B9" s="9" t="n">
        <v>6.9</v>
      </c>
    </row>
    <row r="10" spans="1:2">
      <c r="A10" s="4" t="s">
        <v>1046</v>
      </c>
      <c r="B10" s="4" t="s">
        <v>1049</v>
      </c>
    </row>
    <row r="11" spans="1:2">
      <c r="A11" s="4" t="s">
        <v>89</v>
      </c>
    </row>
    <row r="12" spans="1:2">
      <c r="A12" s="3" t="s">
        <v>1044</v>
      </c>
    </row>
    <row r="13" spans="1:2">
      <c r="A13" s="4" t="s">
        <v>1050</v>
      </c>
      <c r="B13" s="9" t="n">
        <v>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41</v>
      </c>
      <c r="J1" s="2" t="s">
        <v>1</v>
      </c>
    </row>
    <row r="2" spans="1:12">
      <c r="B2" s="2" t="s">
        <v>2</v>
      </c>
      <c r="C2" s="2" t="s">
        <v>832</v>
      </c>
      <c r="D2" s="2" t="s">
        <v>4</v>
      </c>
      <c r="E2" s="2" t="s">
        <v>532</v>
      </c>
      <c r="F2" s="2" t="s">
        <v>30</v>
      </c>
      <c r="G2" s="2" t="s">
        <v>833</v>
      </c>
      <c r="H2" s="2" t="s">
        <v>834</v>
      </c>
      <c r="I2" s="2" t="s">
        <v>835</v>
      </c>
      <c r="J2" s="2" t="s">
        <v>2</v>
      </c>
      <c r="K2" s="2" t="s">
        <v>30</v>
      </c>
      <c r="L2" s="2" t="s">
        <v>81</v>
      </c>
    </row>
    <row r="3" spans="1:12">
      <c r="A3" s="3" t="s">
        <v>1052</v>
      </c>
    </row>
    <row r="4" spans="1:12">
      <c r="A4" s="4" t="s">
        <v>112</v>
      </c>
      <c r="B4" s="6" t="n">
        <v>38799</v>
      </c>
      <c r="C4" s="6" t="n">
        <v>50</v>
      </c>
      <c r="D4" s="6" t="n">
        <v>-4107</v>
      </c>
      <c r="E4" s="6" t="n">
        <v>-7746</v>
      </c>
      <c r="F4" s="6" t="n">
        <v>-10793</v>
      </c>
      <c r="G4" s="6" t="n">
        <v>-1257</v>
      </c>
      <c r="H4" s="6" t="n">
        <v>1011</v>
      </c>
      <c r="I4" s="6" t="n">
        <v>-1240</v>
      </c>
      <c r="J4" s="6" t="n">
        <v>26996</v>
      </c>
      <c r="K4" s="6" t="n">
        <v>-12279</v>
      </c>
      <c r="L4" s="6" t="n">
        <v>3263</v>
      </c>
    </row>
    <row r="5" spans="1:12">
      <c r="A5" s="4" t="s">
        <v>1053</v>
      </c>
      <c r="J5" s="5" t="n">
        <v>-4964</v>
      </c>
      <c r="K5" s="5" t="n">
        <v>-4770</v>
      </c>
      <c r="L5" s="5" t="n">
        <v>-4736</v>
      </c>
    </row>
    <row r="6" spans="1:12">
      <c r="A6" s="4" t="s">
        <v>1054</v>
      </c>
      <c r="B6" s="6" t="n">
        <v>37559</v>
      </c>
      <c r="C6" s="6" t="n">
        <v>-1175</v>
      </c>
      <c r="D6" s="6" t="n">
        <v>-5800</v>
      </c>
      <c r="E6" s="6" t="n">
        <v>-8552</v>
      </c>
      <c r="F6" s="6" t="n">
        <v>-11834</v>
      </c>
      <c r="G6" s="6" t="n">
        <v>-2500</v>
      </c>
      <c r="H6" s="6" t="n">
        <v>-232</v>
      </c>
      <c r="I6" s="6" t="n">
        <v>-2483</v>
      </c>
      <c r="J6" s="6" t="n">
        <v>22032</v>
      </c>
      <c r="K6" s="6" t="n">
        <v>-17049</v>
      </c>
      <c r="L6" s="6" t="n">
        <v>-1473</v>
      </c>
    </row>
    <row r="7" spans="1:12">
      <c r="A7" s="3" t="s">
        <v>121</v>
      </c>
    </row>
    <row r="8" spans="1:12">
      <c r="A8" s="4" t="s">
        <v>1055</v>
      </c>
      <c r="J8" s="5" t="n">
        <v>37592549</v>
      </c>
      <c r="K8" s="5" t="n">
        <v>20980961</v>
      </c>
      <c r="L8" s="5" t="n">
        <v>20980961</v>
      </c>
    </row>
    <row r="9" spans="1:12">
      <c r="A9" s="3" t="s">
        <v>1056</v>
      </c>
    </row>
    <row r="10" spans="1:12">
      <c r="A10" s="4" t="s">
        <v>1057</v>
      </c>
      <c r="J10" s="5" t="n">
        <v>1250000</v>
      </c>
    </row>
    <row r="11" spans="1:12">
      <c r="A11" s="4" t="s">
        <v>1058</v>
      </c>
      <c r="J11" s="5" t="n">
        <v>254312</v>
      </c>
    </row>
    <row r="12" spans="1:12">
      <c r="A12" s="4" t="s">
        <v>1059</v>
      </c>
      <c r="J12" s="5" t="n">
        <v>496840</v>
      </c>
    </row>
    <row r="13" spans="1:12">
      <c r="A13" s="4" t="s">
        <v>1060</v>
      </c>
      <c r="J13" s="5" t="n">
        <v>39593701</v>
      </c>
      <c r="K13" s="5" t="n">
        <v>20980961</v>
      </c>
      <c r="L13" s="5" t="n">
        <v>20980961</v>
      </c>
    </row>
    <row r="14" spans="1:12">
      <c r="A14" s="4" t="s">
        <v>1061</v>
      </c>
      <c r="B14" s="8" t="n">
        <v>0.82</v>
      </c>
      <c r="C14" s="8" t="n">
        <v>-0.03</v>
      </c>
      <c r="D14" s="8" t="n">
        <v>-0.15</v>
      </c>
      <c r="E14" s="8" t="n">
        <v>-0.32</v>
      </c>
      <c r="J14" s="8" t="n">
        <v>0.59</v>
      </c>
      <c r="K14" s="8" t="n">
        <v>-0.8100000000000001</v>
      </c>
      <c r="L14" s="8" t="n">
        <v>-0.07000000000000001</v>
      </c>
    </row>
    <row r="15" spans="1:12">
      <c r="A15" s="4" t="s">
        <v>1062</v>
      </c>
      <c r="B15" s="8" t="n">
        <v>0.62</v>
      </c>
      <c r="C15" s="8" t="n">
        <v>-0.03</v>
      </c>
      <c r="D15" s="8" t="n">
        <v>-0.15</v>
      </c>
      <c r="E15" s="8" t="n">
        <v>-0.32</v>
      </c>
      <c r="J15" s="8" t="n">
        <v>0.5600000000000001</v>
      </c>
      <c r="K15" s="8" t="n">
        <v>-0.8100000000000001</v>
      </c>
      <c r="L15" s="8" t="n">
        <v>-0.07000000000000001</v>
      </c>
    </row>
    <row r="16" spans="1:12">
      <c r="A16" s="4" t="s">
        <v>124</v>
      </c>
    </row>
    <row r="17" spans="1:12">
      <c r="A17" s="4" t="s">
        <v>1063</v>
      </c>
      <c r="J17" s="4" t="s">
        <v>9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64</v>
      </c>
      <c r="B1" s="2" t="s">
        <v>1065</v>
      </c>
      <c r="C1" s="2" t="s">
        <v>2</v>
      </c>
      <c r="D1" s="2" t="s">
        <v>30</v>
      </c>
      <c r="E1" s="2" t="s">
        <v>81</v>
      </c>
    </row>
    <row r="2" spans="1:5">
      <c r="A2" s="4" t="s">
        <v>1066</v>
      </c>
      <c r="C2" s="6" t="n">
        <v>2400000</v>
      </c>
      <c r="D2" s="6" t="n">
        <v>2200000</v>
      </c>
      <c r="E2" s="6" t="n">
        <v>1300000</v>
      </c>
    </row>
    <row r="3" spans="1:5">
      <c r="A3" s="4" t="s">
        <v>1067</v>
      </c>
      <c r="D3" s="5" t="n">
        <v>0</v>
      </c>
      <c r="E3" s="6" t="n">
        <v>172000</v>
      </c>
    </row>
    <row r="4" spans="1:5">
      <c r="A4" s="4" t="s">
        <v>1068</v>
      </c>
      <c r="C4" s="6" t="n">
        <v>153000</v>
      </c>
      <c r="D4" s="5" t="n">
        <v>3218000</v>
      </c>
    </row>
    <row r="5" spans="1:5">
      <c r="A5" s="4" t="s">
        <v>56</v>
      </c>
      <c r="D5" s="6" t="n">
        <v>66443000</v>
      </c>
    </row>
    <row r="6" spans="1:5">
      <c r="A6" s="4" t="s">
        <v>1069</v>
      </c>
    </row>
    <row r="7" spans="1:5">
      <c r="A7" s="4" t="s">
        <v>1068</v>
      </c>
      <c r="B7" s="6" t="n">
        <v>3200000</v>
      </c>
    </row>
    <row r="8" spans="1:5">
      <c r="A8" s="4" t="s">
        <v>56</v>
      </c>
      <c r="B8" s="5" t="n">
        <v>1700000</v>
      </c>
    </row>
    <row r="9" spans="1:5">
      <c r="A9" s="4" t="s">
        <v>587</v>
      </c>
      <c r="B9" s="6" t="n">
        <v>1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0</v>
      </c>
    </row>
    <row r="3" spans="1:3">
      <c r="A3" s="3" t="s">
        <v>1071</v>
      </c>
    </row>
    <row r="4" spans="1:3">
      <c r="A4" s="4" t="s">
        <v>1072</v>
      </c>
      <c r="C4" s="6" t="n">
        <v>9298000</v>
      </c>
    </row>
    <row r="5" spans="1:3">
      <c r="A5" s="4" t="s">
        <v>1073</v>
      </c>
      <c r="C5" s="5" t="n">
        <v>-1282000</v>
      </c>
    </row>
    <row r="6" spans="1:3">
      <c r="A6" s="4" t="s">
        <v>1074</v>
      </c>
      <c r="C6" s="5" t="n">
        <v>-8016000</v>
      </c>
    </row>
    <row r="7" spans="1:3">
      <c r="A7" s="4" t="s">
        <v>1075</v>
      </c>
      <c r="C7" s="5" t="n">
        <v>4798000</v>
      </c>
    </row>
    <row r="8" spans="1:3">
      <c r="A8" s="4" t="s">
        <v>1068</v>
      </c>
      <c r="B8" s="6" t="n">
        <v>153000</v>
      </c>
      <c r="C8" s="5" t="n">
        <v>3218000</v>
      </c>
    </row>
    <row r="9" spans="1:3">
      <c r="A9" s="4" t="s">
        <v>1076</v>
      </c>
      <c r="C9" s="6" t="n">
        <v>-801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077</v>
      </c>
      <c r="B1" s="2" t="s">
        <v>566</v>
      </c>
    </row>
    <row r="2" spans="1:2">
      <c r="A2" s="4" t="s">
        <v>1078</v>
      </c>
    </row>
    <row r="3" spans="1:2">
      <c r="A3" s="3" t="s">
        <v>1079</v>
      </c>
    </row>
    <row r="4" spans="1:2">
      <c r="A4" s="4" t="s">
        <v>1080</v>
      </c>
      <c r="B4" s="6" t="n">
        <v>518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1</v>
      </c>
      <c r="B1" s="2" t="s">
        <v>1</v>
      </c>
    </row>
    <row r="2" spans="1:4">
      <c r="B2" s="2" t="s">
        <v>2</v>
      </c>
      <c r="C2" s="2" t="s">
        <v>30</v>
      </c>
      <c r="D2" s="2" t="s">
        <v>81</v>
      </c>
    </row>
    <row r="3" spans="1:4">
      <c r="A3" s="3" t="s">
        <v>1082</v>
      </c>
    </row>
    <row r="4" spans="1:4">
      <c r="A4" s="4" t="s">
        <v>1083</v>
      </c>
      <c r="B4" s="6" t="n">
        <v>17000</v>
      </c>
      <c r="C4" s="6" t="n">
        <v>16000</v>
      </c>
      <c r="D4" s="6" t="n">
        <v>11200</v>
      </c>
    </row>
    <row r="5" spans="1:4">
      <c r="A5" s="4" t="s">
        <v>677</v>
      </c>
      <c r="B5" s="5" t="n">
        <v>13700</v>
      </c>
    </row>
    <row r="6" spans="1:4">
      <c r="A6" s="4" t="s">
        <v>884</v>
      </c>
    </row>
    <row r="7" spans="1:4">
      <c r="A7" s="3" t="s">
        <v>885</v>
      </c>
    </row>
    <row r="8" spans="1:4">
      <c r="A8" s="5" t="n">
        <v>2018</v>
      </c>
      <c r="B8" s="5" t="n">
        <v>16672</v>
      </c>
    </row>
    <row r="9" spans="1:4">
      <c r="A9" s="5" t="n">
        <v>2019</v>
      </c>
      <c r="B9" s="5" t="n">
        <v>13043</v>
      </c>
    </row>
    <row r="10" spans="1:4">
      <c r="A10" s="5" t="n">
        <v>2020</v>
      </c>
      <c r="B10" s="5" t="n">
        <v>7072</v>
      </c>
    </row>
    <row r="11" spans="1:4">
      <c r="A11" s="5" t="n">
        <v>2021</v>
      </c>
      <c r="B11" s="5" t="n">
        <v>2203</v>
      </c>
    </row>
    <row r="12" spans="1:4">
      <c r="A12" s="5" t="n">
        <v>2022</v>
      </c>
      <c r="B12" s="5" t="n">
        <v>1171</v>
      </c>
    </row>
    <row r="13" spans="1:4">
      <c r="A13" s="4" t="s">
        <v>141</v>
      </c>
      <c r="B13" s="5" t="n">
        <v>40161</v>
      </c>
    </row>
    <row r="14" spans="1:4">
      <c r="A14" s="4" t="s">
        <v>886</v>
      </c>
    </row>
    <row r="15" spans="1:4">
      <c r="A15" s="3" t="s">
        <v>885</v>
      </c>
    </row>
    <row r="16" spans="1:4">
      <c r="A16" s="5" t="n">
        <v>2018</v>
      </c>
      <c r="B16" s="5" t="n">
        <v>8735</v>
      </c>
    </row>
    <row r="17" spans="1:4">
      <c r="A17" s="5" t="n">
        <v>2019</v>
      </c>
      <c r="B17" s="5" t="n">
        <v>6802</v>
      </c>
    </row>
    <row r="18" spans="1:4">
      <c r="A18" s="5" t="n">
        <v>2020</v>
      </c>
      <c r="B18" s="5" t="n">
        <v>6058</v>
      </c>
    </row>
    <row r="19" spans="1:4">
      <c r="A19" s="5" t="n">
        <v>2021</v>
      </c>
      <c r="B19" s="5" t="n">
        <v>5196</v>
      </c>
    </row>
    <row r="20" spans="1:4">
      <c r="A20" s="5" t="n">
        <v>2022</v>
      </c>
      <c r="B20" s="5" t="n">
        <v>4578</v>
      </c>
    </row>
    <row r="21" spans="1:4">
      <c r="A21" s="4" t="s">
        <v>624</v>
      </c>
      <c r="B21" s="5" t="n">
        <v>15121</v>
      </c>
    </row>
    <row r="22" spans="1:4">
      <c r="A22" s="4" t="s">
        <v>141</v>
      </c>
      <c r="B22" s="6" t="n">
        <v>464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84</v>
      </c>
      <c r="B1" s="2" t="s">
        <v>1</v>
      </c>
    </row>
    <row r="2" spans="1:4">
      <c r="B2" s="2" t="s">
        <v>2</v>
      </c>
      <c r="C2" s="2" t="s">
        <v>30</v>
      </c>
      <c r="D2" s="2" t="s">
        <v>81</v>
      </c>
    </row>
    <row r="3" spans="1:4">
      <c r="A3" s="3" t="s">
        <v>1085</v>
      </c>
    </row>
    <row r="4" spans="1:4">
      <c r="A4" s="4" t="s">
        <v>87</v>
      </c>
      <c r="B4" s="6" t="n">
        <v>846304</v>
      </c>
      <c r="C4" s="6" t="n">
        <v>651802</v>
      </c>
      <c r="D4" s="6" t="n">
        <v>678845</v>
      </c>
    </row>
    <row r="5" spans="1:4">
      <c r="A5" s="4" t="s">
        <v>1086</v>
      </c>
      <c r="B5" s="5" t="n">
        <v>7015</v>
      </c>
      <c r="C5" s="5" t="n">
        <v>10633</v>
      </c>
      <c r="D5" s="5" t="n">
        <v>31008</v>
      </c>
    </row>
    <row r="6" spans="1:4">
      <c r="A6" s="4" t="s">
        <v>171</v>
      </c>
      <c r="B6" s="5" t="n">
        <v>70168</v>
      </c>
      <c r="C6" s="5" t="n">
        <v>61499</v>
      </c>
      <c r="D6" s="5" t="n">
        <v>58407</v>
      </c>
    </row>
    <row r="7" spans="1:4">
      <c r="A7" s="4" t="s">
        <v>172</v>
      </c>
      <c r="B7" s="5" t="n">
        <v>6695</v>
      </c>
      <c r="C7" s="5" t="n">
        <v>6001</v>
      </c>
      <c r="D7" s="5" t="n">
        <v>5166</v>
      </c>
    </row>
    <row r="8" spans="1:4">
      <c r="A8" s="4" t="s">
        <v>106</v>
      </c>
      <c r="B8" s="5" t="n">
        <v>29556</v>
      </c>
      <c r="C8" s="5" t="n">
        <v>23124</v>
      </c>
      <c r="D8" s="5" t="n">
        <v>20602</v>
      </c>
    </row>
    <row r="9" spans="1:4">
      <c r="A9" s="4" t="s">
        <v>1087</v>
      </c>
      <c r="B9" s="5" t="n">
        <v>-25286</v>
      </c>
      <c r="C9" s="5" t="n">
        <v>-12116</v>
      </c>
      <c r="D9" s="5" t="n">
        <v>10726</v>
      </c>
    </row>
    <row r="10" spans="1:4">
      <c r="A10" s="4" t="s">
        <v>44</v>
      </c>
      <c r="B10" s="5" t="n">
        <v>1125668</v>
      </c>
      <c r="C10" s="5" t="n">
        <v>570235</v>
      </c>
      <c r="D10" s="5" t="n">
        <v>627607</v>
      </c>
    </row>
    <row r="11" spans="1:4">
      <c r="A11" s="4" t="s">
        <v>1088</v>
      </c>
      <c r="B11" s="5" t="n">
        <v>41689</v>
      </c>
      <c r="C11" s="5" t="n">
        <v>40568</v>
      </c>
      <c r="D11" s="5" t="n">
        <v>106142</v>
      </c>
    </row>
    <row r="12" spans="1:4">
      <c r="A12" s="4" t="s">
        <v>1089</v>
      </c>
    </row>
    <row r="13" spans="1:4">
      <c r="A13" s="3" t="s">
        <v>1085</v>
      </c>
    </row>
    <row r="14" spans="1:4">
      <c r="A14" s="4" t="s">
        <v>87</v>
      </c>
      <c r="B14" s="5" t="n">
        <v>-6934</v>
      </c>
      <c r="C14" s="5" t="n">
        <v>-4636</v>
      </c>
      <c r="D14" s="5" t="n">
        <v>-4527</v>
      </c>
    </row>
    <row r="15" spans="1:4">
      <c r="A15" s="4" t="s">
        <v>1086</v>
      </c>
      <c r="B15" s="5" t="n">
        <v>-26791</v>
      </c>
      <c r="C15" s="5" t="n">
        <v>-21288</v>
      </c>
      <c r="D15" s="5" t="n">
        <v>-12377</v>
      </c>
    </row>
    <row r="16" spans="1:4">
      <c r="A16" s="4" t="s">
        <v>171</v>
      </c>
      <c r="B16" s="5" t="n">
        <v>149</v>
      </c>
      <c r="C16" s="5" t="n">
        <v>156</v>
      </c>
      <c r="D16" s="5" t="n">
        <v>118</v>
      </c>
    </row>
    <row r="17" spans="1:4">
      <c r="A17" s="4" t="s">
        <v>106</v>
      </c>
      <c r="B17" s="5" t="n">
        <v>14021</v>
      </c>
      <c r="C17" s="5" t="n">
        <v>10731</v>
      </c>
      <c r="D17" s="5" t="n">
        <v>9762</v>
      </c>
    </row>
    <row r="18" spans="1:4">
      <c r="A18" s="4" t="s">
        <v>1087</v>
      </c>
      <c r="B18" s="5" t="n">
        <v>-18163</v>
      </c>
      <c r="C18" s="5" t="n">
        <v>-14951</v>
      </c>
      <c r="D18" s="5" t="n">
        <v>-10316</v>
      </c>
    </row>
    <row r="19" spans="1:4">
      <c r="A19" s="4" t="s">
        <v>44</v>
      </c>
      <c r="B19" s="5" t="n">
        <v>70355</v>
      </c>
      <c r="C19" s="5" t="n">
        <v>4709</v>
      </c>
      <c r="D19" s="5" t="n">
        <v>8552</v>
      </c>
    </row>
    <row r="20" spans="1:4">
      <c r="A20" s="4" t="s">
        <v>1088</v>
      </c>
      <c r="B20" s="5" t="n">
        <v>600</v>
      </c>
      <c r="C20" s="5" t="n">
        <v>215</v>
      </c>
      <c r="D20" s="5" t="n">
        <v>581</v>
      </c>
    </row>
    <row r="21" spans="1:4">
      <c r="A21" s="4" t="s">
        <v>480</v>
      </c>
    </row>
    <row r="22" spans="1:4">
      <c r="A22" s="3" t="s">
        <v>1085</v>
      </c>
    </row>
    <row r="23" spans="1:4">
      <c r="A23" s="4" t="s">
        <v>1090</v>
      </c>
      <c r="B23" s="5" t="n">
        <v>3000</v>
      </c>
      <c r="C23" s="5" t="n">
        <v>2200</v>
      </c>
      <c r="D23" s="5" t="n">
        <v>2100</v>
      </c>
    </row>
    <row r="24" spans="1:4">
      <c r="A24" s="4" t="s">
        <v>1091</v>
      </c>
    </row>
    <row r="25" spans="1:4">
      <c r="A25" s="3" t="s">
        <v>1085</v>
      </c>
    </row>
    <row r="26" spans="1:4">
      <c r="A26" s="4" t="s">
        <v>87</v>
      </c>
      <c r="B26" s="5" t="n">
        <v>354106</v>
      </c>
      <c r="C26" s="5" t="n">
        <v>310440</v>
      </c>
      <c r="D26" s="5" t="n">
        <v>306320</v>
      </c>
    </row>
    <row r="27" spans="1:4">
      <c r="A27" s="4" t="s">
        <v>1086</v>
      </c>
      <c r="B27" s="5" t="n">
        <v>18461</v>
      </c>
      <c r="C27" s="5" t="n">
        <v>15643</v>
      </c>
      <c r="D27" s="5" t="n">
        <v>20231</v>
      </c>
    </row>
    <row r="28" spans="1:4">
      <c r="A28" s="4" t="s">
        <v>171</v>
      </c>
      <c r="B28" s="5" t="n">
        <v>27436</v>
      </c>
      <c r="C28" s="5" t="n">
        <v>28523</v>
      </c>
      <c r="D28" s="5" t="n">
        <v>28706</v>
      </c>
    </row>
    <row r="29" spans="1:4">
      <c r="A29" s="4" t="s">
        <v>172</v>
      </c>
      <c r="B29" s="5" t="n">
        <v>1747</v>
      </c>
      <c r="C29" s="5" t="n">
        <v>1922</v>
      </c>
      <c r="D29" s="5" t="n">
        <v>1570</v>
      </c>
    </row>
    <row r="30" spans="1:4">
      <c r="A30" s="4" t="s">
        <v>106</v>
      </c>
      <c r="B30" s="5" t="n">
        <v>7110</v>
      </c>
      <c r="C30" s="5" t="n">
        <v>5953</v>
      </c>
      <c r="D30" s="5" t="n">
        <v>4939</v>
      </c>
    </row>
    <row r="31" spans="1:4">
      <c r="A31" s="4" t="s">
        <v>1087</v>
      </c>
      <c r="B31" s="5" t="n">
        <v>-835</v>
      </c>
      <c r="C31" s="5" t="n">
        <v>852</v>
      </c>
      <c r="D31" s="5" t="n">
        <v>9393</v>
      </c>
    </row>
    <row r="32" spans="1:4">
      <c r="A32" s="4" t="s">
        <v>44</v>
      </c>
      <c r="B32" s="5" t="n">
        <v>379475</v>
      </c>
      <c r="C32" s="5" t="n">
        <v>283370</v>
      </c>
      <c r="D32" s="5" t="n">
        <v>304328</v>
      </c>
    </row>
    <row r="33" spans="1:4">
      <c r="A33" s="4" t="s">
        <v>1088</v>
      </c>
      <c r="B33" s="5" t="n">
        <v>8405</v>
      </c>
      <c r="C33" s="5" t="n">
        <v>18427</v>
      </c>
      <c r="D33" s="5" t="n">
        <v>62416</v>
      </c>
    </row>
    <row r="34" spans="1:4">
      <c r="A34" s="4" t="s">
        <v>481</v>
      </c>
    </row>
    <row r="35" spans="1:4">
      <c r="A35" s="3" t="s">
        <v>1085</v>
      </c>
    </row>
    <row r="36" spans="1:4">
      <c r="A36" s="4" t="s">
        <v>1090</v>
      </c>
      <c r="B36" s="5" t="n">
        <v>3900</v>
      </c>
      <c r="C36" s="5" t="n">
        <v>2400</v>
      </c>
      <c r="D36" s="5" t="n">
        <v>2400</v>
      </c>
    </row>
    <row r="37" spans="1:4">
      <c r="A37" s="4" t="s">
        <v>1092</v>
      </c>
    </row>
    <row r="38" spans="1:4">
      <c r="A38" s="3" t="s">
        <v>1085</v>
      </c>
    </row>
    <row r="39" spans="1:4">
      <c r="A39" s="4" t="s">
        <v>87</v>
      </c>
      <c r="B39" s="5" t="n">
        <v>499132</v>
      </c>
      <c r="C39" s="5" t="n">
        <v>345998</v>
      </c>
      <c r="D39" s="5" t="n">
        <v>377052</v>
      </c>
    </row>
    <row r="40" spans="1:4">
      <c r="A40" s="4" t="s">
        <v>1086</v>
      </c>
      <c r="B40" s="5" t="n">
        <v>15345</v>
      </c>
      <c r="C40" s="5" t="n">
        <v>16278</v>
      </c>
      <c r="D40" s="5" t="n">
        <v>23154</v>
      </c>
    </row>
    <row r="41" spans="1:4">
      <c r="A41" s="4" t="s">
        <v>171</v>
      </c>
      <c r="B41" s="5" t="n">
        <v>42583</v>
      </c>
      <c r="C41" s="5" t="n">
        <v>32820</v>
      </c>
      <c r="D41" s="5" t="n">
        <v>29583</v>
      </c>
    </row>
    <row r="42" spans="1:4">
      <c r="A42" s="4" t="s">
        <v>172</v>
      </c>
      <c r="B42" s="5" t="n">
        <v>4948</v>
      </c>
      <c r="C42" s="5" t="n">
        <v>4079</v>
      </c>
      <c r="D42" s="5" t="n">
        <v>3596</v>
      </c>
    </row>
    <row r="43" spans="1:4">
      <c r="A43" s="4" t="s">
        <v>106</v>
      </c>
      <c r="B43" s="5" t="n">
        <v>8425</v>
      </c>
      <c r="C43" s="5" t="n">
        <v>6440</v>
      </c>
      <c r="D43" s="5" t="n">
        <v>5901</v>
      </c>
    </row>
    <row r="44" spans="1:4">
      <c r="A44" s="4" t="s">
        <v>1087</v>
      </c>
      <c r="B44" s="5" t="n">
        <v>-6288</v>
      </c>
      <c r="C44" s="5" t="n">
        <v>1983</v>
      </c>
      <c r="D44" s="5" t="n">
        <v>11649</v>
      </c>
    </row>
    <row r="45" spans="1:4">
      <c r="A45" s="4" t="s">
        <v>44</v>
      </c>
      <c r="B45" s="5" t="n">
        <v>675838</v>
      </c>
      <c r="C45" s="5" t="n">
        <v>282156</v>
      </c>
      <c r="D45" s="5" t="n">
        <v>314727</v>
      </c>
    </row>
    <row r="46" spans="1:4">
      <c r="A46" s="4" t="s">
        <v>1088</v>
      </c>
      <c r="B46" s="6" t="n">
        <v>32684</v>
      </c>
      <c r="C46" s="6" t="n">
        <v>21926</v>
      </c>
      <c r="D46" s="6" t="n">
        <v>431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441</v>
      </c>
      <c r="J1" s="2" t="s">
        <v>1</v>
      </c>
    </row>
    <row r="2" spans="1:12">
      <c r="B2" s="2" t="s">
        <v>2</v>
      </c>
      <c r="C2" s="2" t="s">
        <v>832</v>
      </c>
      <c r="D2" s="2" t="s">
        <v>4</v>
      </c>
      <c r="E2" s="2" t="s">
        <v>532</v>
      </c>
      <c r="F2" s="2" t="s">
        <v>30</v>
      </c>
      <c r="G2" s="2" t="s">
        <v>833</v>
      </c>
      <c r="H2" s="2" t="s">
        <v>834</v>
      </c>
      <c r="I2" s="2" t="s">
        <v>835</v>
      </c>
      <c r="J2" s="2" t="s">
        <v>2</v>
      </c>
      <c r="K2" s="2" t="s">
        <v>30</v>
      </c>
      <c r="L2" s="2" t="s">
        <v>81</v>
      </c>
    </row>
    <row r="3" spans="1:12">
      <c r="A3" s="3" t="s">
        <v>82</v>
      </c>
    </row>
    <row r="4" spans="1:12">
      <c r="A4" s="4" t="s">
        <v>83</v>
      </c>
      <c r="B4" s="6" t="n">
        <v>186310</v>
      </c>
      <c r="C4" s="6" t="n">
        <v>171245</v>
      </c>
      <c r="D4" s="6" t="n">
        <v>149654</v>
      </c>
      <c r="E4" s="6" t="n">
        <v>125555</v>
      </c>
      <c r="F4" s="6" t="n">
        <v>119395</v>
      </c>
      <c r="G4" s="6" t="n">
        <v>135415</v>
      </c>
      <c r="H4" s="6" t="n">
        <v>136792</v>
      </c>
      <c r="I4" s="6" t="n">
        <v>126259</v>
      </c>
      <c r="J4" s="6" t="n">
        <v>632764</v>
      </c>
      <c r="K4" s="6" t="n">
        <v>517861</v>
      </c>
      <c r="L4" s="6" t="n">
        <v>506582</v>
      </c>
    </row>
    <row r="5" spans="1:12">
      <c r="A5" s="4" t="s">
        <v>84</v>
      </c>
      <c r="B5" s="5" t="n">
        <v>37220</v>
      </c>
      <c r="C5" s="5" t="n">
        <v>34198</v>
      </c>
      <c r="D5" s="5" t="n">
        <v>28656</v>
      </c>
      <c r="E5" s="5" t="n">
        <v>20869</v>
      </c>
      <c r="F5" s="5" t="n">
        <v>19051</v>
      </c>
      <c r="G5" s="5" t="n">
        <v>25977</v>
      </c>
      <c r="H5" s="5" t="n">
        <v>21778</v>
      </c>
      <c r="I5" s="5" t="n">
        <v>20604</v>
      </c>
      <c r="J5" s="5" t="n">
        <v>120943</v>
      </c>
      <c r="K5" s="5" t="n">
        <v>87410</v>
      </c>
      <c r="L5" s="5" t="n">
        <v>108900</v>
      </c>
    </row>
    <row r="6" spans="1:12">
      <c r="A6" s="4" t="s">
        <v>85</v>
      </c>
      <c r="B6" s="5" t="n">
        <v>11503</v>
      </c>
      <c r="C6" s="5" t="n">
        <v>7871</v>
      </c>
      <c r="D6" s="5" t="n">
        <v>2700</v>
      </c>
      <c r="J6" s="5" t="n">
        <v>22074</v>
      </c>
    </row>
    <row r="7" spans="1:12">
      <c r="A7" s="4" t="s">
        <v>86</v>
      </c>
      <c r="B7" s="5" t="n">
        <v>22192</v>
      </c>
      <c r="C7" s="5" t="n">
        <v>18008</v>
      </c>
      <c r="D7" s="5" t="n">
        <v>16313</v>
      </c>
      <c r="E7" s="5" t="n">
        <v>14010</v>
      </c>
      <c r="F7" s="5" t="n">
        <v>11970</v>
      </c>
      <c r="G7" s="5" t="n">
        <v>12756</v>
      </c>
      <c r="H7" s="5" t="n">
        <v>11787</v>
      </c>
      <c r="I7" s="5" t="n">
        <v>10018</v>
      </c>
      <c r="J7" s="5" t="n">
        <v>70523</v>
      </c>
      <c r="K7" s="5" t="n">
        <v>46531</v>
      </c>
      <c r="L7" s="5" t="n">
        <v>63363</v>
      </c>
    </row>
    <row r="8" spans="1:12">
      <c r="A8" s="4" t="s">
        <v>87</v>
      </c>
      <c r="B8" s="5" t="n">
        <v>257225</v>
      </c>
      <c r="C8" s="5" t="n">
        <v>231322</v>
      </c>
      <c r="D8" s="5" t="n">
        <v>197323</v>
      </c>
      <c r="E8" s="5" t="n">
        <v>160434</v>
      </c>
      <c r="F8" s="5" t="n">
        <v>150416</v>
      </c>
      <c r="G8" s="5" t="n">
        <v>174148</v>
      </c>
      <c r="H8" s="5" t="n">
        <v>170357</v>
      </c>
      <c r="I8" s="5" t="n">
        <v>156881</v>
      </c>
      <c r="J8" s="5" t="n">
        <v>846304</v>
      </c>
      <c r="K8" s="5" t="n">
        <v>651802</v>
      </c>
      <c r="L8" s="5" t="n">
        <v>678845</v>
      </c>
    </row>
    <row r="9" spans="1:12">
      <c r="A9" s="3" t="s">
        <v>88</v>
      </c>
    </row>
    <row r="10" spans="1:12">
      <c r="A10" s="4" t="s">
        <v>89</v>
      </c>
      <c r="B10" s="5" t="n">
        <v>76734</v>
      </c>
      <c r="C10" s="5" t="n">
        <v>64955</v>
      </c>
      <c r="D10" s="5" t="n">
        <v>58186</v>
      </c>
      <c r="E10" s="5" t="n">
        <v>50121</v>
      </c>
      <c r="F10" s="5" t="n">
        <v>47929</v>
      </c>
      <c r="G10" s="5" t="n">
        <v>49298</v>
      </c>
      <c r="H10" s="5" t="n">
        <v>50207</v>
      </c>
      <c r="I10" s="5" t="n">
        <v>50355</v>
      </c>
      <c r="J10" s="5" t="n">
        <v>249996</v>
      </c>
      <c r="K10" s="5" t="n">
        <v>197789</v>
      </c>
      <c r="L10" s="5" t="n">
        <v>178703</v>
      </c>
    </row>
    <row r="11" spans="1:12">
      <c r="A11" s="4" t="s">
        <v>90</v>
      </c>
      <c r="B11" s="5" t="n">
        <v>29326</v>
      </c>
      <c r="C11" s="5" t="n">
        <v>24734</v>
      </c>
      <c r="D11" s="5" t="n">
        <v>20466</v>
      </c>
      <c r="E11" s="5" t="n">
        <v>19223</v>
      </c>
      <c r="F11" s="5" t="n">
        <v>17789</v>
      </c>
      <c r="G11" s="5" t="n">
        <v>17296</v>
      </c>
      <c r="H11" s="5" t="n">
        <v>17283</v>
      </c>
      <c r="I11" s="5" t="n">
        <v>14497</v>
      </c>
      <c r="J11" s="5" t="n">
        <v>93749</v>
      </c>
      <c r="K11" s="5" t="n">
        <v>66865</v>
      </c>
      <c r="L11" s="5" t="n">
        <v>70296</v>
      </c>
    </row>
    <row r="12" spans="1:12">
      <c r="A12" s="4" t="s">
        <v>91</v>
      </c>
      <c r="B12" s="5" t="n">
        <v>31067</v>
      </c>
      <c r="C12" s="5" t="n">
        <v>35132</v>
      </c>
      <c r="D12" s="5" t="n">
        <v>28967</v>
      </c>
      <c r="E12" s="5" t="n">
        <v>23224</v>
      </c>
      <c r="F12" s="5" t="n">
        <v>23167</v>
      </c>
      <c r="G12" s="5" t="n">
        <v>27874</v>
      </c>
      <c r="H12" s="5" t="n">
        <v>24358</v>
      </c>
      <c r="I12" s="5" t="n">
        <v>20701</v>
      </c>
      <c r="J12" s="5" t="n">
        <v>118390</v>
      </c>
      <c r="K12" s="5" t="n">
        <v>96100</v>
      </c>
      <c r="L12" s="5" t="n">
        <v>98734</v>
      </c>
    </row>
    <row r="13" spans="1:12">
      <c r="A13" s="4" t="s">
        <v>92</v>
      </c>
      <c r="B13" s="5" t="n">
        <v>653</v>
      </c>
      <c r="C13" s="5" t="n">
        <v>539</v>
      </c>
      <c r="D13" s="5" t="n">
        <v>549</v>
      </c>
      <c r="E13" s="5" t="n">
        <v>404</v>
      </c>
      <c r="F13" s="5" t="n">
        <v>410</v>
      </c>
      <c r="G13" s="5" t="n">
        <v>370</v>
      </c>
      <c r="H13" s="5" t="n">
        <v>354</v>
      </c>
      <c r="I13" s="5" t="n">
        <v>484</v>
      </c>
      <c r="J13" s="5" t="n">
        <v>2145</v>
      </c>
      <c r="K13" s="5" t="n">
        <v>1618</v>
      </c>
      <c r="L13" s="5" t="n">
        <v>2034</v>
      </c>
    </row>
    <row r="14" spans="1:12">
      <c r="A14" s="4" t="s">
        <v>93</v>
      </c>
      <c r="B14" s="5" t="n">
        <v>76310</v>
      </c>
      <c r="C14" s="5" t="n">
        <v>61598</v>
      </c>
      <c r="D14" s="5" t="n">
        <v>49760</v>
      </c>
      <c r="E14" s="5" t="n">
        <v>37586</v>
      </c>
      <c r="F14" s="5" t="n">
        <v>33553</v>
      </c>
      <c r="G14" s="5" t="n">
        <v>42541</v>
      </c>
      <c r="H14" s="5" t="n">
        <v>41185</v>
      </c>
      <c r="I14" s="5" t="n">
        <v>36775</v>
      </c>
      <c r="J14" s="5" t="n">
        <v>225254</v>
      </c>
      <c r="K14" s="5" t="n">
        <v>154054</v>
      </c>
      <c r="L14" s="5" t="n">
        <v>181985</v>
      </c>
    </row>
    <row r="15" spans="1:12">
      <c r="A15" s="4" t="s">
        <v>94</v>
      </c>
      <c r="B15" s="5" t="n">
        <v>9214</v>
      </c>
      <c r="C15" s="5" t="n">
        <v>8619</v>
      </c>
      <c r="D15" s="5" t="n">
        <v>8022</v>
      </c>
      <c r="E15" s="5" t="n">
        <v>7378</v>
      </c>
      <c r="F15" s="5" t="n">
        <v>7539</v>
      </c>
      <c r="G15" s="5" t="n">
        <v>5221</v>
      </c>
      <c r="H15" s="5" t="n">
        <v>5096</v>
      </c>
      <c r="I15" s="5" t="n">
        <v>7394</v>
      </c>
      <c r="J15" s="5" t="n">
        <v>33233</v>
      </c>
      <c r="K15" s="5" t="n">
        <v>25250</v>
      </c>
      <c r="L15" s="5" t="n">
        <v>21710</v>
      </c>
    </row>
    <row r="16" spans="1:12">
      <c r="A16" s="4" t="s">
        <v>95</v>
      </c>
      <c r="B16" s="5" t="n">
        <v>539</v>
      </c>
      <c r="C16" s="5" t="n">
        <v>488</v>
      </c>
      <c r="D16" s="5" t="n">
        <v>555</v>
      </c>
      <c r="E16" s="5" t="n">
        <v>383</v>
      </c>
      <c r="F16" s="5" t="n">
        <v>462</v>
      </c>
      <c r="G16" s="5" t="n">
        <v>435</v>
      </c>
      <c r="H16" s="5" t="n">
        <v>483</v>
      </c>
      <c r="I16" s="5" t="n">
        <v>363</v>
      </c>
      <c r="J16" s="5" t="n">
        <v>1965</v>
      </c>
      <c r="K16" s="5" t="n">
        <v>1743</v>
      </c>
      <c r="L16" s="5" t="n">
        <v>2911</v>
      </c>
    </row>
    <row r="17" spans="1:12">
      <c r="A17" s="4" t="s">
        <v>96</v>
      </c>
      <c r="B17" s="5" t="n">
        <v>3200</v>
      </c>
      <c r="C17" s="5" t="n">
        <v>2963</v>
      </c>
      <c r="D17" s="5" t="n">
        <v>2611</v>
      </c>
      <c r="E17" s="5" t="n">
        <v>2281</v>
      </c>
      <c r="F17" s="5" t="n">
        <v>2276</v>
      </c>
      <c r="G17" s="5" t="n">
        <v>2268</v>
      </c>
      <c r="H17" s="5" t="n">
        <v>2345</v>
      </c>
      <c r="I17" s="5" t="n">
        <v>2333</v>
      </c>
      <c r="J17" s="5" t="n">
        <v>11055</v>
      </c>
      <c r="K17" s="5" t="n">
        <v>9222</v>
      </c>
      <c r="L17" s="5" t="n">
        <v>9228</v>
      </c>
    </row>
    <row r="18" spans="1:12">
      <c r="A18" s="4" t="s">
        <v>97</v>
      </c>
      <c r="B18" s="5" t="n">
        <v>8446</v>
      </c>
      <c r="C18" s="5" t="n">
        <v>6351</v>
      </c>
      <c r="D18" s="5" t="n">
        <v>5042</v>
      </c>
      <c r="E18" s="5" t="n">
        <v>4123</v>
      </c>
      <c r="F18" s="5" t="n">
        <v>5466</v>
      </c>
      <c r="G18" s="5" t="n">
        <v>5065</v>
      </c>
      <c r="H18" s="5" t="n">
        <v>4542</v>
      </c>
      <c r="I18" s="5" t="n">
        <v>4041</v>
      </c>
      <c r="J18" s="5" t="n">
        <v>23962</v>
      </c>
      <c r="K18" s="5" t="n">
        <v>19114</v>
      </c>
      <c r="L18" s="5" t="n">
        <v>19655</v>
      </c>
    </row>
    <row r="19" spans="1:12">
      <c r="A19" s="4" t="s">
        <v>98</v>
      </c>
      <c r="B19" s="5" t="n">
        <v>1122</v>
      </c>
      <c r="C19" s="5" t="n">
        <v>773</v>
      </c>
      <c r="D19" s="5" t="n">
        <v>1037</v>
      </c>
      <c r="E19" s="5" t="n">
        <v>445</v>
      </c>
      <c r="F19" s="5" t="n">
        <v>7</v>
      </c>
      <c r="H19" s="5" t="n">
        <v>3</v>
      </c>
      <c r="I19" s="5" t="n">
        <v>15</v>
      </c>
      <c r="J19" s="5" t="n">
        <v>3377</v>
      </c>
      <c r="K19" s="5" t="n">
        <v>25</v>
      </c>
      <c r="L19" s="5" t="n">
        <v>1192</v>
      </c>
    </row>
    <row r="20" spans="1:12">
      <c r="A20" s="4" t="s">
        <v>99</v>
      </c>
      <c r="B20" s="5" t="n">
        <v>23105</v>
      </c>
      <c r="C20" s="5" t="n">
        <v>19805</v>
      </c>
      <c r="D20" s="5" t="n">
        <v>17638</v>
      </c>
      <c r="E20" s="5" t="n">
        <v>16315</v>
      </c>
      <c r="F20" s="5" t="n">
        <v>16985</v>
      </c>
      <c r="G20" s="5" t="n">
        <v>16998</v>
      </c>
      <c r="H20" s="5" t="n">
        <v>16644</v>
      </c>
      <c r="I20" s="5" t="n">
        <v>16873</v>
      </c>
      <c r="J20" s="5" t="n">
        <v>76863</v>
      </c>
      <c r="K20" s="5" t="n">
        <v>67500</v>
      </c>
      <c r="L20" s="5" t="n">
        <v>63573</v>
      </c>
    </row>
    <row r="21" spans="1:12">
      <c r="A21" s="4" t="s">
        <v>100</v>
      </c>
      <c r="B21" s="5" t="n">
        <v>-187</v>
      </c>
      <c r="C21" s="5" t="n">
        <v>-339</v>
      </c>
      <c r="D21" s="5" t="n">
        <v>26</v>
      </c>
      <c r="E21" s="5" t="n">
        <v>-200</v>
      </c>
      <c r="F21" s="5" t="n">
        <v>-273</v>
      </c>
      <c r="G21" s="5" t="n">
        <v>-495</v>
      </c>
      <c r="H21" s="5" t="n">
        <v>571</v>
      </c>
      <c r="I21" s="5" t="n">
        <v>81</v>
      </c>
      <c r="J21" s="5" t="n">
        <v>-700</v>
      </c>
      <c r="K21" s="5" t="n">
        <v>-116</v>
      </c>
      <c r="L21" s="5" t="n">
        <v>-2184</v>
      </c>
    </row>
    <row r="22" spans="1:12">
      <c r="A22" s="4" t="s">
        <v>101</v>
      </c>
      <c r="F22" s="5" t="n">
        <v>810</v>
      </c>
      <c r="G22" s="5" t="n">
        <v>1195</v>
      </c>
      <c r="K22" s="5" t="n">
        <v>2005</v>
      </c>
    </row>
    <row r="23" spans="1:12">
      <c r="A23" s="4" t="s">
        <v>102</v>
      </c>
      <c r="B23" s="5" t="n">
        <v>259529</v>
      </c>
      <c r="C23" s="5" t="n">
        <v>225618</v>
      </c>
      <c r="D23" s="5" t="n">
        <v>192859</v>
      </c>
      <c r="E23" s="5" t="n">
        <v>161283</v>
      </c>
      <c r="F23" s="5" t="n">
        <v>156120</v>
      </c>
      <c r="G23" s="5" t="n">
        <v>168066</v>
      </c>
      <c r="H23" s="5" t="n">
        <v>163071</v>
      </c>
      <c r="I23" s="5" t="n">
        <v>153912</v>
      </c>
      <c r="J23" s="5" t="n">
        <v>839289</v>
      </c>
      <c r="K23" s="5" t="n">
        <v>641169</v>
      </c>
      <c r="L23" s="5" t="n">
        <v>647837</v>
      </c>
    </row>
    <row r="24" spans="1:12">
      <c r="A24" s="4" t="s">
        <v>109</v>
      </c>
      <c r="B24" s="5" t="n">
        <v>7731</v>
      </c>
      <c r="C24" s="5" t="n">
        <v>8516</v>
      </c>
      <c r="D24" s="5" t="n">
        <v>6387</v>
      </c>
      <c r="E24" s="5" t="n">
        <v>9667</v>
      </c>
      <c r="F24" s="5" t="n">
        <v>5534</v>
      </c>
      <c r="G24" s="5" t="n">
        <v>6656</v>
      </c>
      <c r="H24" s="5" t="n">
        <v>5301</v>
      </c>
      <c r="I24" s="5" t="n">
        <v>5258</v>
      </c>
      <c r="J24" s="5" t="n">
        <v>32301</v>
      </c>
      <c r="K24" s="5" t="n">
        <v>22749</v>
      </c>
      <c r="L24" s="5" t="n">
        <v>20282</v>
      </c>
    </row>
    <row r="25" spans="1:12">
      <c r="A25" s="4" t="s">
        <v>111</v>
      </c>
      <c r="B25" s="5" t="n">
        <v>-48834</v>
      </c>
      <c r="C25" s="5" t="n">
        <v>-2862</v>
      </c>
      <c r="D25" s="5" t="n">
        <v>2184</v>
      </c>
      <c r="E25" s="5" t="n">
        <v>-2770</v>
      </c>
      <c r="F25" s="5" t="n">
        <v>-445</v>
      </c>
      <c r="G25" s="5" t="n">
        <v>683</v>
      </c>
      <c r="H25" s="5" t="n">
        <v>974</v>
      </c>
      <c r="I25" s="5" t="n">
        <v>-1049</v>
      </c>
      <c r="J25" s="5" t="n">
        <v>-52282</v>
      </c>
      <c r="K25" s="5" t="n">
        <v>163</v>
      </c>
      <c r="L25" s="5" t="n">
        <v>7463</v>
      </c>
    </row>
    <row r="26" spans="1:12">
      <c r="A26" s="4" t="s">
        <v>112</v>
      </c>
      <c r="B26" s="5" t="n">
        <v>38799</v>
      </c>
      <c r="C26" s="5" t="n">
        <v>50</v>
      </c>
      <c r="D26" s="5" t="n">
        <v>-4107</v>
      </c>
      <c r="E26" s="5" t="n">
        <v>-7746</v>
      </c>
      <c r="F26" s="5" t="n">
        <v>-10793</v>
      </c>
      <c r="G26" s="5" t="n">
        <v>-1257</v>
      </c>
      <c r="H26" s="5" t="n">
        <v>1011</v>
      </c>
      <c r="I26" s="5" t="n">
        <v>-1240</v>
      </c>
      <c r="J26" s="5" t="n">
        <v>26996</v>
      </c>
      <c r="K26" s="5" t="n">
        <v>-12279</v>
      </c>
      <c r="L26" s="5" t="n">
        <v>3263</v>
      </c>
    </row>
    <row r="27" spans="1:12">
      <c r="A27" s="4" t="s">
        <v>125</v>
      </c>
      <c r="B27" s="5" t="n">
        <v>-1240</v>
      </c>
      <c r="C27" s="5" t="n">
        <v>-1225</v>
      </c>
      <c r="D27" s="5" t="n">
        <v>-1693</v>
      </c>
      <c r="E27" s="5" t="n">
        <v>-806</v>
      </c>
      <c r="F27" s="5" t="n">
        <v>-1041</v>
      </c>
      <c r="G27" s="5" t="n">
        <v>-1243</v>
      </c>
      <c r="H27" s="5" t="n">
        <v>-1243</v>
      </c>
      <c r="I27" s="5" t="n">
        <v>-1243</v>
      </c>
    </row>
    <row r="28" spans="1:12">
      <c r="A28" s="4" t="s">
        <v>117</v>
      </c>
      <c r="B28" s="6" t="n">
        <v>37559</v>
      </c>
      <c r="C28" s="6" t="n">
        <v>-1175</v>
      </c>
      <c r="D28" s="6" t="n">
        <v>-5800</v>
      </c>
      <c r="E28" s="6" t="n">
        <v>-8552</v>
      </c>
      <c r="F28" s="6" t="n">
        <v>-11834</v>
      </c>
      <c r="G28" s="6" t="n">
        <v>-2500</v>
      </c>
      <c r="H28" s="6" t="n">
        <v>-232</v>
      </c>
      <c r="I28" s="6" t="n">
        <v>-2483</v>
      </c>
      <c r="J28" s="6" t="n">
        <v>22032</v>
      </c>
      <c r="K28" s="6" t="n">
        <v>-17049</v>
      </c>
      <c r="L28" s="6" t="n">
        <v>-1473</v>
      </c>
    </row>
    <row r="29" spans="1:12">
      <c r="A29" s="4" t="s">
        <v>1061</v>
      </c>
      <c r="B29" s="8" t="n">
        <v>0.82</v>
      </c>
      <c r="C29" s="8" t="n">
        <v>-0.03</v>
      </c>
      <c r="D29" s="8" t="n">
        <v>-0.15</v>
      </c>
      <c r="E29" s="8" t="n">
        <v>-0.32</v>
      </c>
      <c r="J29" s="8" t="n">
        <v>0.59</v>
      </c>
      <c r="K29" s="8" t="n">
        <v>-0.8100000000000001</v>
      </c>
      <c r="L29" s="8" t="n">
        <v>-0.07000000000000001</v>
      </c>
    </row>
    <row r="30" spans="1:12">
      <c r="A30" s="4" t="s">
        <v>1062</v>
      </c>
      <c r="B30" s="8" t="n">
        <v>0.62</v>
      </c>
      <c r="C30" s="8" t="n">
        <v>-0.03</v>
      </c>
      <c r="D30" s="8" t="n">
        <v>-0.15</v>
      </c>
      <c r="E30" s="8" t="n">
        <v>-0.32</v>
      </c>
      <c r="J30" s="8" t="n">
        <v>0.5600000000000001</v>
      </c>
      <c r="K30" s="8" t="n">
        <v>-0.8100000000000001</v>
      </c>
      <c r="L30" s="8" t="n">
        <v>-0.07000000000000001</v>
      </c>
    </row>
    <row r="31" spans="1:12">
      <c r="A31" s="4" t="s">
        <v>1094</v>
      </c>
      <c r="F31" s="8" t="n">
        <v>-0.57</v>
      </c>
      <c r="G31" s="8" t="n">
        <v>-0.12</v>
      </c>
      <c r="H31" s="8" t="n">
        <v>-0.01</v>
      </c>
      <c r="I31" s="8" t="n">
        <v>-0.1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095</v>
      </c>
      <c r="B1" s="2" t="s">
        <v>1096</v>
      </c>
      <c r="C1" s="2" t="s">
        <v>1097</v>
      </c>
      <c r="D1" s="2" t="s">
        <v>1098</v>
      </c>
      <c r="E1" s="2" t="s">
        <v>1099</v>
      </c>
      <c r="F1" s="2" t="s">
        <v>2</v>
      </c>
    </row>
    <row r="2" spans="1:6">
      <c r="A2" s="3" t="s">
        <v>268</v>
      </c>
    </row>
    <row r="3" spans="1:6">
      <c r="A3" s="4" t="s">
        <v>150</v>
      </c>
      <c r="E3" s="5" t="n">
        <v>5292000</v>
      </c>
      <c r="F3" s="5" t="n">
        <v>5675967</v>
      </c>
    </row>
    <row r="4" spans="1:6">
      <c r="A4" s="4" t="s">
        <v>149</v>
      </c>
      <c r="E4" s="6" t="n">
        <v>63600</v>
      </c>
      <c r="F4" s="6" t="n">
        <v>127303</v>
      </c>
    </row>
    <row r="5" spans="1:6">
      <c r="A5" s="4" t="s">
        <v>942</v>
      </c>
    </row>
    <row r="6" spans="1:6">
      <c r="A6" s="3" t="s">
        <v>268</v>
      </c>
    </row>
    <row r="7" spans="1:6">
      <c r="A7" s="4" t="s">
        <v>150</v>
      </c>
      <c r="D7" s="5" t="n">
        <v>793800</v>
      </c>
    </row>
    <row r="8" spans="1:6">
      <c r="A8" s="4" t="s">
        <v>943</v>
      </c>
      <c r="D8" s="4" t="s">
        <v>512</v>
      </c>
    </row>
    <row r="9" spans="1:6">
      <c r="A9" s="4" t="s">
        <v>501</v>
      </c>
    </row>
    <row r="10" spans="1:6">
      <c r="A10" s="3" t="s">
        <v>268</v>
      </c>
    </row>
    <row r="11" spans="1:6">
      <c r="A11" s="4" t="s">
        <v>150</v>
      </c>
      <c r="C11" s="5" t="n">
        <v>7500000</v>
      </c>
    </row>
    <row r="12" spans="1:6">
      <c r="A12" s="4" t="s">
        <v>1100</v>
      </c>
      <c r="C12" s="8" t="n">
        <v>10.6</v>
      </c>
    </row>
    <row r="13" spans="1:6">
      <c r="A13" s="4" t="s">
        <v>149</v>
      </c>
      <c r="C13" s="6" t="n">
        <v>84600</v>
      </c>
    </row>
    <row r="14" spans="1:6">
      <c r="A14" s="4" t="s">
        <v>1101</v>
      </c>
    </row>
    <row r="15" spans="1:6">
      <c r="A15" s="3" t="s">
        <v>268</v>
      </c>
    </row>
    <row r="16" spans="1:6">
      <c r="A16" s="4" t="s">
        <v>150</v>
      </c>
      <c r="B16" s="5" t="n">
        <v>1125000</v>
      </c>
    </row>
    <row r="17" spans="1:6">
      <c r="A17" s="4" t="s">
        <v>943</v>
      </c>
      <c r="B17" s="4" t="s">
        <v>5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8:51Z</dcterms:created>
  <dcterms:modified xmlns:dcterms="http://purl.org/dc/terms/" xmlns:xsi="http://www.w3.org/2001/XMLSchema-instance" xsi:type="dcterms:W3CDTF">2018-03-16T16:58:51Z</dcterms:modified>
</cp:coreProperties>
</file>